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har" sheetId="7" r:id="rId7"/>
    <s:sheet name="Consolidated Statements of Sha8" sheetId="8" r:id="rId8"/>
    <s:sheet name="Consolidated Statements of Cash" sheetId="9" r:id="rId9"/>
    <s:sheet name="Organization and Description of" sheetId="10" r:id="rId10"/>
    <s:sheet name="Summary of Significant Accounti" sheetId="11" r:id="rId11"/>
    <s:sheet name="Fair Value Measurements" sheetId="12" r:id="rId12"/>
    <s:sheet name="Cash, Cash Equivalents, Investm" sheetId="13" r:id="rId13"/>
    <s:sheet name="Accounts Receivable, Net" sheetId="14" r:id="rId14"/>
    <s:sheet name="Property and Equipment, Net" sheetId="15" r:id="rId15"/>
    <s:sheet name="Acquisitions" sheetId="16" r:id="rId16"/>
    <s:sheet name="Divestiture of Market Leader" sheetId="17" r:id="rId17"/>
    <s:sheet name="Goodwill" sheetId="18" r:id="rId18"/>
    <s:sheet name="Intangible Assets" sheetId="19" r:id="rId19"/>
    <s:sheet name="Accrued Expenses and Other Curr" sheetId="20" r:id="rId20"/>
    <s:sheet name="Convertible Senior Notes" sheetId="21" r:id="rId21"/>
    <s:sheet name="Income Taxes" sheetId="22" r:id="rId22"/>
    <s:sheet name="Shareholders' Equity" sheetId="23" r:id="rId23"/>
    <s:sheet name="Share-Based Awards" sheetId="24" r:id="rId24"/>
    <s:sheet name="Net Loss Per Share" sheetId="25" r:id="rId25"/>
    <s:sheet name="Commitments and Contingencies" sheetId="26" r:id="rId26"/>
    <s:sheet name="Restructuring" sheetId="27" r:id="rId27"/>
    <s:sheet name="Related Party Transactions" sheetId="28" r:id="rId28"/>
    <s:sheet name="Self-Insurance" sheetId="29" r:id="rId29"/>
    <s:sheet name="Employee Benefit Plan" sheetId="30" r:id="rId30"/>
    <s:sheet name="Segment Information and Revenue" sheetId="31" r:id="rId31"/>
    <s:sheet name="Subsequent Events" sheetId="32" r:id="rId32"/>
    <s:sheet name="Summary of Significant Accoun33" sheetId="33" r:id="rId33"/>
    <s:sheet name="Summary of Significant Accoun34" sheetId="34" r:id="rId34"/>
    <s:sheet name="Fair Value Measurements (Tables" sheetId="35" r:id="rId35"/>
    <s:sheet name="Cash, Cash Equivalents, Inves36" sheetId="36" r:id="rId36"/>
    <s:sheet name="Accounts Receivable, Net (Table" sheetId="37" r:id="rId37"/>
    <s:sheet name="Property and Equipment, Net (Ta" sheetId="38" r:id="rId38"/>
    <s:sheet name="Acquisitions (Tables)" sheetId="39" r:id="rId39"/>
    <s:sheet name="Divestiture of Market Leader (T" sheetId="40" r:id="rId40"/>
    <s:sheet name="Goodwill (Tables)" sheetId="41" r:id="rId41"/>
    <s:sheet name="Intangible Assets (Tables)" sheetId="42" r:id="rId42"/>
    <s:sheet name="Accrued Expenses and Other Cu43" sheetId="43" r:id="rId43"/>
    <s:sheet name="Income Taxes (Tables)" sheetId="44" r:id="rId44"/>
    <s:sheet name="Shareholders' Equity (Tables)" sheetId="45" r:id="rId45"/>
    <s:sheet name="Share-Based Awards (Tables)" sheetId="46" r:id="rId46"/>
    <s:sheet name="Net Loss Per Share (Tables)" sheetId="47" r:id="rId47"/>
    <s:sheet name="Commitments and Contingencies (" sheetId="48" r:id="rId48"/>
    <s:sheet name="Restructuring (Tables)" sheetId="49" r:id="rId49"/>
    <s:sheet name="Segment Information and Reven50" sheetId="50" r:id="rId50"/>
    <s:sheet name="Organization and Description 51" sheetId="51" r:id="rId51"/>
    <s:sheet name="Summary of Significant Accoun52" sheetId="52" r:id="rId52"/>
    <s:sheet name="Useful Lives (Detail)" sheetId="53" r:id="rId53"/>
    <s:sheet name="Fair Value Measurements - Addit" sheetId="54" r:id="rId54"/>
    <s:sheet name="Fair Value of Cash Equivalents " sheetId="55" r:id="rId55"/>
    <s:sheet name="Cash, Cash Equivalents, Inves56" sheetId="56" r:id="rId56"/>
    <s:sheet name="Amortized Cost, Gross Unrealize" sheetId="57" r:id="rId57"/>
    <s:sheet name="Available-for-Sale Investments " sheetId="58" r:id="rId58"/>
    <s:sheet name="Accounts Receivable (Detail)" sheetId="59" r:id="rId59"/>
    <s:sheet name="Allowance for Doubtful Accounts" sheetId="60" r:id="rId60"/>
    <s:sheet name="Detail of Property and Equipmen" sheetId="61" r:id="rId61"/>
    <s:sheet name="Property and Equipment, Net - A" sheetId="62" r:id="rId62"/>
    <s:sheet name="Acquisitions - Additional Infor" sheetId="63" r:id="rId63"/>
    <s:sheet name="Summary of Purchase Price (Deta" sheetId="64" r:id="rId64"/>
    <s:sheet name="Purchase Price Allocation (Deta" sheetId="65" r:id="rId65"/>
    <s:sheet name="Preliminary Estimated Fair Valu" sheetId="66" r:id="rId66"/>
    <s:sheet name="Pro Forma Condensed Combined Fi" sheetId="67" r:id="rId67"/>
    <s:sheet name="Divestiture of Market Leader - " sheetId="68" r:id="rId68"/>
    <s:sheet name="Schedule of Aggregate Carrying " sheetId="69" r:id="rId69"/>
    <s:sheet name="Change in Goodwill (Detail)" sheetId="70" r:id="rId70"/>
    <s:sheet name="Intangible Assets (Detail)" sheetId="71" r:id="rId71"/>
    <s:sheet name="Intangible Assets - Additional " sheetId="72" r:id="rId72"/>
    <s:sheet name="Estimated Future Amortization E" sheetId="73" r:id="rId73"/>
    <s:sheet name="Summary of accrued expenses and" sheetId="74" r:id="rId74"/>
    <s:sheet name="Convertible Senior Notes - Addi" sheetId="75" r:id="rId75"/>
    <s:sheet name="Income Taxes - Additional Infor" sheetId="76" r:id="rId76"/>
    <s:sheet name="Components of Income Tax Benefi" sheetId="77" r:id="rId77"/>
    <s:sheet name="Reconciliation of Federal Statu" sheetId="78" r:id="rId78"/>
    <s:sheet name="Deferred Tax Assets and Liabili" sheetId="79" r:id="rId79"/>
    <s:sheet name="Changes in Unrecognized Tax Ben" sheetId="80" r:id="rId80"/>
    <s:sheet name="Shareholders' Equity - Addition" sheetId="81" r:id="rId81"/>
    <s:sheet name="Common and Capital Stock Reserv" sheetId="82" r:id="rId82"/>
    <s:sheet name="Share-Based Awards - Additional" sheetId="83" r:id="rId83"/>
    <s:sheet name="Share-Based Awards - Zillow Gro" sheetId="84" r:id="rId84"/>
    <s:sheet name="Share-Based Awards - Trulia Sto" sheetId="85" r:id="rId85"/>
    <s:sheet name="Summary of Option Award and Sto" sheetId="86" r:id="rId86"/>
    <s:sheet name="Share-Based Awards - Option Awa" sheetId="87" r:id="rId87"/>
    <s:sheet name="Fair Value of Options Granted, " sheetId="88" r:id="rId88"/>
    <s:sheet name="Summary of Restricted Stock Awa" sheetId="89" r:id="rId89"/>
    <s:sheet name="Share-Based Awards - Restricted" sheetId="90" r:id="rId90"/>
    <s:sheet name="Summary of Restricted Stock Uni" sheetId="91" r:id="rId91"/>
    <s:sheet name="Share-Based Awards - Restrict92" sheetId="92" r:id="rId92"/>
    <s:sheet name="Effects of Share Based Compensa" sheetId="93" r:id="rId93"/>
    <s:sheet name="Share-Based Awards - Share-Base" sheetId="94" r:id="rId94"/>
    <s:sheet name="Antidilutive Securities Exclude" sheetId="95" r:id="rId95"/>
    <s:sheet name="Commitments and Contingencies -" sheetId="96" r:id="rId96"/>
    <s:sheet name="Future Minimum Payments for All" sheetId="97" r:id="rId97"/>
    <s:sheet name="Purchase Commitments for Conten" sheetId="98" r:id="rId98"/>
    <s:sheet name="Restructuring - Additional Info" sheetId="99" r:id="rId99"/>
    <s:sheet name="Summary of Accrued Restructurin" sheetId="100" r:id="rId100"/>
    <s:sheet name="Related Party Transactions - Ad" sheetId="101" r:id="rId101"/>
    <s:sheet name="Self-Insurance - Additional Inf" sheetId="102" r:id="rId102"/>
    <s:sheet name="Employee Benefit Plan - Additio" sheetId="103" r:id="rId103"/>
    <s:sheet name="Segment Information and Reve104" sheetId="104" r:id="rId104"/>
    <s:sheet name="Revenue Categories (Detail)" sheetId="105" r:id="rId105"/>
    <s:sheet name="Subsequent Events - Additional " sheetId="106" r:id="rId106"/>
  </s:sheets>
  <s:definedNames/>
  <s:calcPr calcId="124519" calcMode="auto" fullCalcOnLoad="1"/>
</s:workbook>
</file>

<file path=xl/sharedStrings.xml><?xml version="1.0" encoding="utf-8"?>
<sst xmlns="http://schemas.openxmlformats.org/spreadsheetml/2006/main" uniqueCount="1078">
  <si>
    <t>Document and Entity Information - USD ($)</t>
  </si>
  <si>
    <t>12 Months Ended</t>
  </si>
  <si>
    <t>Dec. 31, 2015</t>
  </si>
  <si>
    <t>Feb. 0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ZG</t>
  </si>
  <si>
    <t>Entity Registrant Name</t>
  </si>
  <si>
    <t>Zillow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Class B Common Stock</t>
  </si>
  <si>
    <t>Class C Capital Stock</t>
  </si>
  <si>
    <t>Consolidated Balance Sheets - USD ($) $ in Thousands</t>
  </si>
  <si>
    <t>Dec. 31, 2014</t>
  </si>
  <si>
    <t>Current assets:</t>
  </si>
  <si>
    <t>Cash and cash equivalents</t>
  </si>
  <si>
    <t>Short-term investments</t>
  </si>
  <si>
    <t>Accounts receivable, net of allowance for doubtful accounts of $3,378 and $2,811 at December 31, 2015 and 2014, respectively</t>
  </si>
  <si>
    <t>Prepaid expenses and other current assets</t>
  </si>
  <si>
    <t>Total current assets</t>
  </si>
  <si>
    <t>Restricted cash</t>
  </si>
  <si>
    <t>Long-term investments</t>
  </si>
  <si>
    <t>Property and equipment, net</t>
  </si>
  <si>
    <t>Goodwill</t>
  </si>
  <si>
    <t>Intangible assets, net</t>
  </si>
  <si>
    <t>Other assets</t>
  </si>
  <si>
    <t>Total assets</t>
  </si>
  <si>
    <t>Current liabilities:</t>
  </si>
  <si>
    <t>Accounts payable</t>
  </si>
  <si>
    <t>Accrued expenses and other current liabilities</t>
  </si>
  <si>
    <t>Accrued compensation and benefits</t>
  </si>
  <si>
    <t>Deferred revenue</t>
  </si>
  <si>
    <t>Deferred rent, current portion</t>
  </si>
  <si>
    <t>Total current liabilities</t>
  </si>
  <si>
    <t>Deferred rent, net of current portion</t>
  </si>
  <si>
    <t>Long-term debt</t>
  </si>
  <si>
    <t>Deferred tax liabilities and other long-term liabilities</t>
  </si>
  <si>
    <t>Total liabilities</t>
  </si>
  <si>
    <t>Commitments and contingencies (Note 17)</t>
  </si>
  <si>
    <t xml:space="preserve"> </t>
  </si>
  <si>
    <t>Shareholders' equity:</t>
  </si>
  <si>
    <t>Preferred stock, $0.0001 par value; 30,000,000 shares authorized as of December 31, 2015 and 2014; no shares issued and outstanding as of December 31, 2015 and 2014</t>
  </si>
  <si>
    <t>Additional paid-in capital</t>
  </si>
  <si>
    <t>Accumulated other comprehensive loss</t>
  </si>
  <si>
    <t>Accumulated deficit</t>
  </si>
  <si>
    <t>Total shareholders' equity</t>
  </si>
  <si>
    <t>Total liabilities and shareholders' equity</t>
  </si>
  <si>
    <t>Common stock</t>
  </si>
  <si>
    <t>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Income Statement [Abstract]</t>
  </si>
  <si>
    <t>Revenue</t>
  </si>
  <si>
    <t>Costs and expenses:</t>
  </si>
  <si>
    <t>Cost of revenue (exclusive of amortization)</t>
  </si>
  <si>
    <t>[1]</t>
  </si>
  <si>
    <t>Sales and marketing</t>
  </si>
  <si>
    <t>Technology and development</t>
  </si>
  <si>
    <t>General and administrative</t>
  </si>
  <si>
    <t>Acquisition-related costs</t>
  </si>
  <si>
    <t>Restructuring costs</t>
  </si>
  <si>
    <t>Loss on divestiture of business</t>
  </si>
  <si>
    <t>Total costs and expenses</t>
  </si>
  <si>
    <t>Loss from operations</t>
  </si>
  <si>
    <t>Other income</t>
  </si>
  <si>
    <t>Interest expense</t>
  </si>
  <si>
    <t>Loss before income taxes</t>
  </si>
  <si>
    <t>Income tax benefit</t>
  </si>
  <si>
    <t>Net loss</t>
  </si>
  <si>
    <t>Net loss per share-basic and diluted</t>
  </si>
  <si>
    <t>Weighted-average shares outstanding-basic and diluted</t>
  </si>
  <si>
    <t>Amortization of website development costs and intangible assets included in technology and development      $ 63,189      $ 29,487      $ 19,791</t>
  </si>
  <si>
    <t>Consolidated Statements of Operations (Parenthetical) - USD ($) $ in Thousands</t>
  </si>
  <si>
    <t>Amortization of website development costs and intangible assets included in technology and development</t>
  </si>
  <si>
    <t>Consolidated Statements of Comprehensive Loss - USD ($) $ in Thousands</t>
  </si>
  <si>
    <t>Statement of Comprehensive Income [Abstract]</t>
  </si>
  <si>
    <t>Other comprehensive loss:</t>
  </si>
  <si>
    <t>Unrealized losses on investments</t>
  </si>
  <si>
    <t>Reclassification adjustment for net losses from investments included in net loss</t>
  </si>
  <si>
    <t>Net unrealized losses on investments</t>
  </si>
  <si>
    <t>Total other comprehensive loss</t>
  </si>
  <si>
    <t>Comprehensive loss</t>
  </si>
  <si>
    <t>Consolidated Statements of Shareholders' Equity - USD ($) $ in Thousands</t>
  </si>
  <si>
    <t>Total</t>
  </si>
  <si>
    <t>Common Stock: Class A Common Stock, Class B Common Stock and Class C Capital Stock</t>
  </si>
  <si>
    <t>Additional Paid-in Capital</t>
  </si>
  <si>
    <t>Accumulated Deficit</t>
  </si>
  <si>
    <t>Accumulated Other Comprehensive Loss</t>
  </si>
  <si>
    <t>Beginning Balance at Dec. 31, 2012</t>
  </si>
  <si>
    <t>Beginning Balance (in shares) at Dec. 31, 2012</t>
  </si>
  <si>
    <t>Issuance of common and capital stock upon exercise of stock options</t>
  </si>
  <si>
    <t>Issuance of common and capital stock upon exercise of stock options (in shares)</t>
  </si>
  <si>
    <t>Issuance of restricted shares of common and capital stock</t>
  </si>
  <si>
    <t>Issuance of restricted shares of common and capital stock (in shares)</t>
  </si>
  <si>
    <t>Cancellation of restricted shares of common and capital stock</t>
  </si>
  <si>
    <t>Cancellation of restricted shares of common and capital stock (in shares)</t>
  </si>
  <si>
    <t>Fair value of equity awards assumed in connection with an acquisition</t>
  </si>
  <si>
    <t>Share-based compensation expense</t>
  </si>
  <si>
    <t>Issuance of common and capital stock in connection with public offering, net of issuance costs of $12,900</t>
  </si>
  <si>
    <t>Issuance of common and capital stock in connection with public offering, net of issuance costs of $12,900 (in shares)</t>
  </si>
  <si>
    <t>Ending Balance at Dec. 31, 2013</t>
  </si>
  <si>
    <t>Ending Balance (in shares) at Dec. 31, 2013</t>
  </si>
  <si>
    <t>Issuance of common and capital stock related to vesting of restricted stock units</t>
  </si>
  <si>
    <t>Ending Balance at Dec. 31, 2014</t>
  </si>
  <si>
    <t>Ending Balance (in shares) at Dec. 31, 2014</t>
  </si>
  <si>
    <t>Issuance of common and capital stock in connection with an acquisition</t>
  </si>
  <si>
    <t>Issuance of common and capital stock in connection with an acquisition (in shares)</t>
  </si>
  <si>
    <t>Equity award vesting acceleration in connection with restructuring</t>
  </si>
  <si>
    <t>Debt premium recorded in additional paid-in capital in connection with an acquisition</t>
  </si>
  <si>
    <t>Shares and value of restricted stock units withheld for tax liability</t>
  </si>
  <si>
    <t>Shares and value of restricted stock units withheld for tax liability, share</t>
  </si>
  <si>
    <t>Other comprehensive loss</t>
  </si>
  <si>
    <t>Ending Balance at Dec. 31, 2015</t>
  </si>
  <si>
    <t>Ending Balance (in shares) at Dec. 31, 2015</t>
  </si>
  <si>
    <t>Consolidated Statements of Shareholders' Equity (Parenthetical) $ in Thousands</t>
  </si>
  <si>
    <t>Dec. 31, 2013USD ($)</t>
  </si>
  <si>
    <t>Statement of Stockholders' Equity [Abstract]</t>
  </si>
  <si>
    <t>Stock issuance costs</t>
  </si>
  <si>
    <t>Consolidated Statements of Cash Flows - USD ($) $ in Thousands</t>
  </si>
  <si>
    <t>Operating activities</t>
  </si>
  <si>
    <t>Adjustments to reconcile net loss to net cash provided by operating activities, net of amounts assumed in connection with acquisitions:</t>
  </si>
  <si>
    <t>Depreciation and amortization</t>
  </si>
  <si>
    <t>Release of valuation allowance on certain deferred tax assets</t>
  </si>
  <si>
    <t>Loss on disposal of property and equipment</t>
  </si>
  <si>
    <t>Loss on divestiture of businesses, net</t>
  </si>
  <si>
    <t>Bad debt expense</t>
  </si>
  <si>
    <t>Deferred rent</t>
  </si>
  <si>
    <t>Amortization of bond premium</t>
  </si>
  <si>
    <t>Impairment of certain acquired intangible assets</t>
  </si>
  <si>
    <t>Changes in operating assets and liabilities:</t>
  </si>
  <si>
    <t>Accounts receivable</t>
  </si>
  <si>
    <t>Prepaid expenses and other assets</t>
  </si>
  <si>
    <t>Other long-term liabilities</t>
  </si>
  <si>
    <t>Net cash provided by operating activities</t>
  </si>
  <si>
    <t>Investing activities</t>
  </si>
  <si>
    <t>Proceeds from maturities of investments</t>
  </si>
  <si>
    <t>Purchases of investments</t>
  </si>
  <si>
    <t>Proceeds from sales of investments</t>
  </si>
  <si>
    <t>Decrease in restricted cash, net of amounts assumed in connection with an acquisition</t>
  </si>
  <si>
    <t>Purchases of property and equipment</t>
  </si>
  <si>
    <t>Purchases of intangible assets</t>
  </si>
  <si>
    <t>Proceeds from divestiture of businesses</t>
  </si>
  <si>
    <t>Cash acquired in acquisition, net</t>
  </si>
  <si>
    <t>Cash paid for acquisitions, net</t>
  </si>
  <si>
    <t>Net cash provided by (used in) investing activities</t>
  </si>
  <si>
    <t>Financing activities</t>
  </si>
  <si>
    <t>Proceeds from exercise of stock options</t>
  </si>
  <si>
    <t>Value of equity awards withheld for tax liability</t>
  </si>
  <si>
    <t>Proceeds from public offering, net of offering costs</t>
  </si>
  <si>
    <t>Net cash provided by financing activities</t>
  </si>
  <si>
    <t>Net increase (decrease) in cash and cash equivalents during period</t>
  </si>
  <si>
    <t>Cash and cash equivalents at beginning of period</t>
  </si>
  <si>
    <t>Cash and cash equivalents at end of period</t>
  </si>
  <si>
    <t>Supplemental disclosures of cash flow information</t>
  </si>
  <si>
    <t>Cash paid for interest</t>
  </si>
  <si>
    <t>Noncash transactions:</t>
  </si>
  <si>
    <t>Value of Class A common stock issued in connection with an acquisition</t>
  </si>
  <si>
    <t>Capitalized share-based compensation</t>
  </si>
  <si>
    <t>Write-off of fully depreciated property and equipment</t>
  </si>
  <si>
    <t>Organization and Description of Business</t>
  </si>
  <si>
    <t>Accounting Policies [Abstract]</t>
  </si>
  <si>
    <t>Note 1. Organization and Description of Business
Zillow Group, Inc. (the “Company,” “Zillow
Group,” “we,” “us” and
“our”) operates the leading real estate and
home-related information marketplaces on mobile and the Web, with a
complementary portfolio of brands and products to help people find
vital information about homes and connect with local professionals.
Zillow Group’s brands focus on all stages of the home
lifecycle: renting, buying, selling, financing and home
improvement. The Zillow Group portfolio of consumer brands includes
real estate and rental marketplaces Zillow, Trulia, StreetEasy and
HotPads. In addition, Zillow Group works with tens of thousands of
real estate agents, mortgage and rental professionals, helping
maximize business opportunities and connect to millions of
consumers. We also own and operate a number of brands for real
estate, rental and mortgage professionals, including DotLoop,
Mortech, Diverse Solutions and Retsly.
Acquisition of Trulia, Inc.
Effective February 17, 2015, pursuant to the Agreement and
Plan of Merger dated as of July 28, 2014 (the “Merger
Agreement”) by and among Zillow, Inc. (“Zillow”),
Zillow Group, and Trulia, Inc. (“Trulia”), each of
Zillow and Trulia became wholly owned subsidiaries of Zillow Group.
Upon completion of the acquisition, each outstanding share of
Class A common stock of Zillow was converted into the right to
receive one share of fully paid and nonassessable Class A
common stock of Zillow Group, each outstanding share of Class B
common stock of Zillow was converted into the right to receive one
share of fully paid and nonassessable Class B common stock of
Zillow Group, and each outstanding share of Trulia common stock was
converted into the right to receive 0.444 of a share of fully paid
and nonassessable Class A Common Stock of Zillow Group.
In addition, subject to certain exceptions, each Trulia stock
option, restricted stock unit and stock appreciation right
outstanding upon the consummation of the acquisition, whether or
not vested and exercisable, was assumed by Zillow Group and
converted into a corresponding equity award to purchase, acquire
shares of, or participate in the appreciation in price of Zillow
Group Class A Common Stock. The terms of each such assumed
equity award are the same except that the number of shares subject
to each equity award and the per share exercise price, if any, were
adjusted based on the exchange ratio of 0.444 per a formula
set forth in the Merger Agreement. Generally, each Zillow stock
option and restricted stock unit outstanding upon the consummation
of the acquisition, whether or not vested or exercisable, was
assumed by Zillow Group and converted into a corresponding equity
award to purchase or acquire shares of Zillow Group Class A
common stock. The terms of each such assumed equity award are the
same. Any unvested shares of Zillow Class A common stock
subject to a repurchase option, risk of forfeiture or other
condition as of the consummation of the acquisition were exchanged
for shares of Zillow Group Class A common stock that are also
unvested and subject to the same repurchase option, risk of
forfeiture or other condition. Each Zillow restricted unit
outstanding as of the consummation of the acquisition was assumed
by Zillow Group and converted into the right to receive Zillow
Group Class A common stock, subject to the same terms as the
original restricted unit.
The total purchase price of Trulia was approximately $2.0 billion.
We have included Trulia’s results of operations prospectively
after February 17, 2015, the date of acquisition. Further
details on the acquisition of Trulia are presented in Note 7 of
these consolidated financial statements.
On February 17, 2015, in connection with the acquisition,
Zillow Group undertook a restructuring plan that resulted in a
total workforce reduction of nearly 350 employees, primarily to
eliminate overlapping positions in the sales and marketing
functions related to Trulia’s workforce at its Bellevue,
Denver, New York and San Francisco locations. The restructuring
plan is a result of the integration of Trulia’s business and
operations with and into Zillow Group’s business. Employees
directly affected by the restructuring plan have been provided with
severance payments, stock vesting acceleration and outplacement
assistance. As of December 31, 2015, the restructuring plan is
substantially complete. Further details on the restructuring plan
are presented in Note 18 of these consolidated financial
statements.
Certain Significant Risks and Uncertainties
We operate in a dynamic industry and, accordingly, can be affected
by a variety of factors. For example, we believe that changes or
developments in any of the following areas could have a significant
effect on us in terms of our future financial position, results of
operations or cash flows: rates of revenue growth; engagement and
usage of our products; scaling and adaptation of existing
technology and network infrastructure; competition in our market;
our ability to successfully integrate and realize the benefits of
our past or future strategic acquisitions or investments, including
our February 2015 acquisition of Trulia; management of our growth;
our ability to attract and retain qualified employees and key
personnel; protection of our brand and intellectual property;
changes in government regulation affecting our business; the
outcome of claims asserted against us in litigation; intellectual
property infringement and other claims; protection of
customers’ information and privacy concerns; and security
measures related to our mobile applications and websites, among
other things.</t>
  </si>
  <si>
    <t>Summary of Significant Accounting Policies</t>
  </si>
  <si>
    <t>Note 2. Summary of Significant Accounting Policies
Basis of Presentation
The accompanying consolidated financial statements include Zillow
Group, Inc. and its wholly-owned subsidiaries. All significant
intercompany balances and transactions have been eliminated in
consolidation. These consolidated financial statements have been
prepared in conformity with accounting principles generally
accepted in the United States (“GAAP”).
For financial reporting and accounting purposes, Zillow was the
acquirer of Trulia. The results presented in the consolidated
financial statements and the notes to consolidated financial
statements reflect those of Zillow prior to the completion of the
acquisition of Trulia on February 17, 2015, and Trulia’s
results of operations have been included prospectively after
February 17, 2015.
On August 14, 2015, Zillow Group completed a stock dividend in
the form of two shares of Class C capital stock for each share of
Class A common stock and Class B common stock outstanding as
of July 31, 2015. The stock dividend had the effect of a
3-for-1 stock split. All references made to share or per share
amounts in the accompanying consolidated financial statements and
applicable disclosures have been retroactively adjusted to reflect
the stock split. See Note 12, Note 14 and Note 15 for additional
information about the stock split effected in the form of a stock
dividend.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website development costs, recoverability of
long-lived assets and intangible assets with definite lives,
share-based compensation, income taxes, business combinations,
goodwill, and restructuring, among others. To the extent there are
material differences between these estimates, judgments, or
assumptions and actual results, our financial statements will be
affected.
Reclassifications
Certain immaterial reclassifications have been made in the
consolidated statements of operations and statements of cash flows
to conform data for prior periods to the current format.
Concentrations of Credit Risk
Financial instruments, which potentially subject us to
concentrations of credit risk, consist primarily of cash and cash
equivalents, investments and accounts receivable. We place cash and
cash equivalents and investments with major financial institutions,
which management assesses to be of high credit quality, in order to
limit exposure of our investments.
Credit risk with respect to accounts receivable is dispersed due to
the large number of customers. Further, our credit risk on accounts
receivable is mitigated by the relatively short payment terms that
we offer. Collateral is not required for accounts receivable. We
maintain an allowance for doubtful accounts such that receivables
are stated at net realizable value.
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original maturities of three months or less.
We regularly maintain cash in excess of federally insured limits at
financial institutions.
Restricted Cash
Restricted cash consists of certificates of deposit held as
collateral in our name at a financial institution related to
certain of our operating leases.
Investments
Our investments consist of fixed income securities, which include
U.S. and foreign government agency securities, corporate notes and
bonds, municipal securities, commercial paper and certificates of
deposit, and are classified as available-for-sale securities
beginning on January 1, 2015. As the investments are available
to support current operations, our available-for-sale securities
are classified as short-term investments. Available-for-sale
securities are carried at fair value with unrealized gains and
losses reported as a component of accumulated other comprehensive
loss in shareholders’ equity, while realized gains and losses
and other-than-temporary impairments are reported as a component of
net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t
identify any investments as other-than-temporarily impaired as of
December 31, 2015 or December 31, 2014.
Prior to January 1, 2015 our investments were classified as
held-to-maturity and were recorded at amortized cost (see Note
4).
Accounts Receivable and Allowance for Doubtful
Accounts
Accounts receivable are generally due within 30 days and are
recorded net of the allowance for doubtful accounts. We consider
accounts outstanding longer than the contractual terms past due. We
review accounts receivable on a regular basis and estimate an
amount of losses for uncollectible accounts based on our historical
collections experience, age of the receivable, knowledge of the
customer and the condition of the general economy and industry as a
whole. We record changes in our estimate to the allowance for
doubtful accounts through bad debt expense and relieve the
allowance when accounts are ultimately determined to be
uncollectible. Bad debt expense is included in general and
administrative expenses.
Property and Equipment
Property and equipment is recorded at cost and depreciated using
the straight-line method over the estimated useful lives of the
related assets. The useful lives are as follows:
Computer equipment 3 years
Purchased software 3 years
Office equipment, furniture and fixtures 5 to 7 years
Leasehold improvements Shorter of expected useful life or lease
term
Maintenance and repair costs are charged to expense as incurred.
Major improvements, which extend the useful life of the related
asset, are capitalized. Upon disposal of a fixed asset, we record a
gain or loss based on the differences between the proceeds received
and the net book value of the disposed asset.
Website and Software Development Costs
The costs incurred in the preliminary stages of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technology and development expense.
Capitalized development activities placed in service are amortized
over the expected useful lives of those releases, currently
estimated at one year. The estimated useful lives of website and
software development activities are reviewed frequently and
adjusted as appropriate to reflect upcoming development activities
that may include significant upgrades and/or enhancements to the
existing functionality.
Goodwill
Goodwill represents the excess of the cost of an acquired business
over the fair value of the assets acquired at the date of
acquisition. We assess the impairment of goodwill on an annual
basis, in our fourth quarter, or whenever events or changes in
circumstances indicate that goodwill may be impaired.
We assess goodwill for possible impairment by first performing a
qualitative assessment to determine whether it is more likely than
not that the fair value of our reporting unit is less than its
carrying amount. If we determine that it is not more likely than
not that the fair value of our reporting unit is less than its
carrying amount, then the first and second steps of the goodwill
impairment test are unnecessary. If we determine that it is more
likely than not that the fair value of our reporting unit is less
than its carrying amount, we perform the two-step goodwill
impairment test. The first step of the goodwill impairment test
identifies if there is potential goodwill impairment. If step one
indicates that an impairment may exist, a second step is performed
to measure the amount of the goodwill impairment, if any. Goodwill
impairment exists when the estimated fair value of goodwill is less
than its carrying value. If impairment exists, the carrying value
of the goodwill is reduced to fair value through an impairment
charge recorded in our statements of operations.
Intangible Assets
We purchase and license data content from multiple data providers.
This data content consists of U.S. county data about home details
(e.g., the number of bedrooms, bathrooms, square footage) and other
information relating to the purchase price of homes, both current
and historical, as well as imagery, mapping and parcel data that is
displayed on our mobile applications and websites. Our home details
data not only provides information about a home and its related
transactions which is displayed on our mobile applications and
websites, but is also used in our proprietary valuation algorithms
to produce Zestimates, Rent Zestimates and Zillow Home Value
Indexes. License agreement terms vary by vendor. In some instances,
we retain perpetual rights to this information after the contract
ends; in other instances, the information and data are licensed
only during the fixed term of the agreement. Additionally, certain
data license agreements provide for uneven payment amounts
throughout the life of the contract term.
We capitalize payments made to third parties for data licenses that
we expect to provide future economic benefit through the recovery
of the costs of these arrangements via the generation of our
revenue and margins. For data license contracts that include uneven
payment amounts, we capitalize the payments as they are made as an
intangible asset and amortize the total contract value over the
estimated useful life. For contracts in which we have perpetual
rights to the data, the total contract value is amortized on a
straight-line basis over the life of the contract plus two years,
which is equivalent to the estimated useful life of the asset. For
contracts in which we do not have access to the data beyond the
contractual term, the total contract value is amortized on a
straight line basis over the term of the contract. We evaluate data
content contracts for potential capitalization at the inception of
the arrangement as well as each time periodic payments to third
parties are made.
The amortization period for the capitalized purchased content is
based on our best estimate of the useful life of the asset, which
ranges from two to nine years. The determination of the useful life
includes consideration of a variety of factors including, but not
limited to, our assessment of the expected use of the asset and
contractual provisions that may limit the useful life, as well as
an assessment of when the data is expected to become obsolete based
on our estimates of the diminishing value of the data over time. We
evaluate the useful life of the capitalized purchased data content
each reporting period to determine whether events and circumstances
warrant a revision to the remaining useful life. If we determine
the estimate of the asset’s useful life requires
modification, the carrying amount of the asset is amortized
prospectively over the revised useful life. The capitalized
purchased data content is amortized on a straight-line basis as the
pattern of delivery of the economic benefits of the data cannot
reliably be determined because we do not have the ability to
reliably predict future traffic to our websites and mobile
applications.
Under certain other data agreements, the underlying data is
obtained on a subscription basis with consistent monthly or
quarterly recurring payment terms over the contractual period. Upon
the expiration of such arrangements, we no longer have the right to
access the related data, and therefore, the costs incurred under
such contracts are not capitalized and are expensed as payments are
made. We would immediately lose rights to data under these
arrangements if we were to cancel the subscription and/or cease
making payments under the subscription arrangements.
We also have intangible assets for developed technology, customer
relationships, trade names and trademarks, advertising
relationships and MLS home data feeds which we recorded in
connection with acquisitions. Purchased intangible assets with a
determinable economic life are carried at cost, less accumulated
amortization. These intangible assets are amortized over the
estimated useful life of the asset on a straight-line basis.
Recoverability of Intangible Assets with Definite Lives and
Other Long-Lived Assets
We evaluate intangible assets and other long-lived assets for
impairment whenever events or circumstances indicate that they may
not be recoverable. Recoverability is measured by comparing the
carrying amount of an asset group to future undiscounted net cash
flows expected to be generated. We group assets for purposes of
such review at the lowest level for which identifiable cash flows
of the asset group are largely independent of the cash flows of the
other groups of assets and liabilities. If this comparison
indicates impairment, the amount of impairment to be recognized is
calculated as the difference between the carrying value and the
fair value of the asset group.
Deferred Revenue
Deferred revenue consists of prepaid advertising fees received or
billed in advance of the delivery or completion of the services,
prepaid but unrecognized subscription revenue, and for amounts
received in instances when revenue recognition criteria have not
been met. Deferred revenue is recognized when the services are
provided and all revenue recognition criteria have been met.
Deferred Rent
For our operating leases, we recognize rent expense on a
straight-line basis over the terms of the leases and, accordingly,
we record the difference between cash rent payments and the
recognition of rent expense as a deferred rent liability. For
office space under an operating lease that is subleased to a third
party for which we intend to reoccupy the space at a future date,
rent expense is recognized net of sublease income. Landlord-funded
leasehold improvements are also recorded as deferred rent
liabilities and are amortized as a reduction of rent expense over
the non-cancelable term of the related operating lease.
Restructuring
The main components of our restructuring plan related to the
February 2015 acquisition of Trulia relate to workforce reduction
and contract termination costs. Workforce reduction charges are
accrued when it is probable that the employees are entitled to the
severance payments and the amounts can be reasonably estimated.
One-time involuntary termination benefits are accrued when the plan
of termination has been communicated to the employees and certain
other criteria are met. Share-based compensation expense related to
acceleration of share-based awards assumed in connection with the
acquisition of Trulia is recognized over the remaining requisite
service period. Contract termination costs are recognized as a
liability when a contract is terminated in accordance with its
terms or at the cease-use date. The cumulative effect of a change
resulting from a revision to either the timing or the amount of
estimated cash flows is recognized as an adjustment to the
liability in the period of the change. If the amounts and timing of
cash flows from restructuring activities are significantly
different from what we have estimated, the actual amount of
restructuring and other related charges could be materially
different than those we have recorded. Further details on the
restructuring are presented in Note 18 of these consolidated
financial statements.
Business Combinations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for the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 We recognize adjustments to provisional
amounts that are identified during the measurement period in the
reporting period in which the adjustment amounts are determined.
Further details on the February 2015 acquisition of Trulia and the
August 2015 acquisition of DotLoop, Inc. are presented in Note 7 of
these consolidated financial statements.
Revenue Recognition
In general, we recognize revenue when (i) persuasive evidence
of an arrangement exists, (ii) delivery has occurred or
services have been rendered to the customer, (iii) the fee is
fixed or determinable, and (iv) collectability is reasonably
assured. We consider a signed agreement, a binding insertion order
or other similar documentation reflecting the terms and conditions
under which products or services will be provided to be persuasive
evidence of an arrangement. Collectability is assessed based on a
number of factors, including payment history and the
creditworthiness of a customer. If it is determined that collection
is not reasonably assured, revenue is not recognized until
collection becomes reasonably assured, which is generally upon
receipt of cash.
We generate revenue from the sale of advertising services and our
suite of tools to businesses and professionals primarily associated
with the real estate and mortgage industries. These professionals
include local real estate professionals, mortgage professionals and
brand advertisers. Our two revenue categories are marketplace
revenue and display revenue. Incremental direct costs incurred
related to the acquisition or origination of a customer contract in
a transaction that results in the deferral of revenue are expensed
as incurred.
Marketplace Revenue.
Real estate revenue primarily includes revenue from advertising and
a suite of tools sold to real estate professionals, as well as
revenue generated by Zillow Group Rentals, which includes our
rentals marketplace and suite of tools for rental
professionals.
In August 2015, Zillow Group completed the integration of certain
Zillow and Trulia agent advertising products, effectively
eliminating the Trulia Local Ads and Trulia Mobile Ads products. As
a result of the integration, Agent Advertisers can manage their
advertising across both Zillow and Trulia mobile and Web through
the combined Premier Agent platform.
Our Zillow Premier Agent program, which is included in real estate
revenue, offers a suite of marketing and business technology
solutions to help real estate agents grow their businesses and
personal brands. The Premier Agent program allows agents to select
products and services that they can tailor to meet their business
and advertising needs. The program has three tiers of participation
including Premier Platinum, our flagship product, as well as
Premier Gold and Premier Silver, to meet different marketing and
business needs of a broad range of agents. All tiers of Premier
Agents receive access to a dashboard portal on our website that
provides individualized program performance analytics, as well as
our personalized website service, and our free customer
relationship management, or CRM, tool that captures detailed
information about each contact made with a Premier Agent through
our mobile and web platforms. Our Premier Gold product also
includes featured listings whereby the agent’s listings will
appear at the top of search results on our mobile and web
platforms. Our Premier Platinum product includes the dashboard
portal on our website, our personalized website service, our CRM
tool, featured listings, and inclusion on our buyer’s agent
list, whereby the agent appears as the agent to contact for
listings in the purchased zip code. We charge for our Platinum
Premier Agent product based on the number of impressions delivered
on our buyer’s agent list in zip codes purchased and a
contracted maximum cost per impression. Our Platinum Premier Agent
product includes multiple deliverables which are accounted for as a
single unit of accounting, as the delivery or performance of the
undelivered elements is based on traffic to our mobile applications
and websites. We recognize revenue related to our impression-based
Platinum Premier Agent product based on the lesser of (i) the
actual number of impressions delivered on our buyer’s agent
list during the period multiplied by the contracted maximum cost
per impression, or (ii) the contractual maximum spend on a
straight-line basis during the contractual period over which the
services are delivered, typically over a period of six months or
twelve months and then month-to-month thereafter. We charge a fixed
subscription fee for Zillow’s Premier Gold and Premier Silver
subscription products. Subscription advertising revenue for our
Premier Gold and Premier Silver subscription products is recognized
on a straight-line basis during the contractual period over which
the services are delivered, typically over a period of six months
and then month-to-month thereafter.
Our Trulia real estate products included in real estate revenue are
primarily sold on a fixed fee subscription basis, and include
Trulia Local Ads, Trulia Mobile Ads, Trulia Pro with featured
listings and Trulia Seller Ads. Prior to the August 2015
integration of certain of Zillow’s and Trulia’s
advertising products, Trulia Local Ads and Trulia Mobile
Ads enabled real estate professionals to promote themselves on
Trulia’s search results pages and property details pages for
a local market area. Real estate professionals purchased
subscriptions to these products based upon their specified market
share for a city or zip code, at a fixed monthly price, for periods
ranging from one month to one year, with pricing depending on
demand, location, and the percentage of market share purchased.
Following the August 2015 agent advertising product integration,
Trulia Local Ads and Trulia Mobile Ads products are no longer sold
by Zillow Group. Trulia’s featured listings product allows
real estate professionals to receive prominent placement of their
listings in Trulia’s search results. Real estate
professionals sign up for new subscriptions to this product at a
fixed monthly price for periods that generally range from six
months to 12 months. Trulia Seller Ads enable real estate
professionals to generate leads from consumers interested in
selling their homes. Subscription advertising revenue for
Trulia’s real estate products included in real estate revenue
is recognized on a straight-line basis during the contractual
period over which the services are delivered.
Rentals revenue, which is included in real estate revenue,
primarily includes advertising sold to property managers and other
rental professionals on a cost per lead and cost per lease
generated basis. We recognize revenue as leads are delivered to
rental professionals or as qualified leases are confirmed.
Mortgages revenue primarily includes advertising sold to mortgage
lenders and other mortgage professionals on a cost per
lead basis, as well as revenue generated by Mortech, which
provides subscription-based mortgage software solutions, including
a product and pricing engine and lead management platform, for
which we recognize revenue on a straight-line basis during the
contractual period over which the services are delivered. For our
cost per lead mortgage advertising products, participating
qualified mortgage professionals make a prepayment to gain access
to consumers interested in connecting with mortgage professionals.
Consumers who request rates for mortgage loans are presented with
personalized quotes from participating mortgage professionals. We
only charge mortgage professionals a fee when users contact
mortgage professionals for more information regarding a mortgage
loan quote. Mortgage professionals who exhaust their initial
prepayment can then prepay additional funds to continue to
participate in the marketplace. We recognize revenue when a user
contacts a mortgage professional through Zillow Group’s
mortgages platform.
Market Leader revenue primarily includes revenue from the sale of a
comprehensive premium software-as-a-service based marketing product
typically sold to real estate professionals as a bundle of products
under a fixed fee subscription. Market Leader revenue is included
in our results of operations from February 17, 2015 through
the date of divestiture of September 30, 2015 (see Note
8).
Display Revenue.
There were no customers that generated 10% or more of our total
revenue in the years ended December 31, 2015, 2014 or
2013.
Cost of Revenue
Our cost of revenue consists of expenses related to operating our
mobile applications and websites, including associated headcount
expenses, such as salaries and benefits and share-based
compensation expense and bonuses, as well as credit card fees, ad
serving costs paid to third parties, revenue-sharing costs related
to our commercial business relationships, costs to generate leads
for customers, multiple listing services fees and costs associated
with the operation of our data center and customer websites.
Technology and Development
Research and development costs are expensed as incurred and are
recorded in technology and development expenses. These costs
consist primarily of technology and development headcount related
expenses including salaries, bonuses, benefits and share-based
compensation expense primarily associated with developing new
technologies. For the years ended December 31, 2015, 2014
and 2013, expenses attributable to research and development for our
business totaled $163.8 million, $72.9 million and $41.7 million,
respectively. Technology and development expenses also include
amortization of intangible assets, including acquired intangible
assets, purchased content and capitalized website development
costs, and other data content expense.
Share-Based Compensation
We measure compensation expense for all share-based awards at fair
value on the date of grant and recognize compensation expense over
the service period on a straight-line basis for awards expected to
vest.
We use the Black-Scholes-Merton option-pricing model to determine
the fair value for option awards. In valuing our option awards, we
make assumptions about risk-free interest rates, dividend yields,
volatility, and weighted-average expected lives, including
estimated forfeiture rates. Risk-free interest rates are derived
from U.S. Treasury securities as of the option award grant date.
Expected dividend yield is based on our historical cash dividend
payments, which have been zero to date. The expected volatility for
our Class A common stock and Class C capital stock is
estimated using a combination of our historical volatility and the
published historical volatilities of industry peers in the online
publishing market representing the verticals in which we operate.
Through June 30, 2015, we estimated the weighted-average
expected life of the option awards as the average of the option
vesting schedule and the term of the award, since we did not have
sufficient historical exercise data to provide a reasonable basis
upon which to estimate expected term due to the limited period of
time share-based awards had been exercisable. Beginning
July 1, 2015, we estimate the weighted-average expected life
of the option awards based on our historical exercise data.
Forfeiture rates are estimated using historical actual forfeiture
trends as well as our judgment of future forfeitures. These rates
are evaluated at least quarterly and any change in compensation
expense is recognized in the period of the change. The estimation
of option awards that will ultimately vest requires judgment, and
to the extent actual results or updated estimates differ from our
current estimates, such amounts will be recorded as a cumulative
adjustment in the period the estimates are revised. We consider
many factors when estimating expected forfeitures, including
employee class and historical experience. Actual results, and
future changes in estimates, may differ substantially from
management’s current estimates.
For issuances of restricted stock awards, restricted stock units
and restricted units, we determine the fair value of the award
based on the market value of our Class A common stock or Class
C capital stock at the date of grant.
Advertising Costs
Advertising costs are expensed as incurred. For the years ended
December 31, 2015, 2014 and 2013, expenses attributable to
advertising totaled $103.4 million, $73.1 million and $38.7
million, respectively. Advertising costs are recorded in sales and
marketing expenses.
Income Taxes
We use the asset and liability approach for accounting and
reporting income taxes, which requires the recognition of deferred
tax assets and liabilities for the expected future tax consequences
of temporary differences between the financial statement and tax
bases of assets and liabilities at the applicable enacted tax
rates. A valuation allowance against deferred tax assets would be
established if, based on the weight of available evidence, it is
more likely than not (a likelihood of more than 50%) that some or
all of the deferred tax assets are not expected to be realized.
We establish reserves for tax-related uncertainties based on
estimates of whether, and the extent to which, additional taxes
will be due. We adjust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Interest
and penalties related to unrecognized tax benefits are recorded as
income tax expense.
Recently Issued Accounting Standards
In November 2015, the Financial Accounting Standards Board
(“FASB”) issued guidance on the balance sheet
classification of deferred taxes. This standard requires that
deferred tax liabilities and assets be classified as noncurrent in
a classified statement of financial position. This guidance is
effective for interim and annual reporting periods beginning after
December 15, 2016, and early adoption is permitted. We adopted
this guidance for the year ended December 31, 2015 on a
retrospective basis. The adoption of this guidance has not had a
material impact on our financial position, results of operations or
cash flows, and did not have any effect on prior periods due to the
full valuation allowance against our net deferred tax assets.
In September 2015, the FASB issued guidance on simplifying the
accounting for measurement-period adjustments in business
combinations. This standard requires that an acquirer recognize
adjustments to provisional amounts that are identified during the
measurement period in the repo</t>
  </si>
  <si>
    <t>Fair Value Measurements</t>
  </si>
  <si>
    <t>Fair Value Disclosures [Abstract]</t>
  </si>
  <si>
    <t>Note 3. 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Assets and liabilities
valued based on observable market data for similar instruments,
such as quoted prices for similar assets or liabilities.
• Level 3—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Investments
Restricted cash
The following table presents the balances of assets measured at
fair value on a recurring basis, by level within the fair value
hierarchy, as of December 31, 2015 (in thousands):
December 31, 2015
Total Level 1 Level 2
Cash equivalents:
Money market funds $ 195,870 $ 195,870 $
—
Certificates of deposit 1,622
— 1,622
Short-term investments:
U.S. government agency securities 194,636 194,636
—
Corporate notes and bonds 41,314
— 41,314
Municipal securities 39,853
— 39,853
Certificates of deposit 11,837
— 11,837
Foreign government securities 3,511
— 3,511
Restricted cash 3,015
— 3,015
Total $ 491,658 $ 390,506 $ 101,152
The following table presents the fair value, by level within the
fair value hierarchy, of our cash equivalents and investments as of
December 31, 2014 (in thousands):
December 31, 2014
Total Level 1 Level 2
Cash equivalents:
Money market funds $ 98,645 $ 98,645 $
—
Foreign government securities 9,035
— 9,035
Certificates of deposit 2,975
— 2,975
Short-term investments:
U.S. government agency securities 118,342 118,342
—
Corporate notes and bonds 78,746
— 78,746
Municipal securities 26,256
— 26,256
Foreign government securities 8,570
— 8,570
Commercial paper 7,987
— 7,987
Certificates of deposit 6,928
— 6,928
Long-term investments:
U.S. government agency securities 63,515 63,515
—
Municipal securities 12,917
— 12,917
Corporate notes and bonds 6,694
— 6,694
Certificates of deposit 200
— 200
Total $ 440,810 $ 280,502 $ 160,308
See Note 12 for the carrying amount and estimated fair value of the
Company’s convertible senior notes.
We did not have any Level 3 assets as of December 31, 2015 or
2014. There were no liabilities measured at fair value as of
December 31, 2015 or 2014.</t>
  </si>
  <si>
    <t>Cash, Cash Equivalents, Investments and Restricted Cash</t>
  </si>
  <si>
    <t>Text Block [Abstract]</t>
  </si>
  <si>
    <t>Note 4. Cash, Cash Equivalents, Investments and Restricted
Cash
On January 1, 2015 we transferred our cash equivalent and
investment portfolio of approximately $440.8 million from
held-to-maturity to available-for-sale, which resulted in the
recognition of an insignificant loss of $0.1 million. The transfer
of the investment portfolio to available-for-sale was made to
provide increased flexibility in the use of our investments to
support current operations. As the investments are available to
support current operations, our available-for-sale securities are
classified as short-term investments. Available-for-sale securities
are carried at fair value with unrealized gains and losses reported
as a component of accumulated other comprehensive loss in
shareholders’ equity, while realized gains and losses and
other-than-temporary impairments are reported as a component of net
loss based on specific identification.
The following table presents the amortized cost, gross unrealized
gains and losses, and estimated fair market value of our cash and
cash equivalents, available-for-sale investments and restricted
cash as of December 31, 2015 (in thousands):
December 31, 2015
Amortized Gross Gross Estimated
Cash $ 31,646 $
— $
— $ 31,646
Cash equivalents:
Money market funds 195,870
—
— 195,870
Certificates of deposit 1,622
—
— 1,622
Short-term investments:
U.S government agency securities 195,092 1 (457 ) 194,636
Corporate notes and bonds 41,390 1 (77 ) 41,314
Municipal securities 39,878 11 (36 ) 39,853
Certificates of deposit 11,839 1 (3 ) 11,837
Foreign government securities 3,516
— (5 ) 3,511
Restricted cash 3,015
—
— 3,015
Total $ 523,868 $ 14 $ (578 ) $ 523,304
As of December 31, 2014, the amortized cost of cash
equivalents and held-to-maturity investments approximated their
fair value.
The following table presents available-for-sale investments by
contractual maturity date as of December 31, 2015 (in
thousands):
Amortized Cost Estimated Fair Market Value
Due in one year or less $ 140,656 $ 140,551
Due after one year through two years 151,059 150,600
Total $ 291,715 $ 291,151</t>
  </si>
  <si>
    <t>Accounts Receivable, Net</t>
  </si>
  <si>
    <t>Receivables [Abstract]</t>
  </si>
  <si>
    <t>Note 5. Accounts Receivable, Net
The following table presents the detail of accounts receivable as
of the dates presented (in thousands):
December 31,
2015 2014
Accounts receivable $ 30,740 $ 17,373
Unbilled accounts receivable 2,427 4,122
Less: allowance for doubtful accounts (3,378 ) (2,811 )
Accounts receivable, net $ 29,789 $ 18,684
The following table presents the changes in the allowance for
doubtful accounts for the periods presented (in thousands):
Year Ended December 31,
2015 2014 2013
Allowance for doubtful accounts:
Balance, beginning of period $ 2,811 $ 1,850 $ 965
Additions charged to expense 3,235 2,529 1,907
Less: write-offs, net of recoveries and other adjustments (2,668 ) (1,568 ) (1,022 )
Balance, end of period $ 3,378 $ 2,811 $ 1,850</t>
  </si>
  <si>
    <t>Property and Equipment, Net</t>
  </si>
  <si>
    <t>Property, Plant and Equipment [Abstract]</t>
  </si>
  <si>
    <t>Note 6. Property and Equipment, Net
The following table presents the detail of property and equipment
as of the dates presented (in thousands):
December 31,
2015 2014
Website development costs $ 74,750 $ 65,224
Computer equipment 20,965 13,243
Leasehold improvements 32,918 10,617
Software 6,961 3,431
Construction-in-progress 15,630 9,307
Office equipment, furniture and fixtures 13,495 6,482
Property and equipment 164,719 108,304
Less: accumulated amortization and depreciation (75,080 ) (66,704 )
Property and equipment, net $ 89,639 $ 41,600
We recorded depreciation expense related to property and equipment
(other than website development costs) of $12.2 million, $6.1
million and $3.5 million, respectively, during the years ended
December 31, 2015, 2014 and 2013.
We capitalized $46.1 million, $22.2 million and $17.3 million,
respectively, in website and software development costs during the
years ended December 31, 2015, 2014 and 2013. Amortization
expense for website and software development costs included in
technology and development expenses was $23.9 million, $18.3
million and $12.2 million, respectively, for the years ended
December 31, 2015, 2014 and 2013.
Construction-in-progress primarily consists of website development
costs that are capitalizable, but for which the associated
applications had not been placed in service.</t>
  </si>
  <si>
    <t>Acquisitions</t>
  </si>
  <si>
    <t>Business Combinations [Abstract]</t>
  </si>
  <si>
    <t>Note 7. Acquisitions
During the year ended December 31, 2015, we acquired Trulia,
Inc. (“Trulia”) and DotLoop, Inc.
(“DotLoop”). Acquisition-related costs incurred, which
primarily included investment banker fees, legal, accounting, tax,
regulatory filing and printing fees, were expensed as incurred.
Total acquisition-related costs of $16.6 million for the year ended
December 31, 2015 are included as a separate line item in our
consolidated statement of operations, and primarily relate to the
February 2015 acquisition of Trulia.
Acquisition of Trulia
Effective February 17, 2015, pursuant to the Merger Agreement
dated as of July 28, 2014 by and among Zillow, Zillow Group
and Trulia, following the consummation of the transactions
contemplated by the Merger Agreement, each of Zillow and Trulia
became wholly owned subsidiaries of Zillow Group. Prior to the
closing, Zillow Group formed two wholly owned subsidiaries, Zebra
Merger Sub, Inc. and Tiger 1 Merger Sub, Inc. Pursuant to the
Merger Agreement, Zebra Merger Sub, Inc. merged with and into
Zillow (the “Zillow Merger”), Zebra Merger Sub, Inc.
ceased to exist, and Zillow is the surviving corporation, and Tiger
1 Merger Sub, Inc. merged with and into Trulia (the “Trulia
Merger”), Tiger 1 Merger Sub, Inc. ceased to exist, and
Trulia is the surviving corporation. The acquisition of Trulia
aligns with our growth strategies, including focusing on consumers
and deepening, strengthening, and expanding our marketplaces. With
the addition of Trulia, we expanded our audience and added another
consumer brand that offers buyers, sellers, homeowners and renters
access to information about homes and real estate for free, and
provides advertising and software solutions that help real estate
professionals grow their business.
At the effective time of the Zillow Merger, each share of Zillow
Class A common stock, other than Zillow excluded shares (as
defined below), was converted into the right to receive one share
of fully paid and nonassessable Zillow Group Class A common
stock, and each share of Zillow Class B common stock, other than
Zillow excluded shares, was converted into the right to receive one
share of fully paid and nonassessable Zillow Group Class B common
stock. Shares of Zillow common stock held by Zillow as treasury
stock or by Zillow Group, Trulia, or any direct or indirect wholly
owned subsidiary of Zillow or Trulia (“Zillow excluded
shares”) were canceled and did not receive the Zillow merger
consideration. Generally, each Zillow stock option and restricted
stock unit outstanding (whether or not vested or exercisable) as of
the effective time of the Zillow Merger was assumed by Zillow Group
and converted into a corresponding equity award to purchase or
acquire shares of Zillow Group Class A common stock, subject
to the same terms, conditions and restrictions as the original
option or award. Any unvested shares of Zillow Class A common
stock subject to a repurchase option, risk of forfeiture or other
condition as of the effective time of the Zillow Merger were
exchanged for shares of Zillow Group Class A common stock that
are also unvested and subject to the same repurchase option, risk
of forfeiture or other condition. Each Zillow restricted unit
outstanding as of the effective time of the Zillow Merger was
assumed by Zillow Group and converted into the right to receive
Zillow Group Class A common stock, subject to the same terms,
conditions and restrictions as the original restricted unit.
At the effective time of the Trulia Merger, each share of Trulia
common stock, other than Trulia excluded shares (as defined below),
was converted into the right to receive 0.444 of a share of fully
paid and nonassessable Zillow Group Class A common stock.
Shares of Trulia common stock held by Trulia as treasury stock or
by Zillow Group, Zillow, or any direct or indirect wholly owned
subsidiary of Zillow or Trulia (“Trulia excluded
shares”) were canceled and did not receive the Trulia merger
consideration. Generally, each Trulia stock option, restricted
stock unit, and stock appreciation right outstanding (whether or
not vested or exercisable) as of the effective time of the Trulia
Merger was assumed by Zillow Group and converted into a
corresponding equity award to purchase, acquire shares of, or
participate in the appreciation in price of Zillow Group
Class A common stock, subject to the same terms, conditions
and restrictions as the original option or award, subject to
specified adjustments to reflect the effect of the Trulia exchange
ratio. Each outstanding unvested Trulia stock option and restricted
stock unit held by a member of the Trulia board of directors
immediately prior to the effective time of the Trulia Merger who
was not an employee of Trulia or any subsidiary of Trulia became
fully vested immediately prior to the effective time of the Trulia
Merger in accordance with the terms of the applicable award
agreements.
Our acquisition of Trulia has been accounted for as a business
combination, and assets acquired and liabilities assumed were
recorded at their estimated fair values as of February 17,
2015. Goodwill, which represents the expected synergies from
combining the acquired assets and the operations of the acquirer,
as well as intangible assets that do not qualify for separate
recognition, is measured as of the acquisition date as the excess
of consideration transferred, which is also measured at fair value,
and the net of the fair values of the assets acquired and the
liabilities assumed as of the acquisition date.
In all cases in which Zillow Group’s closing stock price is a
determining factor in arriving at the amount of merger
consideration, the stock price assumed is the closing price of
Zillow Class A common stock on NASDAQ on February 17,
2015 ($109.14 per share, unadjusted for the August 2015 stock split
effected in the form of a dividend). The purchase price to effect
the acquisition of Trulia of approximately $2.0 billion is
summarized in the following table (in thousands):
Value of Class A Common stock issued $ 1,883,728
Substituted stock options and stock appreciation rights
attributable to pre-combination service 54,853
Substituted restricted stock units attributable to pre-combination
service 27,798
Cash paid in lieu of fractional outstanding shares 41
Total purchase price $ 1,966,420
A total of 17,259,704 shares of Zillow Group Class A common
stock were issued in connection with the acquisition of Trulia.
Trulia stockholders did not receive any fractional shares of Zillow
Group Class A common stock in connection with the acquisition.
Instead of receiving any fractional shares, each holder of Trulia
common stock was paid an amount in cash (without interest) equal to
such fractional amount multiplied by the last reported sale price
of Zillow Class A common stock on NASDAQ on the last complete
trading day prior to the date of the effective time of the Trulia
Merger.
A portion of the purchase price has been attributed to the
substitution of Trulia’s stock options, restricted stock
units and stock appreciation rights outstanding as of
February 17, 2015, for corresponding stock options, restricted
stock units and stock appreciation rights to purchase, vest in or
participate in the appreciation in price of shares of Zillow Group
Class A common stock, all at an exchange ratio of 0.444. The
fair value of Trulia’s share-based awards assumed in
connection with the acquisition, including stock options,
restricted stock units and stock appreciation rights, which relate
to post-combination service will be recorded by Zillow Group as
share-based compensation expense ratably over the remaining related
vesting period of the respective award. The share-based
compensation expense related to stock options and stock
appreciation rights assumed is estimated at the acquisition date
using the Black-Scholes-Merton option-pricing model, assuming no
dividends, expected volatility of 53%, a risk-free interest rate of
1.10%, and an expected life of three years. For restricted stock
units assumed, Zillow Group used the market value of Zillow’s
Class A common stock on the date of acquisition to determine
the fair value of the award.
The total purchase price has been allocated to the assets acquired
and liabilities assumed, including identifiable intangible assets,
based on their respective fair values at the acquisition date.
Based upon the fair values determined by us, in which we considered
or relied in part upon a valuation report of a third-party expert,
the total purchase price was allocated as follows (in
thousands):
Cash and cash equivalents $ 173,447
Accounts receivable 13,093
Prepaid expenses and other current assets 20,833
Restricted cash 6,946
Property and equipment 30,189
Other assets 434
Identifiable intangible assets 549,000
Goodwill 1,736,362
Accounts payable, accrued expenses and other current
liabilities (51,258 )
Accrued compensation and benefits (8,324 )
Deferred revenue (8,300 )
Long-term debt (230,000 )
Debt premium recorded in additional paid-in capital (126,386 )
Deferred tax liabilities and other long-term liabilities (139,616 )
Total preliminary estimated purchase price $ 1,966,420
The preliminary estimated fair value of identifiable intangible
assets acquired consisted of the following (in thousands):
Preliminary Fair Value Estimated Useful Life (in years)
Trulia trade names and trademarks $ 351,000 Indefinite
Market Leader trade names and trademarks 2,000 2
Customer relationships 92,000 3-7
Developed technology 91,000 3-7
Advertising relationships 9,000 3
MLS home data feeds 4,000 3
Total $ 549,000
The preliminary estimated fair value of the intangible assets
acquired was determined by Zillow Group, and Zillow Group
considered or relied in part upon a valuation report of a
third-party expert. Zillow Group used an income approach to measure
the fair value of the trade names and trademarks and the developed
technology based on the relief-from-royalty method. Zillow Group
used an income approach to measure the fair value of the customer
relationships based on the excess earnings method, whereby the fair
value is estimated based upon the present value of cash flows that
the applicable asset is expected to generate. Zillow Group used an
income approach to measure the fair value of the advertising
relationships based on a with and without analysis, whereby the
fair value is estimated based on the present value of cash flows
the combined business is expected to generate with and without the
advertising relationships. Zillow Group used a cost approach to
measure the fair value of the MLS home data feeds based on the
estimated cost to replace the data feed library. These fair value
measurements were based on Level 3 measurements under the fair
value hierarchy.
A portion of the total purchase price was allocated to
Trulia’s 2020 Notes (see Note 12). In accordance with the
accounting guidance related to business combinations, the 2020
Notes are recognized at fair value as of the effective date of the
acquisition. The preliminary estimated fair value of the 2020 Notes
is approximately $356.4 million. The preliminary estimated fair
value of the 2020 Notes as of the date of acquisition was
determined by Zillow Group, and Zillow Group considered or relied
in part upon a valuation report of a third-party expert. The
preliminary estimated fair value of the 2020 Notes was determined
through combination of the use of a binomial lattice valuation
model and consideration of quoted market prices. The fair value is
classified as Level 3 due to the use of significant unobservable
inputs such as implied volatility of Zillow Group’s
Class A common stock, discount spread and the limited trading
activity for the 2020 Notes. Given the preliminary fair value of
the 2020 Notes of $356.4 million is at a substantial premium to the
principal amount of $230.0 million, the premium amount of $126.4
million has been recorded as additional paid-in capital in the
consolidated balance sheet as of the effective date of the
acquisition. Accordingly, Zillow Group has recognized the liability
component of the 2020 Notes at the stated par amount in the
consolidated balance sheet as of the effective date of the
acquisition. The conversion feature included in the 2020 Notes is
not required to be bifurcated and separately accounted for as it
meets the equity scope exception given the conversion feature
(i) is indexed to Zillow Group’s Class A common
stock and (ii) would be classified in shareholder’s
equity. Further, the 2020 Notes do not permit or require Zillow
Group to settle the debt in cash (in whole or in part) upon
conversion.
A portion of the total purchase price was allocated to deferred tax
liabilities primarily related to an indefinite-lived intangible
asset generated in connection with the acquisition. Due to the
recognition of a $351.0 million indefinite-lived Trulia trade name
and trademark intangible asset as of the effective date of the
acquisition, a deferred tax liability of $139.5 million is
recognized which cannot be offset by the recognized deferred tax
assets.
Our estimates and assumptions related to the purchase price
allocation are preliminary and subject to change during the
measurement period (up to one year from the acquisition date) as we
finalize the amount of intangible assets, goodwill, and deferred
taxes recorded in connection with the acquisition.
The results of operations related to the acquisition of Trulia have
been included in our consolidated financial statements since the
date of acquisition of February 17, 2015. However,
disclosure of the amounts of revenue and earnings of the acquiree
since the acquisition date is impracticable because discrete
financial information is not available due to the rapid integration
of Zillow’s and Trulia’s operations.
Unaudited Pro Forma Financial Information
The following unaudited pro forma condensed combined financial
information gives effect to the acquisition of Trulia as if it were
consummated on January 1, 2014 (the beginning of the
comparable prior reporting period). The unaudited pro forma
condensed combined financial information is presented for
informational purposes only. The unaudited pro forma condensed
combined financial information does not represent true historical
financial information. Further, the unaudited pro forma condensed
combined financial information is not intended to represent or be
indicative of the results of operations that would have been
reported had the acquisition occurred on January 1, 2014 and
should not be taken as representative of future results of
operations of the combined company.
The following table presents the unaudited pro forma condensed
combined financial information for the periods presented (in
thousands):
Year Ended December 31,
2015 (1) 2014 (2)
Revenue $ 679,935 $ 577,830
Net loss $ (91,055 ) $ (83,336 )
(1) The year ended December 31, 2015
includes pro forma adjustments for $49.3 million to eliminate
direct and incremental acquisition-related costs reflected in the
historical financial statements, $37.3 million to eliminate
share-based compensation expense attributable to substituted equity
awards and to record additional share-based compensation expense
attributable to substituted equity awards, $35.7 million to
eliminate restructuring costs associated with the acquisition of
Trulia reflected in the historical financial statements and $2.4
million to record additional amortization expense for acquired
intangible assets.
(2) The year ended December 31, 2014
includes pro forma adjustments for $39.5 million to eliminate
direct and incremental acquisition-related costs reflected in the
historical financial statements, $18.7 million to record additional
amortization expense for acquired intangible assets, $10.7 million
to eliminate share-based compensation expense attributable to
substituted equity awards, $6.2 million to eliminate Trulia’s
historical amortization of capitalized website development costs
and $2.7 million to record additional rent expense.
Acquisition of DotLoop
In July 2015, Zillow, Inc., Delta MergerCo, Inc., a Delaware
corporation and wholly owned subsidiary of Zillow, Inc.
(“Merger Sub”), DotLoop, a Delaware corporation, and
Fortis Advisors, LLC, a Delaware limited liability company acting
as the stockholder representative, entered into an Agreement and
Plan of Merger (the “DotLoop Merger Agreement”),
pursuant to which Zillow, Inc. acquired DotLoop on August 20,
2015. Under the terms and subject to the conditions of the DotLoop
Merger Agreement, Merger Sub merged with and into DotLoop, with
DotLoop remaining as the surviving company and a wholly owned
subsidiary of Zillow, Inc. (the “DotLoop Merger”).
DotLoop simplifies multi-party real estate transactions by enabling
real estate professionals and their clients to share, edit, sign,
and store documents digitally.
Our acquisition of DotLoop has been accounted for as a business
combination, and assets acquired and liabilities assumed were
recorded at their estimated fair values as of August 20, 2015.
Goodwill, which represents the expected synergies from combining
the acquired assets and the operations of the acquirer, as well as
intangible assets that do not qualify for separate recognition, is
measured as of the acquisition date as the excess of consideration
transferred, which is also measured at fair value, and the net of
the fair values of the assets acquired and the liabilities assumed
as of the acquisition date. The purchase price to effect the
acquisition of DotLoop of approximately $105.5 million is
summarized in the following table (in thousands):
Cash paid for the outstanding stock and warrants of DotLoop $ 94,957
Cash paid for the cancellation of vested options to purchase shares
of DotLoop’s common stock 5,640
Certain transaction expenses and other costs incurred by
DotLoop 4,750
Substituted stock options attributable to pre-combination
service 191
Total purchase price $ 105,538
A portion of the purchase price has been attributed to the
substitution of DotLoop’s unvested stock options outstanding
as of August 20, 2015, for corresponding stock options to
purchase shares of Zillow Group Class C capital stock at an
exchange ratio implied by the merger consideration. The fair value
of DotLoop’s unvested stock options substituted in connection
with the acquisition which relate to post-combination service will
be recorded by Zillow Group as share-based compensation expense
ratably over the remaining related vesting period of the respective
award. The share-based compensation expense related to unvested
stock options substituted is estimated at the acquisition date
using the Black-Scholes-Merton option-pricing model, assuming no
dividends, expected volatility of 55%, a risk-free interest rate of
1.25%, and an expected life of 4.28 years.
The total purchase price has been allocated to the assets acquired
and liabilities assumed, including identifiable intangible assets,
based on their respective fair values at the acquisition date.
Based upon the fair values determined by us, in which we considered
or relied in part upon a valuation report of a third-party expert,
the total purchase price was allocated as follows (in
thousands):
Cash, cash equivalents, accounts receivable, prepaid expenses and
other current assets $ 2,149
Property and equipment and other assets 258
Identifiable intangible assets 22,500
Goodwill 86,128
Accounts payable, accrued expenses and other current liabilities,
accrued compensation and benefits, and deferred revenue (1,362 )
Deferred tax liabilities (4,135 )
Total preliminary estimated purchase price $ 105,538
The preliminary estimated fair value of identifiable intangible
assets acquired consisted of the following (in thousands):
Preliminary Fair Value Estimated Useful Life (in years)
Developed technology $ 10,700 3
Customer relationships 10,200 6-7
Trade names and trademarks 1,600 3
Total $ 22,500
The preliminary estimated fair value of the intangible assets
acquired was determined by Zillow Group, and Zillow Group
considered or relied in part upon a valuation report of a
third-party expert. Zillow Group used an income approach to measure
the fair value of the developed technology and the trade names and
trademarks based on the relief-from-royalty method. Zillow Group
used an income approach to measure the fair value of the customer
relationships based on the excess earnings method, whereby the fair
value is estimated based upon the present value of cash flows that
the applicable asset is expected to generate. These fair value
measurements were based on Level 3 measurements under the fair
value hierarchy.
Our estimates and assumptions related to the purchase price
allocation are preliminary and subject to change during the
measurement period (up to one year from the acquisition date) as we
finalize the amount of intangible assets, goodwill and deferred
taxes recorded in connection with the acquisition.
Acquisition-related costs incurred, which primarily included legal
and accounting fees and other external costs directly related to
the acquisition, were expensed as incurred and were not
material.
The results of operations related to the acquisition of DotLoop
have been included in our consolidated financial statements since
the date of acquisition, and are not significant. Pro forma
financial information for the acquisition accounted for as a
business combination has not been presented, as the effects were
not material to our consolidated financial statements.</t>
  </si>
  <si>
    <t>Divestiture of Market Leader</t>
  </si>
  <si>
    <t>Discontinued Operations and Disposal Groups [Abstract]</t>
  </si>
  <si>
    <t>Note 8. Divestiture of Market Leader
On September 2, 2015, Zillow Group, Market Leader, Inc., an
indirect wholly-owned subsidiary of Zillow Group (“ML,
Inc.”), Market Leader, LLC d/b/a Market Leader, LLC of
Nevada, an indirect wholly-owned subsidiary of Zillow Group
(together with ML, Inc., “Market Leader”),
Constellation Homebuilder Systems, Corp. (“Constellation
Canada”) and Constellation Web Solutions Inc. (together with
Constellation Canada, the Perseus Division of Constellation),
entered into an Asset Purchase Agreement (the “Asset Purchase
Agreement”) pursuant to which Constellation acquired Zillow
Group’s Market Leader business, including the Sharper Agent
service and the Leads Direct, HouseValues and JustListed lead
generation businesses, on September 30, 2015. Market Leader
became part of Zillow Group through Zillow
Group’s February 2015 acquisition of Trulia.
Constellation acquired substantially all of the assets of the
Market Leader business and assumed certain related liabilities,
including Zillow Group’s Bellevue, Washington operating lease
(see Note 17). In connection with the divestiture, Market
Leader’s approximately 100 employees transferred with the
business to Constellation. The total sale price of approximately
$22.6 million includes $17.0 million that was paid in cash at
closing and approximately $5.6 million for the amount received by
Zillow Group from Constellation on December 29, 2015 upon the
expiration of a holdback period to satisfy any purchase price
adjustments and/or certain indemnification claims.
The following table presents the aggregate carrying amounts of the
major classes of assets and liabilities related to the Market
Leader disposal group as of the date of divestiture of
September 30, 2015 (in thousands):
Assets
Prepaid expenses and other current assets $ 501
Property and equipment, net 5,764
Goodwill 9,209
Intangible assets, net 17,161
Total assets $ 32,635
Liabilities
Current liabilities $ 2,278
Other long-term liabilities 3,771
Total liabilities $ 6,049
The total loss recorded related to the divestiture of Market Leader
was $4.4 million for the year ended December 31, 2015 and is
included in loss on divesture of business in our consolidated
statements of operations. In July 2015, we determined that Market
Leader met the held for sale criteria. The operating results
of Market Leader prior to the date of divestiture have not been
presented as discontinued operations in our consolidated statements
of operations, as the disposal group does not represent a strategic
shift in our operations or financial results.</t>
  </si>
  <si>
    <t>Goodwill and Intangible Assets Disclosure [Abstract]</t>
  </si>
  <si>
    <t>Note 9. Goodwill
The following table presents the change in goodwill from
December 31, 2014 through December 31, 2015 (in
thousands):
Balance as of December 31, 2014 $ 96,352
Goodwill recorded in connection with the acquisition of Trulia 1,736,362
Goodwill recorded in connection with the acquisition of DotLoop 86,128
Reduction of goodwill in connection with the divestitures of
businesses (9,675 )
Balance as of December 31, 2015 $ 1,909,167
The goodwill recorded in connection with the February 2015
acquisition of Trulia, which is not deductible for tax purposes,
includes intangible assets that do not qualify for separate
recognition, such as the assembled workforce and anticipated
synergies from complementary products, and largely non-overlapping
customer bases. The goodwill recorded in connection with the
acquisition of DotLoop, which includes intangible assets that do
not qualify for separate recognition, is not deductible for tax
purposes.</t>
  </si>
  <si>
    <t>Intangible Assets</t>
  </si>
  <si>
    <t>Note 10. Intangible Assets
The following tables present the detail of intangible assets
subject to amortization as of the dates presented (in
thousands):
December 31, 2015
Cost Accumulated Net
Purchased content $ 37,581 $ (19,649 ) $ 17,932
Customer relationships 103,425 (16,204 ) 87,221
Developed technology 108,295 (19,515 ) 88,780
Trade names and trademarks 4,860 (2,212 ) 2,648
Advertising relationships 9,000 (2,598 ) 6,402
MLS home data feeds 1,100 (318 ) 782
Total $ 264,261 $ (60,496 ) $ 203,765
December 31, 2014
Cost Accumulated Net
Purchased content $ 24,615 $ (13,904 ) $ 10,711
Developed technology 13,595 (5,321 ) 8,274
Customer relationships 9,225 (3,387 ) 5,838
Trademarks 3,261 (1,327 ) 1,934
Total $ 50,696 $ (23,939 ) $ 26,757
Amortization expense recorded for intangible assets for the years
ended December 31, 2015, 2014 and 2013 was $39.3 million,
$11.1 million and $7.6 million, respectively, and these amounts are
included in technology and development expenses.
Estimated future amortization expense for intangible assets,
including amortization related to future commitments (see Note 17),
as of December 31, 2015 is as follows (in thousands):
2016 $ 46,377
2017 44,090
2018 37,727
2019 32,906
2020 32,415
All future years 43,894
Total future amortization expense $ 237,409
As of December 31, 2015, we have an indefinite-lived
intangible asset for $351.0 million that we recorded in connection
with our February 2015 acquisition of Trulia for Trulia’s
trade names and trademarks that is not subject to amortization. See
Note 7 for further details related to the acquisition.</t>
  </si>
  <si>
    <t>Accrued Expenses and Other Current Liabilities</t>
  </si>
  <si>
    <t>Payables and Accruals [Abstract]</t>
  </si>
  <si>
    <t>Note 11. Accrued Expenses and Other Current Liabilities
The following table presents the detail of accrued expenses and
other current liabilities as of as of the dates presented (in
thousands):
December 31,
2015 2014
Accrued marketing and advertising $ 9,663 $ 1,509
Accrued purchased content 8,385
—
Accrued legal fees 7,784 3,755
Merger consideration payable to former stockholders of StreetEasy,
Inc. 5,317 5,317
Other accrued expenses and other current liabilities 11,898 6,302
Total accrued expenses and other current liabilities $ 43,047 $ 16,883</t>
  </si>
  <si>
    <t>Convertible Senior Notes</t>
  </si>
  <si>
    <t>Debt Disclosure [Abstract]</t>
  </si>
  <si>
    <t>Note 12. Convertible Senior Notes
In connection with the February 2015 acquisition of Trulia (see
Note 7), a portion of the total purchase price was allocated to
Trulia’s Convertible Senior Notes due in 2020 (the
“2020 Notes”), which are unsecured senior obligations.
Pursuant to and in accordance with the Merger Agreement, Zillow
Group entered into a supplemental indenture in respect of the 2020
Notes in the aggregate principal amount of $230.0 million, which
supplemental indenture provides, among other things, that, at the
effective time of the Trulia Merger, (i) each outstanding 2020
Note is no longer convertible into shares of Trulia common stock
and is convertible solely into shares of Zillow Group Class A
common stock, pursuant to, and in accordance with, the terms of the
indenture governing the 2020 Notes, and (ii) Zillow Group
guaranteed all of the obligations of Trulia under the 2020 Notes
and related indenture. The aggregate principal amount of the 2020
Notes is due on December 15, 2020 if not earlier converted or
redeemed. Interest is payable on the 2020 Notes at the rate of
2.75% semi-annually on June 15 and December 15 of each
year.
Holders of the 2020 Notes may convert all or any portion of their
notes, in multiples of $1,000 principal amount, at their option at
any time prior to the close of business on the business day
immediately preceding the maturity date. In connection with the
supplemental indenture in respect of the 2020 Notes, the conversion
ratio immediately prior to the effective time of the Trulia Merger
of 27.8303 shares of Trulia common stock per $1,000 principal
amount of notes was adjusted to 12.3567 shares of our Class A
common stock per $1,000 principal amount of notes based on the
exchange ratio of 0.444 per the Merger Agreement. This was
equivalent to an initial conversion price of approximately $80.93
per share of our Class A common stock. In connection with the
Class C Stock Split described below under Note 14, the conversion
ratio has been further adjusted to 41.4550 shares of Class A
common stock per $1,000 principal amount of notes, which is
equivalent to a conversion price of approximately $24.12 per share
of our Class A common stock. The conversion ratio will be adjusted
for certain dilutive events and will be increased in the case of
corporate events that constitute a “Make-Whole Fundamental
Change” (as defined in the indenture governing the notes).
The conversion option of the 2020 Notes has no cash settlement
provisions. The conversion option does not meet the criteria for
separate accounting as a derivative as it is indexed to our own
stock.
The holders of the 2020 Notes will have the ability to require us
to repurchase the notes in whole or in part upon the occurrence of
an event that constitutes a “Fundamental Change” (as
defined in the indenture governing the notes, including such events
as a “change in control” or “termination of
trading”, subject to certain exceptions). In such case, the
repurchase price would be 100% of the principal amount of the 2020
Notes plus accrued and unpaid interest, if any, to, but excluding,
the Fundamental Change repurchase date. Certain events are also
considered “Events of Default,” which may result in the
acceleration of the maturity of the 2020 Notes, as described in the
indenture governing the notes. There are no financial covenants
associated with the 2020 Notes.
We may not redeem the 2020 Notes prior to December 20, 2018.
We may redeem the 2020 Notes, at our option, in whole or in part on
or after December 20, 2018, if the last reported sale price
per share of our Class A common stock has been at least 130%
of the conversion price then in effect for at least 20 trading days
(whether or not consecutive) during any 30 consecutive trading day
period.
Interest expense related to the 2020 Notes for the year ended
December 31, 2015 was $5.5 million. Accrued interest related
to the 2020 Notes as of December 31, 2015 is $0.3 million, and
is recorded in accrued expenses and other current liabilities in
our consolidated balance sheet.
The estimated fair value and carrying value of the 2020 Notes were
$272.9 million and $230.0 million, respectively, as of
December 31, 2015. The estimated fair value of the 2020 Notes
was determined through consideration of quoted market prices. The
fair value is classified as Level 3 due to the limited trading
activity for the 2020 Notes.</t>
  </si>
  <si>
    <t>Income Taxes</t>
  </si>
  <si>
    <t>Income Tax Disclosure [Abstract]</t>
  </si>
  <si>
    <t>Note 13. Income Taxes
We are subject to federal and state income taxes in the United
States and in Canada. For the years ended December 31, 2015,
2014 and 2013, we did not have a material amount of reportable
taxable income and, therefore, no related tax liability or expense
has been recorded in the consolidated financial statements. We
recorded an income tax benefit of $4.6 million for the year ended
December 31, 2015 primarily due to a deferred tax liability
generated in connection with Zillow Group’s August 20,
2015 acquisition of DotLoop that can be used to realize certain
deferred tax assets for which we had previously provided a full
allowance. We recorded an income tax benefit of $4.1 million for
the year ended December 31, 2013 due to a deferred tax
liability generated in connection with Zillow’s
August 26, 2013 acquisition of StreetEasy, Inc. that can be
used to realize certain deferred tax assets for which we had
previously provided a full valuation allowance.
The following table summarizes the components of our income tax
benefit for the periods presented (in thousands):
Year Ended December 31,
2015 2014 2013
Federal $ 2,838 $
— $ 3,783
State 1,807
— 328
Deferred income tax benefit $ 4,645 $
— $ 4,111
The following table presents a reconciliation of the federal
statutory rate and our effective tax rate for the periods
presented:
Year Ended December 31,
2015 2014 2013
Tax expense at federal statutory rate (35.0 )% (34.0 )% (34.0 )%
State income taxes, net of federal tax benefit (2.3 )% (1.5 )% (5.8 )%
Nondeductible expenses 2.8 % 15.3 % 3.1 %
Share-based compensation 1.2 % 0.7 % 0.2 %
Research and development credits (4.1 )% (3.2 )% (23.3 )%
Divestiture of businesses 2.3 %
—
—
Other (1.0 )%
—
—
Valuation allowance 33.1 % 22.7 % 35.0 %
Effective tax rate (3.0 )% 0.0 % (24.8 )%
Deferred federal, state and foreign income taxes reflect the net
tax impact of temporary differences between the carrying amounts of
assets and liabilities for financial reporting purposes and such
amounts for tax purposes. The following table presents the
significant components of our deferred tax assets and liabilities
as of the dates presented (in thousands):
December 31,
2015 2014
Deferred tax assets:
Federal and state net operating loss carryforwards $ 162,521 $ 25,665
Share-based compensation 45,969 12,680
Goodwill 825 1,355
Depreciation and amortization 3,090
—
Start-up and organizational costs 369 430
Research and development credits 21,157 6,493
Other tax credits 1,358
—
Accruals and reserves 3,338 2,339
Deferred rent 5,228 4,248
Other deferred tax assets 550 167
Total deferred tax assets 244,405 53,377
Deferred tax liabilities:
Website and software development costs (13,851 ) (7,263 )
Intangibles (200,082 ) (6,052 )
Other deferred tax liabilities (52 )
—
Depreciation and amortization
— (2,838 )
Net deferred tax assets before valuation allowance 30,420 37,224
Less: valuation allowance (162,715 ) (37,224 )
Net deferred tax assets (liabilities) $ (132,295 ) $
—
Realization of deferred tax assets is dependent upon the generation
of future taxable income, if any, the timing and amount of which
are uncertain. We have provided a full valuation allowance against
the net deferred tax assets as of December 31, 2015 and 2014
because, based on the weight of available evidence, it is more
likely than not (a likelihood of more than 50%) that some or all of
the deferred tax assets will not be realized. The valuation
allowance increased by $125.5 million and $9.9 million,
respectively, during the years ended December 31, 2015 and
2014.
We have accumulated federal tax losses of approximately $735.2
million and $358.6 million, respectively, as of December 31,
2015 and 2014, which are available to reduce future taxable income.
We have accumulated state tax losses of approximately $11.6 million
and $7.2 million (tax effected), respectively, as of
December 31, 2015 and 2014. As of December 31, 2015,
approximately $304.0 million of our net operating loss
carryforwards relate to tax deductible share-based compensation in
excess of amounts recognized for financial reporting purposes. To
the extent that net operating loss carryforwards, if realized,
relate to share-based compensation, the resulting tax benefits will
be recorded to shareholders’ equity rather than to the
statement of operations. Additionally, we have net research and
development credit carryforwards of $17.2 million and $6.5 million,
respectively, as of December 31, 2015 and 2014, which are
available to reduce future tax liabilities. The tax loss and
research and development credit carryforwards begin to expire in
2025. Under Sections 382 and 383 of the Internal Revenue Code, if a
corporation undergoes an ownership change, the corporation’s
ability to use its pre-change net operating loss carryforwards and
other pre-change tax attributes, such as research tax credits, to
offset its post-change income or income tax liability may be
limited. In connection with our August 2013 public offering of our
Class A Common stock, we experienced an ownership change that
triggered Sections 382 and 383, which may limit our ability to
utilize net operating loss and tax credit carryforwards. In
connection with Zillow Group’s February 2015 acquisition of
Trulia, Trulia experienced an ownership change that triggered
Section 382 and 383, which may limit Zillow Group’s
ability to utilize Trulia’s net operating loss and tax credit
carryforwards.
We are currently not under audit in any tax jurisdiction. Tax years
from 2012 through 2015 are currently open for audit by federal and
state taxing authorities.
Changes for unrecognized tax benefits for the periods presented are
as follows (in thousands):
Balance at January 1, 2013 $ 1,255
Gross increases—prior and current period tax positions 3,868
Balance at December 31, 2013 $ 5,123
Gross increases—current period tax positions 1,946
Gross decreases—prior period tax positions (576 )
Balance at December 31, 2014 $ 6,493
Gross increases—prior and current period tax positions 3,577
Gross increases—assumed in connection with February 2015
acquisition of Trulia 3,910
Balance at December 31, 2015 $ 13,980
At December 31, 2015, the total amount of unrecognized tax
benefits of $14.0 million is recorded as a reduction to the
deferred tax asset. We do not anticipate that the amount of
existing unrecognized tax benefits will significantly increase or
decrease within the next 12 months. Accrued interest and penalties
related to unrecognized tax benefits are recorded as income tax
expense and are zero.</t>
  </si>
  <si>
    <t>Shareholders' Equity</t>
  </si>
  <si>
    <t>Equity [Abstract]</t>
  </si>
  <si>
    <t>Note 14. Shareholders’ Equity
Preferred Stock
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December 31, 2015 or December 31, 2014.
Common and Capital Stock
Our Class A common stock has no preferences or privileges and
is not redeemable. Holders of Class A common stock are
entitled to one vote for each share.
Our Class B common stock has no preferences or privileges and
is not redeemable. At any time after the date of issuance, each
share of Class B common stock, at the option of the holder,
may be converted into one share of Class A common stock, or
automatically converted into Class A common stock upon the
affirmative vote by or written consent of holders of a majority of
the shares of the Class B common stock. During the years ended
December 31, 2015, 2014, and 2013, no shares, 251,445 shares,
and 993,634 shares, respectively of Class B common stock were
converted into Class A common stock at the option of the
holders. Holders of Class B common stock are entitled to
10 votes for each share.
Our Class C capital stock has no preferences or privileges, is
not redeemable and, except in limited circumstances, is
non-voting.
In August 2013, we sold 3,253,522 shares of our Class A common
stock, including 753,522 shares of our Class A common stock
pursuant to the underwriters’ option to purchase additional
shares, and certain shareholders sold 2,523,486 shares of our
Class A common stock, at a price of $82.00 per share
(unadjusted for the August 2015 stock split effected in the form of
a dividend). We received net proceeds of $253.9 million after
deducting underwriting discounts and commissions and offering
expenses payable by us. We received no proceeds from the sale of
our Class A common stock by the selling shareholders.
The following shares of common and capital stock have been reserved
for future issuance as of the dates presented, and share numbers as
of December 31, 2014 have been retroactively adjusted to
reflect the effects of the Class C Stock Split defined below:
December 31, December 31,
Option awards outstanding 27,126,374 17,399,292
Restricted stock units outstanding 2,605,514 376,806
Class A common stock and Class C capital stock available for
grant under 2011 Plan 688,014 2,017,818
Shares issuable upon conversion of outstanding Class B common
stock 6,217,447 6,217,447
Total 36,637,349 26,011,363
Stock Split Effected in Form of Stock Dividend
In December 2014 and in connection with the Trulia acquisition, the
shareholders of Zillow and the stockholders of Trulia approved
amendments to Zillow Group’s amended and restated articles of
incorporation to, among other things, create a new class of
non-voting Class C capital stock. On July 21, 2015, we
announced that our board of directors had approved a distribution
of shares of our Class C capital stock as a dividend to our
Class A and Class B common shareholders (the “Class C
Stock Split”). Holders of Class A common stock and Class
B common stock as of the close of business on July 31, 2015,
the record date for the Class C Stock Split, received on
August 14, 2015 a distribution of two shares of Class C
capital stock for each share of Class A and Class B common
stock held by them as of the record date. The distribution of
shares had the effect of a 3-for-1 stock split. Outstanding equity
awards to purchase or acquire shares of Class A common stock
were proportionately adjusted to relate to one share of
Class A common stock and two shares of Class C capital stock
for each share of Class A common stock subject to the awards
as of the record date, and the exercise prices of any such awards
were also proportionately allocated between Class A common
stock and Class C capital stock. The adjustment to outstanding
equity awards resulted in an immaterial amount of incremental
aggregate fair value associated with the awards outstanding
immediately following the Class C Stock Split as compared to just
prior to the Class C Stock Split, which did not have a material
impact on our consolidated statements of operations for the periods
presented.
The par value per share of our shares of Class A common stock
and Class B common stock have remained unchanged
at $0.0001 per share after the Class C Stock Split.
On the effective date of the Class C Stock Split, we
transferred between additional paid in capital and Class C capital
stock an amount equal to the $0.0001 par value of the
Class C capital stock that was issued. We have given
retroactive effect to prior period share and per share amounts in
our consolidated financial statements for the effect of the Class C
Stock Split so that prior periods are comparable to current period
presentation.</t>
  </si>
  <si>
    <t>Share-Based Awards</t>
  </si>
  <si>
    <t>Disclosure of Compensation Related Costs, Share-based Payments [Abstract]</t>
  </si>
  <si>
    <t>Note 15. Share-Based Awards
In connection with our February 2015 acquisition of Trulia, we
assumed the obligations of Zillow, Trulia and Market Leader
outstanding under pre-existing stock plans. In addition, we assumed
the Zillow 2011 Incentive Plan, as amended and/or restated, and the
Trulia 2012 Equity Incentive Plan, as amended and restated, for
purposes of future grants, with the number and type of shares
issuable thereunder appropriately adjusted to reflect the
acquisition in accordance with applicable NASDAQ exchange listing
requirements.
In connection with the Class C Stock Split discussed in Note 14
above, all outstanding equity awards under each of the plans
described below (collectively, the “Plans”) as of the
record date were proportionately adjusted to relate to one share of
Class A common stock and two shares of Class C capital stock
for each share of Class A common stock subject to the awards
as of the record date (the “Split Adjustment”). The
original exercise prices of outstanding stock options and stock
appreciation rights were proportionally allocated between shares of
Class A common stock and Class C capital stock, based on the
ratio of the when-issued trading prices of the Class A common
stock and the Class C capital stock during the ten trading days
prior to and including the payment date of the Class C Stock Split.
In connection with the Split Adjustment, each stock option and
stock appreciation right is independently exercisable (to the
extent vested) for shares of Class A common stock and shares
of Class C capital stock so that, in effect, for each share of
Class A common stock subject to the option or stock
appreciation right prior to the Class C Stock Split, the Split
Adjustment resulted in a stock option to purchase one share of
Class A common stock and a stock option to purchase two shares
of Class C capital stock. Each such adjusted equity award otherwise
has the same terms and conditions, including the vesting schedule
and term, as the original equity award prior to the Split
Adjustment.
Zillow Group, Inc. Amended and Restated 2011 Incentive
Plan
On July 19, 2011, Zillow’s 2011 Incentive Plan (as
amended and/or restated from time to time, the “2011
Plan”) became effective and serves as the successor to
Zillow’s 2005 Equity Incentive Plan (the “2005
Plan”). Effective June 11, 2015, the 2011 Plan was
amended and restated as the Zillow Group, Inc. Amended and Restated
2011 Incentive Plan to, among other changes: (i) increase the
number of shares authorized for issuance by 1,500,000 shares, from
3,800,000 shares to 5,300,000 shares; (ii) introduce
flexibility to grant Class C capital stock, in addition to or in
lieu of, Class A common stock under the 2011 Plan (references
in this discussion to “common stock” under the 2011
Plan generally refer to both Class A common stock and Class C
capital stock); and (iii) update references to “Zillow,
Inc.” to “Zillow Group, Inc.” as applicable.
Shareholders approved the amended and restated 2011 Plan on
June 11, 2015, and we intend that future equity grants will be
made under this plan only (or a successor thereto). As a result of
the Class C Stock Split, the number of shares available for future
awards under the 2011 Plan was adjusted by 1,953,950 shares, which
were registered as Class C capital stock.
The 2011 Plan provides that in the event of a stock dividend, stock
split or similar event, the maximum number and kind of securities
available for issuance under the plan will be proportionally
adjusted. Under the 2011 Plan, 15,900,000 shares of common stock
(as adjusted in connection with the Class C Stock Split) (or
5,300,000 shares of common stock before the Class C Stock Split
took effect on August 14, 2015) are reserved for issuance. The
number of shares of common stock available for issuance under the
2011 Plan automatically increases on the first day of each of our
fiscal years beginning in 2016 by a number of shares equal to the
least of (a) 3.5% of our outstanding common stock on a fully
diluted basis as of the end of our immediately preceding fiscal
year, (b) 10,500,000 shares (or 3,500,000 shares before the
Class C Stock Split took effect on August 14, 2015), and
(c) a lesser amount determined by our board of directors;
provided, however, that any shares from any increases in previous
years that are not actually issued will continue to be available
for issuance under the 2011 Plan. In addition, shares previously
available for grant under the 2005 Plan, but not issued or subject
to outstanding awards under the 2005 Plan as of July 19, 2011,
and shares subject to outstanding awards under the 2005 Plan that
subsequently cease to be subject to such awards (other than by
reason of exercise of the awards) are available for grant under the
2011 Plan. The 2011 Plan is administered by the compensation
committee of the board of directors. Under the terms of the 2011
Plan, the compensation committee may grant equity awards, including
incentive stock options, nonqualified stock options, restricted
stock, restricted stock units or restricted units to employees,
officers, directors, consultants, agents, advisors and independent
contractors. The compensation committee has also authorized certain
senior executive officers to grant equity awards under the 2011
Plan, within limits prescribed by the compensation committee.
Options under the 2011 Plan are granted with an exercise price per
share not less than 100% of the fair market value of our common
stock on the date of grant, with the exception of substituted
option awards granted in connection with acquisitions, and are
exercisable at such times and under such conditions as determined
by the compensation committee. Under the 2011 Plan, the maximum
term of an option is ten years from the date of grant. Any portion
of an option that is not vested and exercisable on the date of a
participant’s termination of service expires on such date.
Employees generally forfeit their rights to exercise vested options
after 3 months following their termination of employment or 12
months in the event of termination by reason of death, disability
or retirement. Options granted under the 2011 Plan are typically
granted with seven-year terms and typically vest 25% after 12
months and ratably thereafter over the next 36 months, though
certain options have been granted with longer terms and vesting
schedules.
Restricted stock units under the 2011 Plan typically vest either
25% after 12 months and quarterly thereafter over the next three
years or 12.5% after 6 months and quarterly thereafter for the next
3.5 years. Any portion of a restricted stock unit that is not
vested on the date of a participant’s termination of service
expires on such date.
Trulia 2005 Stock Incentive Plan
Trulia granted options under the 2005 Stock Incentive Plan (as
amended, “the 2005 Plan”) until September 2012 when the
2005 Plan was terminated. Stock options issued prior to the plan
termination remained outstanding in accordance with their terms.
Under the terms of the 2005 Plan, Trulia had the ability to grant
incentive and nonqualified stock options, stock appreciation
rights, restricted stock awards and restricted stock units. Options
granted under the 2005 Plan generally vest at a rate of 25% after
12 months and ratably thereafter over the next 36 months and expire
10 years from the grant date. Certain options vest monthly over two
to four years.
Trulia 2012 Equity Incentive Plan, as Amended and
Restated
On September 19, 2012, Trulia’s 2012 Equity Incentive
Plan (the “2012 Plan”) became effective. The 2012 Plan
provides for the grant of incentive and nonqualified stock options,
restricted stock, restricted stock units, stock appreciation
rights, performance units and performance shares to employees,
directors and consultants. Under the 2012 Plan, stock options are
granted at a price per share not less than 100% of the fair market
value per share of the underlying stock at the grant date. The plan
administrator determines the vesting period for each option award
on the grant date, and the options generally expire 10 years from
the grant date or such shorter term as may be determined for the
options. As noted above, we intend that future equity grants will
be made under the 2011 Plan only.
Market Leader Amended and Restated 2004 Equity Incentive
Plan
In connection with Trulia’s acquisition of Market Leader in
2013, Trulia assumed Market Leader’s Amended and Restated
2004 Equity Incentive Plan (the “2004 Plan”), including
all outstanding shares of restricted stock, all outstanding stock
appreciation rights, all outstanding options, and all shares
available for future issuance under the 2004 Plan. Trulia granted
equity awards, to the extent permissible by applicable law and New
York Stock Exchange rules, under the 2004 Plan until it expired on
December 9, 2014. The equity awards issued prior to the 2004
Plan’s expiration remained outstanding in accordance with
their terms.
Option Awards and Stock Appreciation Rights
The following table summarizes option award and stock appreciation
rights activity for the year ended December 31, 2015 and has
been retroactively adjusted to reflect the effects of the Class C
Stock Split:
Number Weighted- Weighted- Aggregate (in thousands)
Outstanding at January 1, 2015 17,399,292 $ 18.12 5.32 $ 311,040
Assumed Trulia options and stock appreciation rights in connection
with February 2015 acquisition of Trulia 3,159,765 13.79
Granted 11,438,095 31.45
Exercised (2,732,767 ) 8.99
Forfeited or cancelled (2,138,011 ) 28.37
Outstanding at December 31, 2015 27,126,374 23.35 5.96 156,025
Vested and exercisable at December 31, 2015 9,470,685 14.44 3.93 112,923
The number of options granted during the year ended
December 31, 2015 in the table above includes a total of
199,779 substituted options with a weighted-average exercise price
of $9.29 per share granted in connection with our August 2015
acquisition of DotLoop.
The fair value of options granted, excluding options granted under
the Stock Option Grant Program for Nonemployee Directors
(“Nonemployee Director Awards”) and certain options
granted to the Company’s executives in January and February
2015 and January 2013, is estimated at the date of grant using the
Black-Scholes-Merton option-pricing model with the following
assumptions for the periods presented:
Year Ended December 31,
2015 2014 2013
Expected volatility
54% – 56%
53% – 57%
50% – 54%
Expected dividend yield
—
—
—
Risk-free interest rate
1.03% – 1.48%
1.37% – 1.55%
0.70% – 1.27%
Weighted-average expected life
3.50 – 4.58 years 4.58 years 4.58 years
Weighted-average fair value of options granted $13.77 $14.78 $7.09
The weighted average estimated fair value of options granted
included in the table above has been retroactively adjusted to
reflect the effects of the Class C Stock Split.
The assumptions included in the table above exclude Trulia’s
stock options and stock appreciation rights assumed in connection
with the February 17, 2015 acquisition and DotLoop’s
unvested stock options substituted in connection with the
August 20, 2015 acquisition (see Note 7).
In January and February 2015, option awards for a total of
3,450,000 shares of Class A common stock and Class C capital
stock (as adjusted in connection with the Class C Stock Split) were
granted to certain of the Company’s executive officers. The
fair value of the option awards is estimated at the date of grant
using the Black-Scholes-Merton option-pricing model, assuming no
dividends, expected volatility of 52%, a risk-free interest rate of
1.76% and a weighted-average expected life of 6.8 years. The grant
date fair value of the option awards is approximately $62.8
million. One-sixteenth of the total number of shares subject to the
option awards will vest and become exercisable on the first
anniversary of the vesting commencement date. An additional 1/192nd
of the total number of shares subject to the option awards will
vest and become exercisable monthly thereafter over the next three
years so that this portion of the award will be vested and
exercisable four years from the vesting commencement date.
One-sixteenth of the total number of shares subject to the option
awards will vest and become exercisable on the two-year anniversary
of the vesting commencement date. An additional 1/192nd of the
total number of shares subject to the option awards will vest and
become exercisable monthly thereafter over the next three years so
that this portion of the award will be vested and exercisable five
years from the vesting commencement date. One-sixteenth of the
total number of shares subject to the option awards will vest and
become exercisable on the three-year anniversary of the vesting
commencement date. An additional 1/192nd of the total number of
shares subject to the option awards will vest and become
exercisable monthly thereafter over the next three years so that
this portion of the award will be vested and exercisable six years
from the vesting commencement date. One-sixteenth of the total
number of shares subject to the option awards will vest and become
exercisable on the four-year anniversary of the vesting
commencement date. An additional 1/192nd of the total number of
shares subject to the option awards will vest and become
exercisable monthly thereafter over the next three years so that
this portion of the award will be vested and exercisable seven
years from the vesting commencement date. The option awards have a
ten-year term.
In March 2015, option awards for an aggregate of 47,175 shares
of Class A common stock and Class C capital stock (as adjusted
in connection with the Class C Stock Split) were granted as
Nonemployee Director Awards, which are fully vested and exercisable
on the date of grant. The fair value of options granted for the
Nonemployee Director Awards, $15.90 per share, is estimated at the
date of grant using the Black-Scholes-Merton option-pricing model,
assuming no dividends, expected volatility of 57%, a risk-free
interest rate of 1.01%, and a weighted-average expected life of 3.5
years. During the year ended December 31, 2015, share-based
compensation expense recognized in our statement of operations
related to Nonemployee Director Awards was $0.8 million, and is
included in general and administrative expenses.
In January 2013, an option award for 1,500,000 shares of
Class A common stock and Class C capital stock (as adjusted in
connection with the Class C Stock Split) was granted to the
Company’s chief executive officer. The fair value of the
option award, $6.33 per share, is estimated at the date of grant
using the Black-Scholes-Merton option-pricing model, assuming no
dividends, expected volatility of 51%, a risk-free interest rate of
0.70% and a weighted-average expected life of 7.3 years.
As of December 31, 2015, there was a total of $203.9 million
in unrecognized compensation cost related to unvested stock options
and stock appreciation rights, which is expected to be recognized
over a weighted-average period of 3.5 years.
The total intrinsic value of options and stock appreciation rights
exercised during the years ended December 31, 2015, 2014 and
2013 was $67.3 million, $124.0 million and $114.4 million,
respectively. The fair value of options and stock appreciation
rights vested for the years ended December 31, 2015, 2014 and
2013 was $59.9 million, $18.9 million and $10.6 million,
respectively.
Restricted Stock Awards
The following table summarizes restricted stock award activity for
the year ended December 31, 2015 and has been retroactively
adjusted to reflect the effects of the Class C Stock Split:
Shares of Weighted-
Unvested outstanding at January 1, 2015 260,505 $ 10.75
Granted 4,173 40.45
Vested (233,732 ) 11.07
Forfeited or cancelled
—
—
Unvested outstanding at December 31, 2015 30,946 12.35
The total fair value of shares of restricted stock awards vested
for the years ended December 31, 2015, 2014 and 2013 was $2.6
million, $4.5 million and $3.4 million, respectively.
The fair value of the outstanding restricted stock awards will be
recorded as share-based compensation expense over the vesting
period. As of December 31, 2015, there was $0.4 million of
total unrecognized compensation cost related to restricted stock
awards, which is expected to be recognized over a weighted-average
period of 0.8 years.
Restricted Stock Units
The following table summarizes activity for restricted stock units
for the year ended December 31, 2015 and has been
retroactively adjusted to reflect the effects of the Class C Stock
Split:
Restricted Stock Units Weighted-
Unvested outstanding at January 1, 2015 376,806 $ 28.56
Assumed Trulia restricted stock units in connection with February
2015 acquisition of Trulia 3,798,957 36.38
Granted 1,354,185 28.55
Vested (1,899,531 ) 31.74
Forfeited or cancelled (1,024,903 ) 31.12
Unvested outstanding at December 31, 2015 2,605,514 32.36
In February 2015, pursuant to the terms of a Restricted Stock Unit
Award Notice and Restricted Stock Unit Award Agreement entered into
between Zillow Group and an employee, Zillow Group granted to the
employee restricted stock units for a total of 82,077 shares of
Class A common stock and Class C capital stock (as adjusted in
connection with the Class C Stock Split). For 50,202 of the
restricted stock units, 25% of such restricted stock unit award
will vest on February 17, 2016, and the remainder will vest in
substantially equal installments each three-month period thereafter
for three years, subject to the recipient’s continued
full-time employment or service to Zillow Group. For 31,875 of the
restricted stock units, one-eighth of such restricted stock unit
award vested on August 17, 2015, and the remainder will vest
in substantially equal installments each three-month period
thereafter for three and a half years, subject to the
recipient’s continued full-time employment or service to
Zillow Group. In the event of termination of service or employment
by Zillow Group without cause or upon the resignation by such
employee for good reason, the employee will receive an additional
12 months’ accelerated vesting of the then outstanding
restricted stock units, except that in the event of such a
termination in connection with a change in control, the employee
will receive 50% accelerated vesting of the then outstanding
restricted stock units. The employee will be entitled to receive
one share of Class A common stock and two shares of Class C
capital stock for each then outstanding restricted stock unit that
becomes vested. The grant date fair value of the restricted stock
units is approximately $3.0 million.
In April 2015, Zillow Group granted to certain employees supporting
our Trulia brand retention restricted stock units for a total of
316,074 shares of Class A common stock and Class C capital
stock (as adjusted in connection with the Class C Stock Split), of
which 12.5% of the retention restricted stock units vested
approximately 6 months after the vesting commencement date of
February 18, 2015, and the remaining retention restricted
stock units vest quarterly thereafter for approximately 3.5 years,
subject to the recipient’s continued full-time employment or
service to Zillow Group. The total grant date fair value of the
retention restricted stock units is approximately $10.2
million.
Pursuant to the terms of the DotLoop Merger Agreement, Zillow Group
established a retention bonus plan in August 2015 pursuant to which
a total of 178,428 restricted stock units for shares of our Class C
capital stock have been granted to employees of DotLoop who
accepted employment with Zillow Group, of which 25% of the
restricted stock units vest on August 20, 2016, and the
remaining restricted stock units vest quarterly thereafter over the
next three years. The vesting of the restricted stock units is
subject to the recipient’s continued full-time employment or
service to Zillow Group. The total grant date fair value of the
restricted stock units is approximately $4.5 million.
In August 2015, pursuant to the terms of a Restricted Stock Unit
Award Notice and Restricted Stock Unit Award Agreement between
Zillow Group and an employee, Zillow Group granted to the employee
173,761 restricted stock units, of which 50% of the restricted
stock units vest on August 21, 2016, and the remaining
restricted stock units vest quarterly thereafter for the next three
years. The vesting of the restricted stock units is subject to the
recipient’s continued full-time employment or service to
Zillow Group. The total grant date fair value of the restricted
stock units is approximately $4.4 million.
The total fair value of vested restricted stock units was $67.3
million, $5.1 million and $10.5 million, respectively, for the
years ended December 31, 2015, 2014 and 2013.
The fair value of the outstanding restricted stock units will be
recorded as share-based compensation expense over the vesting
period. As of December 31, 2015, there was $69.0 million of
total unrecognized compensation cost related to restricted stock
units, which is expected to be recognized over a weighted-average
period of 2.6 years.
Share-Based Compensation Expense
The following table presents the effects of share-based
compensation in our consolidated statements of operations during
the periods presented (in thousands):
Year Ended
December 31,
2015 2014 2013
Cost of revenue $ 4,694 $ 1,844 $ 737
Sales and marketing 25,391 7,320 10,969
Technology and development 26,849 11,681 4,660
General and administrative 48,280 13,240 7,070
Restructuring costs 14,859
—
—
$ 120,073 $ 34,085 $ 23,436
Certain executives of Trulia are entitled to partial and/or full
“double trigger” equity acceleration upon a termination
without “cause” or a resignation for “good
reason,” each within twelve months of the Trulia acquisition,
pursuant to pre-existing offer letters and/or equity award
agreements entered into with Trulia. For the year ended
December 31, 2015, approximately $1.8 million, $1.4 million,
and $6.7 million, respectively, of share-based compensation expense
is included in sales and marketing expenses, technology and
development expenses, and general and administrative expenses
related to change in control equity acceleration for certain former
executives of Trulia pursuant to Zillow Group’s February 2015
restructuring plan (see Note 18).</t>
  </si>
  <si>
    <t>Net Loss Per Share</t>
  </si>
  <si>
    <t>Earnings Per Share [Abstract]</t>
  </si>
  <si>
    <t>Note 16. Net Loss Per Share
Basic net loss per share is computed by dividing net loss by the
weighted-average number of shares (including Class A common
stock, Class B common stock and Class C capital stock)
outstanding during the period. In the calculation of basic net loss
per share, undistributed earnings are allocated assuming all
earnings during the period were distributed.
Diluted net loss per share is computed by dividing net loss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stock appreciation
rights and Class A common stock and Class C capital stock
underlying unvested restricted stock awards and unvested restricted
stock units using the treasury stock method. Potential Class A
common stock equivalents also include Class A common stock
issuable upon conversion of the 2020 Notes using the if-converted
method.
For the periods presented, the following Class A common stock
and Class C capital stock equivalents were excluded from the
calculations of diluted net loss per share because their effect
would have been antidilutive, which share numbers have been
retroactively adjusted to reflect the effects of the Class C Stock
Split (in thousands):
Year Ended December 31,
2015
2014
2013
Class A common stock and Class C capital stock issuable upon
the exercise of option awards and stock appreciation rights 6,751 8,709 9,537
Class A common stock and Class C capital stock underlying
unvested restricted stock awards and restricted stock units 639 354 513
Class A common stock issuable upon conversion of the 2020
Notes 9,535
—
—
Total Class A common stock and Class C capital stock
equivalents 16,925 9,063 10,050
In the event of liquidation, dissolution, distribution of assets or
winding-up of the Company, the holders of all classes of common and
capital stock have equal rights to receive all the assets of the
Company after the rights of the holders of preferred stock have
been satisfied. We have not presented net loss per share under the
two-class method for our Class A common stock, Class B common
stock and Class C capital stock because it would be the same for
each class due to equal dividend and liquidation rights for each
class.</t>
  </si>
  <si>
    <t>Commitments and Contingencies</t>
  </si>
  <si>
    <t>Commitments and Contingencies Disclosure [Abstract]</t>
  </si>
  <si>
    <t>Note 17. Commitments and Contingencies
Lease Commitments
We have various operating leases for office space and
equipment.
Seattle, Washington
In March 2011, we entered into a lease agreement for office space
that houses our corporate headquarters in Seattle (as amended from
time to time, the “Seattle Lease”). Pursuant to the
terms of the Seattle Lease, we currently occupy a total of 155,042
square feet, and we are obligated to make escalating monthly lease
payments that began in December 2012 and continue through December
2024. In November 2014, we entered into a lease amendment
under which we will lease an additional 113,470 square feet of
office space. The Company has taken possession of a portion of the
additional office space and will continue to take possession as
space becomes available through 2017 under the same terms and
conditions.
San Francisco, California
In connection with our February 2015 acquisition of Trulia, Inc.
(“Trulia”), we assumed a lease agreement for office
space in San Francisco (as amended from time to time, the
“San Francisco Lease”), which houses Trulia’s
corporate headquarters and beginning in March 2015, also houses
Zillow’s personnel located in San Francisco. Pursuant to the
terms of the San Francisco Lease, we lease a total of approximately
79,000 square feet, and we are obligated to make escalating monthly
lease payments that began in November 2014 and continue through
September 2023. In July 2014, Trulia entered into a lease
amendment under which we lease an additional 26,620 square feet of
office space under the same terms and conditions.
In November 2012, we entered into an operating lease in San
Francisco, California for 18,353 square feet under which we are
obligated to make escalating monthly lease payments which began in
December 2012 and continue through November 2018. In March 2015, we
ceased use of this space in connection with our February 2015
acquisition of Trulia, and in May 2015, we sublet this office space
to another occupant. Pursuant to the terms of the operating lease
and since October 2015, we lease an additional 8,311 square feet of
office space under the same terms and conditions.
New York, New York
In February 2014, we entered into an operating lease in New York
(as amended from time to time, the “New York Lease”).
Pursuant to the terms of the New York Lease, we lease a total of
approximately 39,900 square feet, and we are obligated to make
escalating monthly lease payments that began in August 2014 and
continue through November 2024. In July 2015, we sublet
approximately 6,650 square feet of this office space to another
occupant.
Denver, Colorado
In connection with our February 2015 acquisition of Trulia, we
assumed a lease agreement for office space in Denver. Pursuant to
the terms of the lease, we lease a total of approximately 65,000
square feet, and we are obligated to make escalating monthly lease
payments that began in November 2014 and continue through October
2021.
Bellevue, Washington
In connection with our February 2015 acquisition of Trulia, we
assumed a lease agreement for office space in Bellevue for
approximately 72,000 square feet of office space. In September
2015, in connection with our divestiture of Market Leader (see Note
8), Constellation assumed the Bellevue operating lease.
Irvine, California
In April 2012, we entered into a lease agreement for office space
in Irvine (as amended from time to time, the “Irvine
Lease”). Pursuant to the terms of the Irvine Lease, we lease
a total of approximately 60,000 square feet under which we are
obligated to make escalating monthly lease payments which began in
August 2012 and continue through July 2022.
We lease additional office space in San Francisco, California,
Chicago, Illinois, Denver, Colorado, Cincinnati, Ohio, Lincoln,
Nebraska and Vancouver, British Columbia.
Future minimum payments for all operating leases as of
December 31, 2015 are as follows (in thousands):
2016 $ 17,885
2017 21,702
2018 23,222
2019 21,909
2020 22,439
All future years 80,953
Total future minimum lease payments $ 188,110
Rent expense for the years ended December 31, 2015, 2014 and
2013, was $14.9 million, $7.5 million and $4.1 million,
respectively. Total minimum rentals to be received in the future
under noncancelable subleases as of December 31, 2015 was $4.3
million.
Purchase Commitments
As of December 31, 2015, we had non-cancelable purchase
commitments for content related to our mobile applications and
websites totaling $99.7 million. The amounts due for this content
as of December 31, 2015 are as follows (in thousands):
2016 $ 34,330
2017 34,841
2018 14,000
2019 6,000
2020 6,000
2021 4,500
Total future purchase commitments $ 99,671
Letters of Credit
As of December 31, 2015, we have outstanding letters of credit
of approximately $4.6 million, $1.8 million, $1.5 million, $1.1
million and $1.1 million which secure our lease obligations in
connection with the operating leases of our San Francisco, Seattle,
Bellevue, New York and Denver office spaces, respectively. Certain
of the letters of credit are unsecured obligations, and certain of
the letters of credit are secured by certificates of deposit held
as collateral in our name at a financial institution. The secured
letters of credit are classified as restricted cash in our
consolidated balance sheet.
Surety Bonds
In the course of business, we are required to provide financial
commitments in the form of surety bonds to third parties as a
guarantee of our performance on and our compliance with certain
obligations. If we were to fail to perform or comply with these
obligations, any draws upon surety bonds issued on our behalf would
then trigger our payment obligation to the surety bond issuer. We
have outstanding surety bonds issued for our benefit of
approximately $3.4 million as of December 31, 2015. There were
no surety bonds outstanding as of December 31, 2014.
Legal Proceedings
We are involved in a number of legal proceedings concerning matters
arising in connection with the conduct of our business activities,
some of which are at preliminary stages and some of which seek an
indeterminate amount of damages. We regularly evaluate the status
of legal proceedings in which we are involved to assess whether a
loss is probable or there is a reasonable possibility that a loss
or additional loss may have been incurred to determine if accruals
are appropriate. We further evaluate each legal proceeding to
assess whether an estimate of possible loss or range of loss can be
made if accruals are not appropriate. For certain cases described
below, management is unable to provide a meaningful estimate of the
possible loss or range of possible loss because, among other
reasons, (i) the proceedings are in preliminary stages;
(ii) specific damages have not been sought; (iii) damages
are, in our view, unsupported and/or exaggerated; (iv) there
is uncertainty as to the outcome of pending appeals or motions;
(v) there are significant factual issues to be resolved;
and/or (vi) there are novel legal issues or unsettled legal
theories presented. For these cases, however, management does not
believe, based on currently available information, that the
outcomes of these proceedings will have a material effect on our
financial position, results of operations or cash flow.
In March 2010, Smarter Agent, LLC (“Smarter Agent”)
filed a complaint against us and multiple other defendants,
including HotPads, Inc. (“HotPads”), for patent
infringement in the U.S. District Court for the District of
Delaware. The complaint alleges, among other things, that our
mobile technology infringes three patents held by Smarter Agent
purporting to cover: a “Global positioning-based real estate
database access device and method,” a “Position-based
information access device and method” and a
“Position-based information access device and method of
searching,” and seeks an injunction against the alleged
infringing activities and an unspecified award for damages. In
November 2010, the U.S. Patent and Trademark Office granted our
petition for re-examination of the three patents-in-suit, and, to
date, all claims of all three patents remain rejected in the
re-examination proceedings, including through appeals to the Patent
Trial and Appeal Board. In March 2011, the court granted a stay of
the litigation pending the completion of the re-examination
proceedings. In addition, in October 2011, Smarter Agent filed a
substantially similar complaint against Diverse Solutions, Inc.
(“Diverse Solutions”), StreetEasy, Market Leader (a
subsidiary of Trulia), and other defendants, for patent
infringement in the U.S. District Court for the District of
Delaware. On October 31, 2011, we acquired substantially all
of the operating assets and certain liabilities of Diverse
Solutions, including the Smarter Agent complaint against Diverse
Solutions. On December 14, 2012, we acquired HotPads, and took
responsibility for the Smarter Agent complaint against HotPads. On
August 26, 2013, we acquired StreetEasy, and took
responsibility for the Smarter Agent complaint against StreetEasy.
On February 17, 2015, we acquired Trulia, and took
responsibility for the Smarter Agent complaint against Market
Leader. On September 22, 2015, the court dismissed the case
against Zillow, HotPads, and Trulia. On September 25, 2015,
the court dismissed the case against Market Leader and Diverse
Solutions. On October 6, 2015, the court dismissed the case
against StreetEasy. We have not recorded an accrual related to
these complaints as of December 31, 2015 or 2014, as the
complaints have been dismissed.
In September 2010, LendingTree, LLC (“LendingTree”)
filed a complaint against us for patent infringement in the U.S.
District Court for the Western District of North Carolina. The
complaint alleged, among other things, that our website technology
infringes two patents purporting to cover a “Method and
computer network for coordinating a loan over the internet.”
The complaint sought, among other things, a judgment that we
infringed certain patents held by LendingTree, an injunction
against the alleged infringing activities and an award for damages.
We denied the allegations and asserted defenses and counterclaims
seeking declarations that we are not infringing the patents and
that the patents are invalid. In March 2014, a federal jury found
that Zillow does not infringe the patents and that the patents
asserted by LendingTree are invalid. In April, 2014, LendingTree
filed two motions for judgment as a matter of law and for a new
trial, all of which we opposed. In October 2014, the Court issued
an order upholding the jury verdict and denying LendingTree’s
motions. In November 2014, LendingTree filed a notice of
appeal and, in September 2015, LendingTree filed its opening brief.
In December 2015, we filed a response brief to LendingTree’s
opening brief. We have not recorded an accrual related to this
complaint as of December 31, 2015 or 2014, as we do not
believe a loss is probable or reasonably estimable.
In March 2014, Move, Inc., the National Association of Realtors and
three related entities, filed a complaint against us and Errol
Samuelson, our Chief Industry Development Officer, in the Superior
Court of the State of Washington in King County, alleging, among
other things, that Zillow and Mr. Samuelson misappropriated
plaintiffs’ trade secrets in connection with
Mr. Samuelson joining Zillow in March 2014. The
plaintiffs seek, among other things, an injunction against the
alleged misappropriations and Mr. Samuelson working for us, as
well as significant monetary damages. In February 2015,
plaintiffs filed an amended complaint that, among other things,
added Curt Beardsley, our Vice President of MLS Partnerships, as a
defendant in the matter. In August 2015, Zillow filed an amended
answer and counterclaim against plaintiffs that alleged, among
other things, that plaintiffs violated the Washington Trade Secrets
Act and aided and abetted a breach of the duty of confidentiality
through the public filing of a document that included
Zillow’s confidential information and trade secrets. On
January 8, 2016, plaintiffs filed a motion seeking sanctions
against defendants for alleged evidence spoliation, and defendants
each filed a motion for partial summary judgment against plaintiffs
regarding the preemption of their common law claims by the Uniform
Trade Secrets Act. A hearing was held on February 5, 2016
regarding the motions that the court is currently taking under
advisement. An evidentiary hearing regarding plaintiffs’
spoliation motion has been scheduled for April 2016. The trial date
is scheduled for June 2016. The plaintiffs recently indicated that
they are seeking damages which, if actually awarded, would have a
material adverse effect on our business. We believe the
plaintiffs’ allegations are without merit and their
calculations of damages are baseless. We deny the allegations of
any wrongdoing and intend to vigorously defend the claims in the
lawsuit. We have not recorded an accrual related to these
complaints as of December 31, 2015 or 2014, as we do not
believe a loss is probable. There is a reasonable possibility that
a loss may be incurred; however, the possible loss or range of loss
is not estimable.
In August 2014, four purported class action lawsuits were filed by
plaintiffs against Trulia and its directors, Zillow, and Zebra
Holdco, Inc. in connection with Zillow’s proposed acquisition
of Trulia. One of those purported class actions, captioned Collier
et al. v. Trulia, Inc., et al., was brought in the Superior Court
of the State of California for the County of San Francisco, however
on October 7, 2014, plaintiff in the Collier action filed a
new complaint in the Delaware Court of Chancery alleging
substantially the same claims and seeking substantially the same
relief as the original complaint filed in California. On
October 8, 2014, plaintiff in the Collier action filed a
request for dismissal of the California case without prejudice. The
other three of the purported class action lawsuits, captioned Shue
et al. v. Trulia, Inc., et al., Sciabacucci et al. v. Trulia, Inc.,
et al., and Steinberg et al. v. Trulia, Inc. et al., were brought
in the Delaware Court of Chancery. All four lawsuits allege that
Trulia’s directors breached their fiduciary duties to Trulia
stockholders, and that the other defendants aided and abetted such
breaches, by seeking to sell Trulia through an allegedly unfair
process and for an unfair price and on unfair terms. All lawsuits
sought, among other things, equitable relief that would have
enjoined the consummation of Zillow’s proposed acquisition of
Trulia and attorneys’ fees and costs. The Delaware actions
also seek rescission of the Merger Agreement or rescissory damages
and orders directing the defendants to account for alleged damages
suffered by the plaintiffs and the purported class as a result of
the defendants’ alleged wrongdoing. On September 24,
2014, plaintiff in the Sciabacucci action filed (1) a motion
for expedited proceedings, (2) a motion for a preliminary
injunction, (3) a request for production of documents from
defendants, and (4) notice of depositions. On
October 13, 2014, the Delaware Court of Chancery issued an
order consolidating all of the Delaware actions into one matter
captioned In re Trulia, Inc. Stockholder Litigation. On
October 13 and 14, 2014, the above-referenced motions were
refiled under the consolidated case number. On November 14,
2014, plaintiffs again refiled their motion for a preliminary
injunction challenging the proposed acquisition. On
November 19, 2014, the parties entered into a Memorandum of
Understanding, documenting an agreement-in-principle for the
settlement of the consolidated litigation, pursuant to which Trulia
agreed to make certain supplemental disclosures in a Form 8-K. The
Memorandum of Understanding was filed with the Court of Chancery
that same day. Thereafter, the parties negotiated and agreed to a
stipulation of settlement, and after notice to the class, the Court
of Chancery held a settlement hearing on September 16, 2015
where the Court requested the parties to make further submission in
connection with the settlement. By an opinion dated
January 22, 2016, the Court denied approval of the settlement.
We have not recorded an accrual related to these complaints as of
December 31, 2015 or 2014, as we do not believe a loss is
probable.
In July 2015, two purported class action lawsuits were filed
against us and each of our directors in the Superior Court of the
State of Washington in King County, alleging, among other things,
that the directors breached their fiduciary duties in connection
with the approval of the issuance of non-voting Class C capital
stock as a dividend. The complaints seek, among other things,
injunctive relief and unspecified monetary damages. A hearing
on the plaintiffs’ motion seeking a preliminary injunction to
enjoin the issuance of the Class C Stock Split was held on
August 5, 2015, and the court denied plaintiffs’ motion
for a preliminary injunction. Plaintiffs filed a consolidated class
action complaint on September 18, 2015 naming and seeking
relief from only our co-founders as defendants. On December 4,
2015, defendents filed a motion to dismiss the consolidated class
action complaint, and a hearing to consider that motion to dismiss
is scheduled for March 2016. We have not recorded an accrual
related to this purported class action lawsuit as of
December 31, 2015, as we do not believe a loss is
probable.
In March 2015, the Wage and Hour Division of the U.S. Department of
Labor (“DOL”) notified the Company that it was
initiating a compliance review to determine the Company’s
compliance with one or more federal labor laws enforced by the DOL.
The Company understands that the scope of this review is limited to
the review of the Company’s compliance with certain wage and
hour laws with respect to Zillow, Inc. inside sales consultants
during a two-year period between 2013 and 2015. In October 2015,
the DOL orally informed us that the compliance review is ongoing
but that, based on its preliminary findings, it believes the
Company may have failed to pay overtime to such inside sales
consultants. The DOL has made no assessment of damages or
penalties, however, nor has it made a determination that we
violated one or more federal labor laws. We have cooperated and
continue to cooperate with the DOL in its compliance review. If the
DOL were to finally determine that we violated one or more federal
labor laws, we may be required to make certain payments of back
wages and other amounts to such inside sales consultants or take
other corrective actions, and may be subject to fines or penalties.
We have recorded an accrual for an immaterial amount as of
December 31, 2015 related to liabilities that may result from
this compliance review. There is a reasonable possibility that a
loss in excess of amounts accrued may be incurred; however, any
additional possible loss or range of loss is not reasonably
estimable at this time because the DOL’s review is ongoing,
and we are unable to predict the outcome of the review.
In addition to the matters discussed above, from time to time, we
are involved in litigation and claims that arise in the ordinary
course of business. Although we cannot be certain of the outcome of
any litigation and claims, nor the amount of damages and exposure
that we could incur, we currently believe that the final
disposition of such matters will not have a material effect on our
financial position, results of operations or cash flow. Regardless
of the outcome, litigation can have an adverse impact on us because
of defense and settlement costs, diversion of management resources
and other factors.
Indemnifications
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and out of
intellectual property infringement claims made by third parties. In
addition, we have agreements that indemnify certain issuers of
surety bonds against losses that they may incur as a result of
executing surety bonds on our behalf. For our indemnification
arrangement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certain of our
directors and executive officers that require us, among other
things, to indemnify them against certain liabilities that may
arise by reason of their status or service as directors or
officers. The terms of such obligations may vary.</t>
  </si>
  <si>
    <t>Restructuring</t>
  </si>
  <si>
    <t>Restructuring and Related Activities [Abstract]</t>
  </si>
  <si>
    <t>Note 18. Restructuring
On February 17, 2015, in connection with the February 2015
acquisition of Trulia, Zillow Group undertook a restructuring plan
that resulted in a total workforce reduction of nearly 350
employees, primarily to eliminate overlapping positions in the
sales and marketing functions related to Trulia’s workforce
at its Bellevue, Denver, New York and San Francisco locations. The
restructuring plan is a result of the integration of Trulia’s
business and operations with and into Zillow Group’s
business. Employees directly affected by the restructuring plan
were provided with severance payments, stock vesting acceleration
and outplacement assistance. Primarily as a result of the
restructuring plan, Zillow Group recorded a restructuring charge of
approximately $35.6 million during the year ended December 31,
2015, including approximately $12.2 million for severance and other
personnel related expenses, approximately $8.2 million for contract
termination costs associated with certain operating leases, and
approximately $14.9 million of non-cash expenses relating to stock
vesting acceleration or a reduced remaining requisite service
period, for which share-based compensation expense is recognized
over the remaining requisite service period, which in some cases
may result in immediate expense recognition if no substantive
future service is required. Zillow Group recognized certain
contract termination costs primarily associated with Trulia’s
Bellevue operating lease, as well as Zillow’s San Francisco
operating lease, as Zillow’s employees in San Francisco were
relocated into Trulia’s San Francisco office space. The
restructuring costs for contract termination costs for the year
ended December 31, 2015 include approximately $4.0 million,
primarily related to the write-off of certain leasehold
improvements.
In connection with our February 2015 acquisition of Trulia, we also
assumed certain restructuring liabilities due to Trulia’s
restructuring that commenced in June 2014 as an ongoing effort to
fully integrate Market leader’s operations. The Market Leader
restructuring resulted in a reduction of headcount of approximately
80 employees in 2014, as well as the recognition of certain
contract termination costs associated with Trulia’s Bellevue
and Denver operating leases. These restructuring liabilities were
transferred in connection with the September 2015 divestiture of
Market Leader.
A summary of accrued restructuring costs as of and for the year
ended December 31, 2015 is shown in the table below (in
thousands):
One-Time Termination Benefits Contract Termination Costs Other Associated Costs Total
Restructuring liabilities assumed in connection with February 2015
acquisition of Trulia $ 81 $ 2,544 $ 136 $ 2,761
Restructuring costs 11,933 1,508 315 13,756
Cash payments (12,111 ) (1,557 ) (580 ) (14,248 )
Change in estimate 97 2,285 129 2,511
Restructuring liabilities transferred in connection with September
2015 divestiture of Market Leader
— (4,611 )
— (4,611 )
Accrued restructuring costs as of December 31, 2015 $
— $ 169 $
— $ 169
As of December 31, 2015, the restructuring plan is
substantially complete.</t>
  </si>
  <si>
    <t>Related Party Transactions</t>
  </si>
  <si>
    <t>Related Party Transactions [Abstract]</t>
  </si>
  <si>
    <t>Note 19. Related Party Transactions
In February 2015, we paid approximately $0.3 million in filing fees
directly to the Federal Trade Commission (the “FTC”),
on behalf of and in connection with filings made by
Mr. Richard Barton, our Executive Chairman, under the
Hart-Scott-Rodino Antitrust Improvements Act of 1976 (“HSR
Act”), which filings were required due to
Mr. Barton’s ownership of Zillow, Inc.’s common
stock. Also, in February 2015, we paid approximately $0.1 million
in filing fees directly to the FTC, on behalf of and in connection
with a filing made by Mr. Lloyd Frink, our Vice Chairman and
President, under the HSR Act, which filing was required due to
Mr. Frink’s ownership of Zillow, Inc.’s common
stock.
During the year ended December 31, 2015, we paid or have
payable a total of approximately $0.2 million and $0.2 million,
respectively, to Mr. Frink and Mr. Barton for
reimbursement of costs incurred by Mr. Frink and
Mr. Barton for use of private planes by certain of the
Company’s employees and Mr. Frink and Mr. Barton
for business travel.</t>
  </si>
  <si>
    <t>Self-Insurance</t>
  </si>
  <si>
    <t>Note 20. Self-Insurance
We are self-insured for a portion of our medical and dental
coverage for certain employees of Trulia. The medical plan carries
a stop-loss policy, which will protect from individual claims
during the plan year exceeding $100,000 or when cumulative medical
claims exceed 125% of expected claims for the plan year. We record
estimates of the total costs of claims incurred based on an
analysis of historical data and independent estimates. Our
liability for self-insured medical and dental claims is included
within accrued compensation and benefits in our consolidated
balance sheet and was $0.5 million as of December 31, 2015. We
did not have any self-insurance prior to our February 2015
acquisition of Trulia.</t>
  </si>
  <si>
    <t>Employee Benefit Plan</t>
  </si>
  <si>
    <t>Postemployment Benefits [Abstract]</t>
  </si>
  <si>
    <t>Note 21. Employee Benefit Plan
Effective January 1, 2015, Zillow Group established a defined
contribution 401(k) retirement plan covering employees who have met
certain eligibility requirements (“the Zillow Group 401(k)
Plan”). In addition, in connection with our February 2015
acquisition of Trulia, we adopted a defined contribution 401(k)
retirement plan that covers Trulia and Market Leader employees who
have met certain eligibility requirements (“the Trulia 401(k)
Plan”). Eligible employees under each of the plans may
contribute pretax compensation up to a maximum amount allowable
under the Internal Revenue Service limitations. Employee
contributions and earnings thereon vest immediately. We currently
match up to 1.5% of employee contributions under the Zillow Group
401(k) Plan and up to 4% of employee contributions under the Trulia
401(k) Plan. The total expense related to defined contribution
401(k) retirement plans was $4.2 million for the year ended
December 31, 2015. We did not have any expense related to
defined contribution 401(k) retirement plans for the years ended
December 31, 2014 or 2013.</t>
  </si>
  <si>
    <t>Segment Information and Revenue</t>
  </si>
  <si>
    <t>Segment Reporting [Abstract]</t>
  </si>
  <si>
    <t>Note 22. Segment Information and Revenue
We have one reportable segment. Our reportable segment has been
identified based on how our chief operating decision-maker manages
our business, makes operating decisions and evaluates operating
performance. The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
The chief executive officer reviews information about revenue
categories, including marketplace revenue and display revenue. The
following table presents our revenue categories during the periods
presented (in thousands):
Year Ended
December 31,
2015 2014 2013
Marketplace revenue:
Real estate $ 482,092 $ 239,039 $ 132,901
Mortgages 44,263 28,203 21,812
Market Leader 29,549
—
—
Total Marketplace revenue 555,904 267,242 154,713
Display revenue 88,773 58,651 42,832
Total revenue $ 644,677 $ 325,893 $ 197,545</t>
  </si>
  <si>
    <t>Subsequent Events</t>
  </si>
  <si>
    <t>Subsequent Events [Abstract]</t>
  </si>
  <si>
    <t>Note 23. Subsequent Events
On February 2, 2016, Zillow, Inc., Nectarine Merger Sub, Inc.,
a Delaware corporation and wholly owned subsidiary of Zillow, Inc.
(“Merger Sub”), Naked Apartments, Inc., a Delaware
corporation (“Naked Apartments”), and an individual
acting as the stockholder representative, entered into an Agreement
and Plan of Merger (the “Naked Apartments Merger
Agreement”) providing for the acquisition of Naked Apartments
by Zillow, Inc. Under the terms and subject to the conditions of
the Naked Apartments Merger Agreement, Merger Sub will merge with
and into Naked Apartments, with Naked Apartments remaining as the
surviving company and a wholly owned subsidiary of Zillow, Inc.
(the “Naked Apartments Merger”). Naked Apartments is
New York City’s largest rentals-only platform. The purchase
price will be approximately $13 million in cash, less certain
transaction expenses and as adjusted at closing based on Naked
Apartments’s net working capital, cash and debt. The
acquisition of Naked Apartments, which is expected to close in the
first quarter of 2016 subject to satisfaction of customary closing
conditions, will be accounted for as a business combination, and
assets acquired and liabilities assumed will be recorded at their
estimated fair values as of the closing date of the Naked
Apartments Merger.</t>
  </si>
  <si>
    <t>Summary of Significant Accounting Policies (Policies)</t>
  </si>
  <si>
    <t>Basis of Presentation</t>
  </si>
  <si>
    <t>Basis of Presentation
The accompanying consolidated financial statements include Zillow
Group, Inc. and its wholly-owned subsidiaries. All significant
intercompany balances and transactions have been eliminated in
consolidation. These consolidated financial statements have been
prepared in conformity with accounting principles generally
accepted in the United States (“GAAP”).
For financial reporting and accounting purposes, Zillow was the
acquirer of Trulia. The results presented in the consolidated
financial statements and the notes to consolidated financial
statements reflect those of Zillow prior to the completion of the
acquisition of Trulia on February 17, 2015, and Trulia’s
results of operations have been included prospectively after
February 17, 2015.
On August 14, 2015, Zillow Group completed a stock dividend in
the form of two shares of Class C capital stock for each share of
Class A common stock and Class B common stock outstanding as
of July 31, 2015. The stock dividend had the effect of a
3-for-1 stock split. All references made to share or per share
amounts in the accompanying consolidated financial statements and
applicable disclosures have been retroactively adjusted to reflect
the stock split. See Note 12, Note 14 and Note 15 for additional
information about the stock split effected in the form of a stock
dividend.</t>
  </si>
  <si>
    <t>Use of Estimates</t>
  </si>
  <si>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website development costs, recoverability of
long-lived assets and intangible assets with definite lives,
share-based compensation, income taxes, business combinations,
goodwill, and restructuring, among others. To the extent there are
material differences between these estimates, judgments, or
assumptions and actual results, our financial statements will be
affected.</t>
  </si>
  <si>
    <t>Reclassifications</t>
  </si>
  <si>
    <t>Reclassifications
Certain immaterial reclassifications have been made in the
consolidated statements of operations and statements of cash flows
to conform data for prior periods to the current format.</t>
  </si>
  <si>
    <t>Concentrations of Credit Risk</t>
  </si>
  <si>
    <t>Concentrations of Credit Risk
Financial instruments, which potentially subject us to
concentrations of credit risk, consist primarily of cash and cash
equivalents, investments and accounts receivable. We place cash and
cash equivalents and investments with major financial institutions,
which management assesses to be of high credit quality, in order to
limit exposure of our investments.
Credit risk with respect to accounts receivable is dispersed due to
the large number of customers. Further, our credit risk on accounts
receivable is mitigated by the relatively short payment terms that
we offer. Collateral is not required for accounts receivable. We
maintain an allowance for doubtful accounts such that receivables
are stated at net realizable value.</t>
  </si>
  <si>
    <t>Cash and Cash Equivalents</t>
  </si>
  <si>
    <t>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original maturities of three months or less.
We regularly maintain cash in excess of federally insured limits at
financial institutions.</t>
  </si>
  <si>
    <t>Restricted Cash</t>
  </si>
  <si>
    <t>Restricted Cash
Restricted cash consists of certificates of deposit held as
collateral in our name at a financial institution related to
certain of our operating leases.</t>
  </si>
  <si>
    <t>Investments</t>
  </si>
  <si>
    <t>Investments
Our investments consist of fixed income securities, which include
U.S. and foreign government agency securities, corporate notes and
bonds, municipal securities, commercial paper and certificates of
deposit, and are classified as available-for-sale securities
beginning on January 1, 2015. As the investments are available
to support current operations, our available-for-sale securities
are classified as short-term investments. Available-for-sale
securities are carried at fair value with unrealized gains and
losses reported as a component of accumulated other comprehensive
loss in shareholders’ equity, while realized gains and losses
and other-than-temporary impairments are reported as a component of
net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t
identify any investments as other-than-temporarily impaired as of
December 31, 2015 or December 31, 2014.
Prior to January 1, 2015 our investments were classified as
held-to-maturity and were recorded at amortized cost (see Note
4).</t>
  </si>
  <si>
    <t>Accounts Receivable and Allowance for Doubtful Accounts</t>
  </si>
  <si>
    <t>Accounts Receivable and Allowance for Doubtful
Accounts
Accounts receivable are generally due within 30 days and are
recorded net of the allowance for doubtful accounts. We consider
accounts outstanding longer than the contractual terms past due. We
review accounts receivable on a regular basis and estimate an
amount of losses for uncollectible accounts based on our historical
collections experience, age of the receivable, knowledge of the
customer and the condition of the general economy and industry as a
whole. We record changes in our estimate to the allowance for
doubtful accounts through bad debt expense and relieve the
allowance when accounts are ultimately determined to be
uncollectible. Bad debt expense is included in general and
administrative expenses.</t>
  </si>
  <si>
    <t>Property and Equipment</t>
  </si>
  <si>
    <t>Property and Equipment
Property and equipment is recorded at cost and depreciated using
the straight-line method over the estimated useful lives of the
related assets. The useful lives are as follows:
Computer equipment 3 years
Purchased software 3 years
Office equipment, furniture and fixtures 5 to 7 years
Leasehold improvements Shorter of expected useful life or lease
term
Maintenance and repair costs are charged to expense as incurred.
Major improvements, which extend the useful life of the related
asset, are capitalized. Upon disposal of a fixed asset, we record a
gain or loss based on the differences between the proceeds received
and the net book value of the disposed asset.</t>
  </si>
  <si>
    <t>Website and Software Development Costs</t>
  </si>
  <si>
    <t>Website and Software Development Costs
The costs incurred in the preliminary stages of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technology and development expense.
Capitalized development activities placed in service are amortized
over the expected useful lives of those releases, currently
estimated at one year. The estimated useful lives of website and
software development activities are reviewed frequently and
adjusted as appropriate to reflect upcoming development activities
that may include significant upgrades and/or enhancements to the
existing functionality.</t>
  </si>
  <si>
    <t>Goodwill
Goodwill represents the excess of the cost of an acquired business
over the fair value of the assets acquired at the date of
acquisition. We assess the impairment of goodwill on an annual
basis, in our fourth quarter, or whenever events or changes in
circumstances indicate that goodwill may be impaired.
We assess goodwill for possible impairment by first performing a
qualitative assessment to determine whether it is more likely than
not that the fair value of our reporting unit is less than its
carrying amount. If we determine that it is not more likely than
not that the fair value of our reporting unit is less than its
carrying amount, then the first and second steps of the goodwill
impairment test are unnecessary. If we determine that it is more
likely than not that the fair value of our reporting unit is less
than its carrying amount, we perform the two-step goodwill
impairment test. The first step of the goodwill impairment test
identifies if there is potential goodwill impairment. If step one
indicates that an impairment may exist, a second step is performed
to measure the amount of the goodwill impairment, if any. Goodwill
impairment exists when the estimated fair value of goodwill is less
than its carrying value. If impairment exists, the carrying value
of the goodwill is reduced to fair value through an impairment
charge recorded in our statements of operations.</t>
  </si>
  <si>
    <t>Intangible Assets
We purchase and license data content from multiple data providers.
This data content consists of U.S. county data about home details
(e.g., the number of bedrooms, bathrooms, square footage) and other
information relating to the purchase price of homes, both current
and historical, as well as imagery, mapping and parcel data that is
displayed on our mobile applications and websites. Our home details
data not only provides information about a home and its related
transactions which is displayed on our mobile applications and
websites, but is also used in our proprietary valuation algorithms
to produce Zestimates, Rent Zestimates and Zillow Home Value
Indexes. License agreement terms vary by vendor. In some instances,
we retain perpetual rights to this information after the contract
ends; in other instances, the information and data are licensed
only during the fixed term of the agreement. Additionally, certain
data license agreements provide for uneven payment amounts
throughout the life of the contract term.
We capitalize payments made to third parties for data licenses that
we expect to provide future economic benefit through the recovery
of the costs of these arrangements via the generation of our
revenue and margins. For data license contracts that include uneven
payment amounts, we capitalize the payments as they are made as an
intangible asset and amortize the total contract value over the
estimated useful life. For contracts in which we have perpetual
rights to the data, the total contract value is amortized on a
straight-line basis over the life of the contract plus two years,
which is equivalent to the estimated useful life of the asset. For
contracts in which we do not have access to the data beyond the
contractual term, the total contract value is amortized on a
straight line basis over the term of the contract. We evaluate data
content contracts for potential capitalization at the inception of
the arrangement as well as each time periodic payments to third
parties are made.
The amortization period for the capitalized purchased content is
based on our best estimate of the useful life of the asset, which
ranges from two to nine years. The determination of the useful life
includes consideration of a variety of factors including, but not
limited to, our assessment of the expected use of the asset and
contractual provisions that may limit the useful life, as well as
an assessment of when the data is expected to become obsolete based
on our estimates of the diminishing value of the data over time. We
evaluate the useful life of the capitalized purchased data content
each reporting period to determine whether events and circumstances
warrant a revision to the remaining useful life. If we determine
the estimate of the asset’s useful life requires
modification, the carrying amount of the asset is amortized
prospectively over the revised useful life. The capitalized
purchased data content is amortized on a straight-line basis as the
pattern of delivery of the economic benefits of the data cannot
reliably be determined because we do not have the ability to
reliably predict future traffic to our websites and mobile
applications.
Under certain other data agreements, the underlying data is
obtained on a subscription basis with consistent monthly or
quarterly recurring payment terms over the contractual period. Upon
the expiration of such arrangements, we no longer have the right to
access the related data, and therefore, the costs incurred under
such contracts are not capitalized and are expensed as payments are
made. We would immediately lose rights to data under these
arrangements if we were to cancel the subscription and/or cease
making payments under the subscription arrangements.
We also have intangible assets for developed technology, customer
relationships, trade names and trademarks, advertising
relationships and MLS home data feeds which we recorded in
connection with acquisitions. Purchased intangible assets with a
determinable economic life are carried at cost, less accumulated
amortization. These intangible assets are amortized over the
estimated useful life of the asset on a straight-line basis.
Recoverability of Intangible Assets with Definite Lives and
Other Long-Lived Assets
We evaluate intangible assets and other long-lived assets for
impairment whenever events or circumstances indicate that they may
not be recoverable. Recoverability is measured by comparing the
carrying amount of an asset group to future undiscounted net cash
flows expected to be generated. We group assets for purposes of
such review at the lowest level for which identifiable cash flows
of the asset group are largely independent of the cash flows of the
other groups of assets and liabilities. If this comparison
indicates impairment, the amount of impairment to be recognized is
calculated as the difference between the carrying value and the
fair value of the asset group.</t>
  </si>
  <si>
    <t>Deferred Revenue</t>
  </si>
  <si>
    <t>Deferred Revenue
Deferred revenue consists of prepaid advertising fees received or
billed in advance of the delivery or completion of the services,
prepaid but unrecognized subscription revenue, and for amounts
received in instances when revenue recognition criteria have not
been met. Deferred revenue is recognized when the services are
provided and all revenue recognition criteria have been met.</t>
  </si>
  <si>
    <t>Deferred Rent</t>
  </si>
  <si>
    <t>Deferred Rent
For our operating leases, we recognize rent expense on a
straight-line basis over the terms of the leases and, accordingly,
we record the difference between cash rent payments and the
recognition of rent expense as a deferred rent liability. For
office space under an operating lease that is subleased to a third
party for which we intend to reoccupy the space at a future date,
rent expense is recognized net of sublease income. Landlord-funded
leasehold improvements are also recorded as deferred rent
liabilities and are amortized as a reduction of rent expense over
the non-cancelable term of the related operating lease.</t>
  </si>
  <si>
    <t>Restructuring
The main components of our restructuring plan related to the
February 2015 acquisition of Trulia relate to workforce reduction
and contract termination costs. Workforce reduction charges are
accrued when it is probable that the employees are entitled to the
severance payments and the amounts can be reasonably estimated.
One-time involuntary termination benefits are accrued when the plan
of termination has been communicated to the employees and certain
other criteria are met. Share-based compensation expense related to
acceleration of share-based awards assumed in connection with the
acquisition of Trulia is recognized over the remaining requisite
service period. Contract termination costs are recognized as a
liability when a contract is terminated in accordance with its
terms or at the cease-use date. The cumulative effect of a change
resulting from a revision to either the timing or the amount of
estimated cash flows is recognized as an adjustment to the
liability in the period of the change. If the amounts and timing of
cash flows from restructuring activities are significantly
different from what we have estimated, the actual amount of
restructuring and other related charges could be materially
different than those we have recorded. Further details on the
restructuring are presented in Note 18 of these consolidated
financial statements.</t>
  </si>
  <si>
    <t>Business Combinations</t>
  </si>
  <si>
    <t>Business Combinations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for the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 We recognize adjustments to provisional
amounts that are identified during the measurement period in the
reporting period in which the adjustment amounts are determined.
Further details on the February 2015 acquisition of Trulia and the
August 2015 acquisition of DotLoop, Inc. are presented in Note 7 of
these consolidated financial statements.</t>
  </si>
  <si>
    <t>Revenue Recognition</t>
  </si>
  <si>
    <t>Revenue Recognition
In general, we recognize revenue when (i) persuasive evidence
of an arrangement exists, (ii) delivery has occurred or
services have been rendered to the customer, (iii) the fee is
fixed or determinable, and (iv) collectability is reasonably
assured. We consider a signed agreement, a binding insertion order
or other similar documentation reflecting the terms and conditions
under which products or services will be provided to be persuasive
evidence of an arrangement. Collectability is assessed based on a
number of factors, including payment history and the
creditworthiness of a customer. If it is determined that collection
is not reasonably assured, revenue is not recognized until
collection becomes reasonably assured, which is generally upon
receipt of cash.
We generate revenue from the sale of advertising services and our
suite of tools to businesses and professionals primarily associated
with the real estate and mortgage industries. These professionals
include local real estate professionals, mortgage professionals and
brand advertisers. Our two revenue categories are marketplace
revenue and display revenue. Incremental direct costs incurred
related to the acquisition or origination of a customer contract in
a transaction that results in the deferral of revenue are expensed
as incurred.
Marketplace Revenue.
Real estate revenue primarily includes revenue from advertising and
a suite of tools sold to real estate professionals, as well as
revenue generated by Zillow Group Rentals, which includes our
rentals marketplace and suite of tools for rental
professionals.
In August 2015, Zillow Group completed the integration of certain
Zillow and Trulia agent advertising products, effectively
eliminating the Trulia Local Ads and Trulia Mobile Ads products. As
a result of the integration, Agent Advertisers can manage their
advertising across both Zillow and Trulia mobile and Web through
the combined Premier Agent platform.
Our Zillow Premier Agent program, which is included in real estate
revenue, offers a suite of marketing and business technology
solutions to help real estate agents grow their businesses and
personal brands. The Premier Agent program allows agents to select
products and services that they can tailor to meet their business
and advertising needs. The program has three tiers of participation
including Premier Platinum, our flagship product, as well as
Premier Gold and Premier Silver, to meet different marketing and
business needs of a broad range of agents. All tiers of Premier
Agents receive access to a dashboard portal on our website that
provides individualized program performance analytics, as well as
our personalized website service, and our free customer
relationship management, or CRM, tool that captures detailed
information about each contact made with a Premier Agent through
our mobile and web platforms. Our Premier Gold product also
includes featured listings whereby the agent’s listings will
appear at the top of search results on our mobile and web
platforms. Our Premier Platinum product includes the dashboard
portal on our website, our personalized website service, our CRM
tool, featured listings, and inclusion on our buyer’s agent
list, whereby the agent appears as the agent to contact for
listings in the purchased zip code. We charge for our Platinum
Premier Agent product based on the number of impressions delivered
on our buyer’s agent list in zip codes purchased and a
contracted maximum cost per impression. Our Platinum Premier Agent
product includes multiple deliverables which are accounted for as a
single unit of accounting, as the delivery or performance of the
undelivered elements is based on traffic to our mobile applications
and websites. We recognize revenue related to our impression-based
Platinum Premier Agent product based on the lesser of (i) the
actual number of impressions delivered on our buyer’s agent
list during the period multiplied by the contracted maximum cost
per impression, or (ii) the contractual maximum spend on a
straight-line basis during the contractual period over which the
services are delivered, typically over a period of six months or
twelve months and then month-to-month thereafter. We charge a fixed
subscription fee for Zillow’s Premier Gold and Premier Silver
subscription products. Subscription advertising revenue for our
Premier Gold and Premier Silver subscription products is recognized
on a straight-line basis during the contractual period over which
the services are delivered, typically over a period of six months
and then month-to-month thereafter.
Our Trulia real estate products included in real estate revenue are
primarily sold on a fixed fee subscription basis, and include
Trulia Local Ads, Trulia Mobile Ads, Trulia Pro with featured
listings and Trulia Seller Ads. Prior to the August 2015
integration of certain of Zillow’s and Trulia’s
advertising products, Trulia Local Ads and Trulia Mobile
Ads enabled real estate professionals to promote themselves on
Trulia’s search results pages and property details pages for
a local market area. Real estate professionals purchased
subscriptions to these products based upon their specified market
share for a city or zip code, at a fixed monthly price, for periods
ranging from one month to one year, with pricing depending on
demand, location, and the percentage of market share purchased.
Following the August 2015 agent advertising product integration,
Trulia Local Ads and Trulia Mobile Ads products are no longer sold
by Zillow Group. Trulia’s featured listings product allows
real estate professionals to receive prominent placement of their
listings in Trulia’s search results. Real estate
professionals sign up for new subscriptions to this product at a
fixed monthly price for periods that generally range from six
months to 12 months. Trulia Seller Ads enable real estate
professionals to generate leads from consumers interested in
selling their homes. Subscription advertising revenue for
Trulia’s real estate products included in real estate revenue
is recognized on a straight-line basis during the contractual
period over which the services are delivered.
Rentals revenue, which is included in real estate revenue,
primarily includes advertising sold to property managers and other
rental professionals on a cost per lead and cost per lease
generated basis. We recognize revenue as leads are delivered to
rental professionals or as qualified leases are confirmed.
Mortgages revenue primarily includes advertising sold to mortgage
lenders and other mortgage professionals on a cost per
lead basis, as well as revenue generated by Mortech, which
provides subscription-based mortgage software solutions, including
a product and pricing engine and lead management platform, for
which we recognize revenue on a straight-line basis during the
contractual period over which the services are delivered. For our
cost per lead mortgage advertising products, participating
qualified mortgage professionals make a prepayment to gain access
to consumers interested in connecting with mortgage professionals.
Consumers who request rates for mortgage loans are presented with
personalized quotes from participating mortgage professionals. We
only charge mortgage professionals a fee when users contact
mortgage professionals for more information regarding a mortgage
loan quote. Mortgage professionals who exhaust their initial
prepayment can then prepay additional funds to continue to
participate in the marketplace. We recognize revenue when a user
contacts a mortgage professional through Zillow Group’s
mortgages platform.
Market Leader revenue primarily includes revenue from the sale of a
comprehensive premium software-as-a-service based marketing product
typically sold to real estate professionals as a bundle of products
under a fixed fee subscription. Market Leader revenue is included
in our results of operations from February 17, 2015 through
the date of divestiture of September 30, 2015 (see Note
8).
Display Revenue.
There were no customers that generated 10% or more of our total
revenue in the years ended December 31, 2015, 2014 or
2013.</t>
  </si>
  <si>
    <t>Cost of Revenue</t>
  </si>
  <si>
    <t>Cost of Revenue
Our cost of revenue consists of expenses related to operating our
mobile applications and websites, including associated headcount
expenses, such as salaries and benefits and share-based
compensation expense and bonuses, as well as credit card fees, ad
serving costs paid to third parties, revenue-sharing costs related
to our commercial business relationships, costs to generate leads
for customers, multiple listing services fees and costs associated
with the operation of our data center and customer websites.</t>
  </si>
  <si>
    <t>Technology and Development</t>
  </si>
  <si>
    <t>Technology and Development
Research and development costs are expensed as incurred and are
recorded in technology and development expenses. These costs
consist primarily of technology and development headcount related
expenses including salaries, bonuses, benefits and share-based
compensation expense primarily associated with developing new
technologies. For the years ended December 31, 2015, 2014
and 2013, expenses attributable to research and development for our
business totaled $163.8 million, $72.9 million and $41.7 million,
respectively. Technology and development expenses also include
amortization of intangible assets, including acquired intangible
assets, purchased content and capitalized website development
costs, and other data content expense.</t>
  </si>
  <si>
    <t>Share-Based Compensation</t>
  </si>
  <si>
    <t>Share-Based Compensation
We measure compensation expense for all share-based awards at fair
value on the date of grant and recognize compensation expense over
the service period on a straight-line basis for awards expected to
vest.
We use the Black-Scholes-Merton option-pricing model to determine
the fair value for option awards. In valuing our option awards, we
make assumptions about risk-free interest rates, dividend yields,
volatility, and weighted-average expected lives, including
estimated forfeiture rates. Risk-free interest rates are derived
from U.S. Treasury securities as of the option award grant date.
Expected dividend yield is based on our historical cash dividend
payments, which have been zero to date. The expected volatility for
our Class A common stock and Class C capital stock is
estimated using a combination of our historical volatility and the
published historical volatilities of industry peers in the online
publishing market representing the verticals in which we operate.
Through June 30, 2015, we estimated the weighted-average
expected life of the option awards as the average of the option
vesting schedule and the term of the award, since we did not have
sufficient historical exercise data to provide a reasonable basis
upon which to estimate expected term due to the limited period of
time share-based awards had been exercisable. Beginning
July 1, 2015, we estimate the weighted-average expected life
of the option awards based on our historical exercise data.
Forfeiture rates are estimated using historical actual forfeiture
trends as well as our judgment of future forfeitures. These rates
are evaluated at least quarterly and any change in compensation
expense is recognized in the period of the change. The estimation
of option awards that will ultimately vest requires judgment, and
to the extent actual results or updated estimates differ from our
current estimates, such amounts will be recorded as a cumulative
adjustment in the period the estimates are revised. We consider
many factors when estimating expected forfeitures, including
employee class and historical experience. Actual results, and
future changes in estimates, may differ substantially from
management’s current estimates.
For issuances of restricted stock awards, restricted stock units
and restricted units, we determine the fair value of the award
based on the market value of our Class A common stock or Class
C capital stock at the date of grant.</t>
  </si>
  <si>
    <t>Advertising Costs</t>
  </si>
  <si>
    <t>Advertising Costs
Advertising costs are expensed as incurred. For the years ended
December 31, 2015, 2014 and 2013, expenses attributable to
advertising totaled $103.4 million, $73.1 million and $38.7
million, respectively. Advertising costs are recorded in sales and
marketing expenses.</t>
  </si>
  <si>
    <t>Income Taxes
We use the asset and liability approach for accounting and
reporting income taxes, which requires the recognition of deferred
tax assets and liabilities for the expected future tax consequences
of temporary differences between the financial statement and tax
bases of assets and liabilities at the applicable enacted tax
rates. A valuation allowance against deferred tax assets would be
established if, based on the weight of available evidence, it is
more likely than not (a likelihood of more than 50%) that some or
all of the deferred tax assets are not expected to be realized.
We establish reserves for tax-related uncertainties based on
estimates of whether, and the extent to which, additional taxes
will be due. We adjust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Interest
and penalties related to unrecognized tax benefits are recorded as
income tax expense.</t>
  </si>
  <si>
    <t>Recently Issued Accounting Standards</t>
  </si>
  <si>
    <t>Recently Issued Accounting Standards
In November 2015, the Financial Accounting Standards Board
(“FASB”) issued guidance on the balance sheet
classification of deferred taxes. This standard requires that
deferred tax liabilities and assets be classified as noncurrent in
a classified statement of financial position. This guidance is
effective for interim and annual reporting periods beginning after
December 15, 2016, and early adoption is permitted. We adopted
this guidance for the year ended December 31, 2015 on a
retrospective basis. The adoption of this guidance has not had a
material impact on our financial position, results of operations or
cash flows, and did not have any effect on prior periods due to the
full valuation allowance against our net deferred tax assets.
In September 2015, the FASB issued guidance on simplifying the
accounting for measurement-period adjustments in business
combinations. This standard requires that an acquirer recognize
adjustments to provisional amounts that are identified during the
measurement period in the reporting period in which the adjustment
amounts are determined. This guidance is effective for interim and
annual reporting periods beginning after December 15, 2015,
and early adoption is permitted. We adopted this guidance for the
year ended December 31, 2015. The adoption of this guidance
has not had a material impact on our financial position, results of
operations or cash flows.
In April 2015, the FASB issued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We adopted this guidance on
January 1, 2016. The adoption of this guidance has not had a
material impact on our financial position, results of operations or
cash flows.
In August 2014, the FASB issued guidance on the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We expect
to adopt this guidance on January 1, 2017. We do not expect
the adoption of this guidance to have any impact on our financial
position, results of operations or cash flows.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We have not
yet determined our approach to adoption or the impact the adoption
of this guidance will have on our financial position, results of
operations or cash flows, if any.
In April 2014, the FASB issued guidance on reporting discontinued
operations and disclosures of disposals of components of an entity.
This standard raises the threshold for a disposal to qualify as a
discontinued operation and requires new disclosures of both
discontinued operations and certain other disposals that do not
meet the definition of a discontinued operation. The guidance is
effective for annual reporting periods ending after
December 15, 2014. Early adoption is permitted but only for
disposals that have not been reported in financial statements
previously issued. We adopted this guidance on January 1,
2015. The adoption of this guidance has not had a material impact
on our financial position, results of operations or cash flows.</t>
  </si>
  <si>
    <t>Fair Value</t>
  </si>
  <si>
    <t>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Assets and liabilities
valued based on observable market data for similar instruments,
such as quoted prices for similar assets or liabilities.
• Level 3—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Investments
Restricted cash</t>
  </si>
  <si>
    <t>Basic net loss per share is computed by dividing net loss by the
weighted-average number of shares (including Class A common
stock, Class B common stock and Class C capital stock)
outstanding during the period. In the calculation of basic net loss
per share, undistributed earnings are allocated assuming all
earnings during the period were distributed.
Diluted net loss per share is computed by dividing net loss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stock appreciation
rights and Class A common stock and Class C capital stock
underlying unvested restricted stock awards and unvested restricted
stock units using the treasury stock method. Potential Class A
common stock equivalents also include Class A common stock
issuable upon conversion of the 2020 Notes using the if-converted
method.</t>
  </si>
  <si>
    <t>We have one reportable segment. Our reportable segment has been
identified based on how our chief operating decision-maker manages
our business, makes operating decisions and evaluates operating
performance. The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t>
  </si>
  <si>
    <t>Summary of Significant Accounting Policies (Tables)</t>
  </si>
  <si>
    <t>Useful Lives</t>
  </si>
  <si>
    <t>Property and equipment is recorded at cost and depreciated using
the straight-line method over the estimated useful lives of the
related assets. The useful lives are as follows:
Computer equipment 3 years
Purchased software 3 years
Office equipment, furniture and fixtures 5 to 7 years
Leasehold improvements Shorter of expected useful life or lease
term</t>
  </si>
  <si>
    <t>Fair Value Measurements (Tables)</t>
  </si>
  <si>
    <t>Summary of Balances of Cash Equivalents and Investments</t>
  </si>
  <si>
    <t>The following table presents the balances of assets measured at
fair value on a recurring basis, by level within the fair value
hierarchy, as of December 31, 2015 (in thousands):
December 31, 2015
Total Level 1 Level 2
Cash equivalents:
Money market funds $ 195,870 $ 195,870 $
—
Certificates of deposit 1,622
— 1,622
Short-term investments:
U.S. government agency securities 194,636 194,636
—
Corporate notes and bonds 41,314
— 41,314
Municipal securities 39,853
— 39,853
Certificates of deposit 11,837
— 11,837
Foreign government securities 3,511
— 3,511
Restricted cash 3,015
— 3,015
Total $ 491,658 $ 390,506 $ 101,152
The following table presents the fair value, by level within the
fair value hierarchy, of our cash equivalents and investments as of
December 31, 2014 (in thousands):
December 31, 2014
Total Level 1 Level 2
Cash equivalents:
Money market funds $ 98,645 $ 98,645 $
—
Foreign government securities 9,035
— 9,035
Certificates of deposit 2,975
— 2,975
Short-term investments:
U.S. government agency securities 118,342 118,342
—
Corporate notes and bonds 78,746
— 78,746
Municipal securities 26,256
— 26,256
Foreign government securities 8,570
— 8,570
Commercial paper 7,987
— 7,987
Certificates of deposit 6,928
— 6,928
Long-term investments:
U.S. government agency securities 63,515 63,515
—
Municipal securities 12,917
— 12,917
Corporate notes and bonds 6,694
— 6,694
Certificates of deposit 200
— 200
Total $ 440,810 $ 280,502 $ 160,308</t>
  </si>
  <si>
    <t>Cash, Cash Equivalents, Investments and Restricted Cash (Tables)</t>
  </si>
  <si>
    <t>Amortized Cost, Gross Unrealized Gains and Losses, and Estimated Fair Market Value of Cash and Cash Equivalents, Available-for-Sale Investments and Restricted Cash</t>
  </si>
  <si>
    <t>The following table presents the amortized cost, gross unrealized
gains and losses, and estimated fair market value of our cash and
cash equivalents, available-for-sale investments and restricted
cash as of December 31, 2015 (in thousands):
December 31, 2015
Amortized Gross Gross Estimated
Cash $ 31,646 $
— $
— $ 31,646
Cash equivalents:
Money market funds 195,870
—
— 195,870
Certificates of deposit 1,622
—
— 1,622
Short-term investments:
U.S government agency securities 195,092 1 (457 ) 194,636
Corporate notes and bonds 41,390 1 (77 ) 41,314
Municipal securities 39,878 11 (36 ) 39,853
Certificates of deposit 11,839 1 (3 ) 11,837
Foreign government securities 3,516
— (5 ) 3,511
Restricted cash 3,015
—
— 3,015
Total $ 523,868 $ 14 $ (578 ) $ 523,304</t>
  </si>
  <si>
    <t>Available-for-Sale Investments by Contractual Maturity</t>
  </si>
  <si>
    <t>The following table presents available-for-sale investments by
contractual maturity date as of December 31, 2015 (in
thousands):
Amortized Cost Estimated Fair Market Value
Due in one year or less $ 140,656 $ 140,551
Due after one year through two years 151,059 150,600
Total $ 291,715 $ 291,151</t>
  </si>
  <si>
    <t>Accounts Receivable, Net (Tables)</t>
  </si>
  <si>
    <t>Accounts Receivable</t>
  </si>
  <si>
    <t>The following table presents the detail of accounts receivable as
of the dates presented (in thousands):
December 31,
2015 2014
Accounts receivable $ 30,740 $ 17,373
Unbilled accounts receivable 2,427 4,122
Less: allowance for doubtful accounts (3,378 ) (2,811 )
Accounts receivable, net $ 29,789 $ 18,684</t>
  </si>
  <si>
    <t>Allowance for Doubtful Accounts</t>
  </si>
  <si>
    <t>The following table presents the changes in the allowance for
doubtful accounts for the periods presented (in thousands):
Year Ended December 31,
2015 2014 2013
Allowance for doubtful accounts:
Balance, beginning of period $ 2,811 $ 1,850 $ 965
Additions charged to expense 3,235 2,529 1,907
Less: write-offs, net of recoveries and other adjustments (2,668 ) (1,568 ) (1,022 )
Balance, end of period $ 3,378 $ 2,811 $ 1,850</t>
  </si>
  <si>
    <t>Property and Equipment, Net (Tables)</t>
  </si>
  <si>
    <t>Detail of Property and Equipment</t>
  </si>
  <si>
    <t>The following table presents the detail of property and equipment
as of the dates presented (in thousands):
December 31,
2015 2014
Website development costs $ 74,750 $ 65,224
Computer equipment 20,965 13,243
Leasehold improvements 32,918 10,617
Software 6,961 3,431
Construction-in-progress 15,630 9,307
Office equipment, furniture and fixtures 13,495 6,482
Property and equipment 164,719 108,304
Less: accumulated amortization and depreciation (75,080 ) (66,704 )
Property and equipment, net $ 89,639 $ 41,600</t>
  </si>
  <si>
    <t>Acquisitions (Tables)</t>
  </si>
  <si>
    <t>Trulia</t>
  </si>
  <si>
    <t>Summary of Purchase Price</t>
  </si>
  <si>
    <t>The purchase price to effect the acquisition of Trulia of
approximately $2.0 billion is summarized in the following table (in
thousands):
Value of Class A Common stock issued $ 1,883,728
Substituted stock options and stock appreciation rights
attributable to pre-combination service 54,853
Substituted restricted stock units attributable to pre-combination
service 27,798
Cash paid in lieu of fractional outstanding shares 41
Total purchase price $ 1,966,420</t>
  </si>
  <si>
    <t>Purchase Price Allocation</t>
  </si>
  <si>
    <t>Based upon the fair values determined by us, in which we considered
or relied in part upon a valuation report of a third-party expert,
the total purchase price was allocated as follows (in
thousands):
Cash and cash equivalents $ 173,447
Accounts receivable 13,093
Prepaid expenses and other current assets 20,833
Restricted cash 6,946
Property and equipment 30,189
Other assets 434
Identifiable intangible assets 549,000
Goodwill 1,736,362
Accounts payable, accrued expenses and other current
liabilities (51,258 )
Accrued compensation and benefits (8,324 )
Deferred revenue (8,300 )
Long-term debt (230,000 )
Debt premium recorded in additional paid-in capital (126,386 )
Deferred tax liabilities and other long-term liabilities (139,616 )
Total preliminary estimated purchase price $ 1,966,420</t>
  </si>
  <si>
    <t>Preliminary Estimated Fair Value of Identifiable Intangible Assets Acquired</t>
  </si>
  <si>
    <t>The preliminary estimated fair value of identifiable intangible
assets acquired consisted of the following (in thousands):
Preliminary Fair Value Estimated Useful Life (in years)
Trulia trade names and trademarks $ 351,000 Indefinite
Market Leader trade names and trademarks 2,000 2
Customer relationships 92,000 3-7
Developed technology 91,000 3-7
Advertising relationships 9,000 3
MLS home data feeds 4,000 3
Total $ 549,000</t>
  </si>
  <si>
    <t>Pro Forma Condensed Combined Financial Information</t>
  </si>
  <si>
    <t>The following table presents the unaudited pro forma condensed
combined financial information for the periods presented (in
thousands):
Year Ended December 31,
2015 (1) 2014 (2)
Revenue $ 679,935 $ 577,830
Net loss $ (91,055 ) $ (83,336 )
(1) The year ended December 31, 2015
includes pro forma adjustments for $49.3 million to eliminate
direct and incremental acquisition-related costs reflected in the
historical financial statements, $37.3 million to eliminate
share-based compensation expense attributable to substituted equity
awards and to record additional share-based compensation expense
attributable to substituted equity awards, $35.7 million to
eliminate restructuring costs associated with the acquisition of
Trulia reflected in the historical financial statements and $2.4
million to record additional amortization expense for acquired
intangible assets.
(2) The year ended December 31, 2014
includes pro forma adjustments for $39.5 million to eliminate
direct and incremental acquisition-related costs reflected in the
historical financial statements, $18.7 million to record additional
amortization expense for acquired intangible assets, $10.7 million
to eliminate share-based compensation expense attributable to
substituted equity awards, $6.2 million to eliminate Trulia’s
historical amortization of capitalized website development costs
and $2.7 million to record additional rent expense.</t>
  </si>
  <si>
    <t>DotLoop Inc</t>
  </si>
  <si>
    <t>The purchase price to effect the acquisition of DotLoop of
approximately $105.5 million is summarized in the following table
(in thousands):
Cash paid for the outstanding stock and warrants of DotLoop $ 94,957
Cash paid for the cancellation of vested options to purchase shares
of DotLoop’s common stock 5,640
Certain transaction expenses and other costs incurred by
DotLoop 4,750
Substituted stock options attributable to pre-combination
service 191
Total purchase price $ 105,538</t>
  </si>
  <si>
    <t>Based upon the fair values determined by us, in which we considered
or relied in part upon a valuation report of a third-party expert,
the total purchase price was allocated as follows (in
thousands):
Cash, cash equivalents, accounts receivable, prepaid expenses and
other current assets $ 2,149
Property and equipment and other assets 258
Identifiable intangible assets 22,500
Goodwill 86,128
Accounts payable, accrued expenses and other current liabilities,
accrued compensation and benefits, and deferred revenue (1,362 )
Deferred tax liabilities (4,135 )
Total preliminary estimated purchase price $ 105,538</t>
  </si>
  <si>
    <t>The preliminary estimated fair value of identifiable intangible
assets acquired consisted of the following (in thousands):
Preliminary Fair Value Estimated Useful Life (in years)
Developed technology $ 10,700 3
Customer relationships 10,200 6-7
Trade names and trademarks 1,600 3
Total $ 22,500</t>
  </si>
  <si>
    <t>Divestiture of Market Leader (Tables)</t>
  </si>
  <si>
    <t>Market Leader, Inc.</t>
  </si>
  <si>
    <t>Schedule of Aggregate Carrying Amounts of Major Classes of Assets and Liabilities</t>
  </si>
  <si>
    <t>The following table presents the aggregate carrying amounts of the
major classes of assets and liabilities related to the Market
Leader disposal group as of the date of divestiture of
September 30, 2015 (in thousands):
Assets
Prepaid expenses and other current assets $ 501
Property and equipment, net 5,764
Goodwill 9,209
Intangible assets, net 17,161
Total assets $ 32,635
Liabilities
Current liabilities $ 2,278
Other long-term liabilities 3,771
Total liabilities $ 6,049</t>
  </si>
  <si>
    <t>Goodwill (Tables)</t>
  </si>
  <si>
    <t>Change in Goodwill</t>
  </si>
  <si>
    <t>The following table presents the change in goodwill from
December 31, 2014 through December 31, 2015 (in
thousands):
Balance as of December 31, 2014 $ 96,352
Goodwill recorded in connection with the acquisition of Trulia 1,736,362
Goodwill recorded in connection with the acquisition of DotLoop 86,128
Reduction of goodwill in connection with the divestitures of
businesses (9,675 )
Balance as of December 31, 2015 $ 1,909,167</t>
  </si>
  <si>
    <t>Intangible Assets (Tables)</t>
  </si>
  <si>
    <t>The following tables present the detail of intangible assets
subject to amortization as of the dates presented (in
thousands):
December 31, 2015
Cost Accumulated Net
Purchased content $ 37,581 $ (19,649 ) $ 17,932
Customer relationships 103,425 (16,204 ) 87,221
Developed technology 108,295 (19,515 ) 88,780
Trade names and trademarks 4,860 (2,212 ) 2,648
Advertising relationships 9,000 (2,598 ) 6,402
MLS home data feeds 1,100 (318 ) 782
Total $ 264,261 $ (60,496 ) $ 203,765
December 31, 2014
Cost Accumulated Net
Purchased content $ 24,615 $ (13,904 ) $ 10,711
Developed technology 13,595 (5,321 ) 8,274
Customer relationships 9,225 (3,387 ) 5,838
Trademarks 3,261 (1,327 ) 1,934
Total $ 50,696 $ (23,939 ) $ 26,757</t>
  </si>
  <si>
    <t>Estimated Future Amortization Expense for Intangible Assets</t>
  </si>
  <si>
    <t>Estimated future amortization expense for intangible assets,
including amortization related to future commitments (see Note 17),
as of December 31, 2015 is as follows (in thousands):
2016 $ 46,377
2017 44,090
2018 37,727
2019 32,906
2020 32,415
All future years 43,894
Total future amortization expense $ 237,409</t>
  </si>
  <si>
    <t>Accrued Expenses and Other Current Liabilities (Tables)</t>
  </si>
  <si>
    <t>Summary of accrued expenses and other current liabilities</t>
  </si>
  <si>
    <t xml:space="preserve">The following table presents the detail of accrued expenses and
other current liabilities as of as of the dates presented (in
thousands):
December 31,
2015 2014
Accrued marketing and advertising $ 9,663 $ 1,509
Accrued purchased content 8,385
—
Accrued legal fees 7,784 3,755
Merger consideration payable to former stockholders of StreetEasy,
Inc. 5,317 5,317
Other accrued expenses and other current liabilities 11,898 6,302
Total accrued expenses and other current liabilities $ 43,047 $ 16,883 </t>
  </si>
  <si>
    <t>Income Taxes (Tables)</t>
  </si>
  <si>
    <t>Components of Income Tax Benefit</t>
  </si>
  <si>
    <t>The following table summarizes the components of our income tax
benefit for the periods presented (in thousands):
Year Ended December 31,
2015 2014 2013
Federal $ 2,838 $
— $ 3,783
State 1,807
— 328
Deferred income tax benefit $ 4,645 $
— $ 4,111</t>
  </si>
  <si>
    <t>Reconciliation of Federal Statutory Rate and Effective Tax Rate</t>
  </si>
  <si>
    <t>The following table presents a reconciliation of the federal
statutory rate and our effective tax rate for the periods
presented:
Year Ended December 31,
2015 2014 2013
Tax expense at federal statutory rate (35.0 )% (34.0 )% (34.0 )%
State income taxes, net of federal tax benefit (2.3 )% (1.5 )% (5.8 )%
Nondeductible expenses 2.8 % 15.3 % 3.1 %
Share-based compensation 1.2 % 0.7 % 0.2 %
Research and development credits (4.1 )% (3.2 )% (23.3 )%
Divestiture of businesses 2.3 %
—
—
Other (1.0 )%
—
—
Valuation allowance 33.1 % 22.7 % 35.0 %
Effective tax rate (3.0 )% 0.0 % (24.8 )%</t>
  </si>
  <si>
    <t>Deferred Tax Assets and Liabilities</t>
  </si>
  <si>
    <t>The following
table presents the significant components of our deferred tax
assets and liabilities as of the dates presented (in
thousands):
December 31,
2015 2014
Deferred tax assets:
Federal and state net operating loss carryforwards $ 162,521 $ 25,665
Share-based compensation 45,969 12,680
Goodwill 825 1,355
Depreciation and amortization 3,090
—
Start-up and organizational costs 369 430
Research and development credits 21,157 6,493
Other tax credits 1,358
—
Accruals and reserves 3,338 2,339
Deferred rent 5,228 4,248
Other deferred tax assets 550 167
Total deferred tax assets 244,405 53,377
Deferred tax liabilities:
Website and software development costs (13,851 ) (7,263 )
Intangibles (200,082 ) (6,052 )
Other deferred tax liabilities (52 )
—
Depreciation and amortization
— (2,838 )
Net deferred tax assets before valuation allowance 30,420 37,224
Less: valuation allowance (162,715 ) (37,224 )
Net deferred tax assets (liabilities) $ (132,295 ) $
—</t>
  </si>
  <si>
    <t>Changes in Unrecognized Tax Benefits</t>
  </si>
  <si>
    <t>Changes for unrecognized tax benefits for the periods presented are
as follows (in thousands):
Balance at January 1, 2013 $ 1,255
Gross increases—prior and current period tax positions 3,868
Balance at December 31, 2013 $ 5,123
Gross increases—current period tax positions 1,946
Gross decreases—prior period tax positions (576 )
Balance at December 31, 2014 $ 6,493
Gross increases—prior and current period tax positions 3,577
Gross increases—assumed in connection with February 2015
acquisition of Trulia 3,910
Balance at December 31, 2015 $ 13,980</t>
  </si>
  <si>
    <t>Shareholders' Equity (Tables)</t>
  </si>
  <si>
    <t>Common and Capital Stock Reserved for Future Issuance</t>
  </si>
  <si>
    <t>The following shares of common and capital stock have been reserved
for future issuance as of the dates presented, and share numbers as
of December 31, 2014 have been retroactively adjusted to
reflect the effects of the Class C Stock Split defined below:
December 31, December 31,
Option awards outstanding 27,126,374 17,399,292
Restricted stock units outstanding 2,605,514 376,806
Class A common stock and Class C capital stock available for
grant under 2011 Plan 688,014 2,017,818
Shares issuable upon conversion of outstanding Class B common
stock 6,217,447 6,217,447
Total 36,637,349 26,011,363</t>
  </si>
  <si>
    <t>Share-Based Awards (Tables)</t>
  </si>
  <si>
    <t>Summary of Option Award and Stock Appreciation Rights Activity</t>
  </si>
  <si>
    <t xml:space="preserve">The following table summarizes option award and stock appreciation
rights activity for the year ended December 31, 2015 and has
been retroactively adjusted to reflect the effects of the Class C
Stock Split:
Number Weighted- Weighted- Aggregate (in thousands)
Outstanding at January 1, 2015 17,399,292 $ 18.12 5.32 $ 311,040
Assumed Trulia options and stock appreciation rights in connection
with February 2015 acquisition of Trulia 3,159,765 13.79
Granted 11,438,095 31.45
Exercised (2,732,767 ) 8.99
Forfeited or cancelled (2,138,011 ) 28.37
Outstanding at December 31, 2015 27,126,374 23.35 5.96 156,025
Vested and exercisable at December 31, 2015 9,470,685 14.44 3.93 112,923 </t>
  </si>
  <si>
    <t>Fair Value of Options Granted, Excluding Stock Option Grant Program of Nonemployee Directors and Executives, Estimated at Date of Grant Using Black Scholes Merton Option Pricing Model</t>
  </si>
  <si>
    <t>The fair value of options granted, excluding options granted under
the Stock Option Grant Program for Nonemployee Directors
(“Nonemployee Director Awards”) and certain options
granted to the Company’s executives in January and February
2015 and January 2013, is estimated at the date of grant using the
Black-Scholes-Merton option-pricing model with the following
assumptions for the periods presented:
Year Ended December 31,
2015 2014 2013
Expected volatility
54% – 56%
53% – 57%
50% – 54%
Expected dividend yield
—
—
—
Risk-free interest rate
1.03% – 1.48%
1.37% – 1.55%
0.70% – 1.27%
Weighted-average expected life
3.50 – 4.58 years 4.58 years 4.58 years
Weighted-average fair value of options granted $13.77 $14.78 $7.09</t>
  </si>
  <si>
    <t>Summary of Restricted Stock Award Activity</t>
  </si>
  <si>
    <t>The following table summarizes restricted stock award activity for
the year ended December 31, 2015 and has been retroactively
adjusted to reflect the effects of the Class C Stock Split:
Shares of Weighted-
Unvested outstanding at January 1, 2015 260,505 $ 10.75
Granted 4,173 40.45
Vested (233,732 ) 11.07
Forfeited or cancelled
—
—
Unvested outstanding at December 31, 2015 30,946 12.35</t>
  </si>
  <si>
    <t>Summary of Restricted Stock Units Activity</t>
  </si>
  <si>
    <t>The following table summarizes activity for restricted stock units
for the year ended December 31, 2015 and has been
retroactively adjusted to reflect the effects of the Class C Stock
Split:
Restricted Stock Units Weighted-
Unvested outstanding at January 1, 2015 376,806 $ 28.56
Assumed Trulia restricted stock units in connection with February
2015 acquisition of Trulia 3,798,957 36.38
Granted 1,354,185 28.55
Vested (1,899,531 ) 31.74
Forfeited or cancelled (1,024,903 ) 31.12
Unvested outstanding at December 31, 2015 2,605,514 32.36</t>
  </si>
  <si>
    <t>Effects of Share Based Compensation in Consolidated Statements of Operations</t>
  </si>
  <si>
    <t>The following table presents the effects of share-based
compensation in our consolidated statements of operations during
the periods presented (in thousands):
Year Ended
December 31,
2015 2014 2013
Cost of revenue $ 4,694 $ 1,844 $ 737
Sales and marketing 25,391 7,320 10,969
Technology and development 26,849 11,681 4,660
General and administrative 48,280 13,240 7,070
Restructuring costs 14,859
—
—
$ 120,073 $ 34,085 $ 23,436</t>
  </si>
  <si>
    <t>Net Loss Per Share (Tables)</t>
  </si>
  <si>
    <t>Antidilutive Securities Excluded from Computation of Earnings Per Share</t>
  </si>
  <si>
    <t>For the periods presented, the following Class A common stock
and Class C capital stock equivalents were excluded from the
calculations of diluted net loss per share because their effect
would have been antidilutive, which share numbers have been
retroactively adjusted to reflect the effects of the Class C Stock
Split (in thousands):
Year Ended December 31,
2015
2014
2013
Class A common stock and Class C capital stock issuable upon
the exercise of option awards and stock appreciation rights 6,751 8,709 9,537
Class A common stock and Class C capital stock underlying
unvested restricted stock awards and restricted stock units 639 354 513
Class A common stock issuable upon conversion of the 2020
Notes 9,535
—
—
Total Class A common stock and Class C capital stock
equivalents 16,925 9,063 10,050</t>
  </si>
  <si>
    <t>Commitments and Contingencies (Tables)</t>
  </si>
  <si>
    <t>Future Minimum Payments for All Operating Leases</t>
  </si>
  <si>
    <t>Future minimum payments for all operating leases as of
December 31, 2015 are as follows (in thousands):
2016 $ 17,885
2017 21,702
2018 23,222
2019 21,909
2020 22,439
All future years 80,953
Total future minimum lease payments $ 188,110</t>
  </si>
  <si>
    <t>Purchase Commitments for Content Related to Mobile Applications and Websites</t>
  </si>
  <si>
    <t>The amounts due for this content as of December 31, 2015 are
as follows (in thousands):
2016 $ 34,330
2017 34,841
2018 14,000
2019 6,000
2020 6,000
2021 4,500
Total future purchase commitments $ 99,671</t>
  </si>
  <si>
    <t>Restructuring (Tables)</t>
  </si>
  <si>
    <t>Summary of Accrued Restructuring Costs</t>
  </si>
  <si>
    <t>A summary of accrued restructuring costs as of and for the year
ended December 31, 2015 is shown in the table below (in
thousands):
One-Time Termination Benefits Contract Termination Costs Other Associated Costs Total
Restructuring liabilities assumed in connection with February 2015
acquisition of Trulia $ 81 $ 2,544 $ 136 $ 2,761
Restructuring costs 11,933 1,508 315 13,756
Cash payments (12,111 ) (1,557 ) (580 ) (14,248 )
Change in estimate 97 2,285 129 2,511
Restructuring liabilities transferred in connection with September
2015 divestiture of Market Leader
— (4,611 )
— (4,611 )
Accrued restructuring costs as of December 31, 2015 $
— $ 169 $
— $ 169</t>
  </si>
  <si>
    <t>Segment Information and Revenue (Tables)</t>
  </si>
  <si>
    <t>Revenue Categories</t>
  </si>
  <si>
    <t>The chief executive officer reviews information about revenue
categories, including marketplace revenue and display revenue. The
following table presents our revenue categories during the periods
presented (in thousands):
Year Ended
December 31,
2015 2014 2013
Marketplace revenue:
Real estate $ 482,092 $ 239,039 $ 132,901
Mortgages 44,263 28,203 21,812
Market Leader 29,549
—
—
Total Marketplace revenue 555,904 267,242 154,713
Display revenue 88,773 58,651 42,832
Total revenue $ 644,677 $ 325,893 $ 197,545</t>
  </si>
  <si>
    <t>Organization and Description of Business - Additional Information (Detail) $ in Thousands</t>
  </si>
  <si>
    <t>Feb. 17, 2015USD ($)Employee</t>
  </si>
  <si>
    <t>Jul. 28, 2014shares</t>
  </si>
  <si>
    <t>Dec. 31, 2015USD ($)</t>
  </si>
  <si>
    <t>Organization And Description Of Business [Line Items]</t>
  </si>
  <si>
    <t>Business acquisition, effective date</t>
  </si>
  <si>
    <t>Feb. 17,
		2015</t>
  </si>
  <si>
    <t>Agreement date</t>
  </si>
  <si>
    <t>Jul. 28,
		2014</t>
  </si>
  <si>
    <t>Common stock exchange ratio</t>
  </si>
  <si>
    <t>Total purchase price | $</t>
  </si>
  <si>
    <t>Total workforce reduction | Employee</t>
  </si>
  <si>
    <t>Trulia | Class A Common Stock</t>
  </si>
  <si>
    <t>Zillow Merger | Class A Common Stock</t>
  </si>
  <si>
    <t>Convertible common stock | shares</t>
  </si>
  <si>
    <t>Zillow Merger | Class B Common Stock</t>
  </si>
  <si>
    <t>Summary of Significant Accounting Policies - Additional Information (Detail)</t>
  </si>
  <si>
    <t>Aug. 14, 2015shares</t>
  </si>
  <si>
    <t>Dec. 31, 2015USD ($)CategoriesCustomershares</t>
  </si>
  <si>
    <t>Dec. 31, 2014USD ($)Customer</t>
  </si>
  <si>
    <t>Dec. 31, 2013USD ($)Customer</t>
  </si>
  <si>
    <t>Schedule Of Significant Accounting Policies [Line Items]</t>
  </si>
  <si>
    <t>Stock split description</t>
  </si>
  <si>
    <t>Outstanding equity awards to purchase or acquire shares of Class A common stock were proportionately adjusted to relate to one share of Class A common stock and two shares of Class C capital stock for each share of Class A common stock subject to the awards as of the record date, and the exercise prices of any such awards were also proportionately allocated between Class A common stock and Class C capital stock.</t>
  </si>
  <si>
    <t>Stock split ratio</t>
  </si>
  <si>
    <t>Other than temporary impairment loss</t>
  </si>
  <si>
    <t>Amortization period, spread on perpetual rights contracts</t>
  </si>
  <si>
    <t>2 years</t>
  </si>
  <si>
    <t>Number of revenue categories | Categories</t>
  </si>
  <si>
    <t>Sale of product for fixed subscription, description</t>
  </si>
  <si>
    <t>Trulia real estate products included in real estate revenue are primarily sold on a fixed fee subscription basis, and include Trulia Local Ads, Trulia Mobile Ads, Trulia Pro with featured listings and Trulia Seller Ads. Prior to the August 2015 integration of certain of Zillow’s and Trulia’s advertising products, Trulia Local Ads and Trulia Mobile Ads enabled real estate professionals to promote themselves on Trulia’s search results pages and property details pages for a local market area. Real estate professionals purchased subscriptions to these products based upon their specified market share for a city or zip code, at a fixed monthly price, for periods ranging from one month to one year, with pricing depending on demand, location, and the percentage of market share purchased. Following the August 2015 agent advertising product integration, Trulia Local Ads and Trulia Mobile Ads products are no longer sold by Zillow Group. Trulia’s featured listings product allows real estate professionals to receive prominent placement of their listings in Trulia’s search results. Real estate professionals sign up for new subscriptions to this product at a fixed monthly price for periods that generally range from six months to 12 months. Trulia Seller Ads enable real estate professionals to generate leads from consumers interested in selling their homes.</t>
  </si>
  <si>
    <t>Number of customers generating more than 10% of total revenue | Customer</t>
  </si>
  <si>
    <t>Research and development expenses</t>
  </si>
  <si>
    <t>Advertising expenses</t>
  </si>
  <si>
    <t>Minimum | Customer Concentration Risk [Member] | Sales Revenue, Net [Member]</t>
  </si>
  <si>
    <t>Percentage of revenue</t>
  </si>
  <si>
    <t>10.00%</t>
  </si>
  <si>
    <t>First Set Of Product [Member]</t>
  </si>
  <si>
    <t>Purchase subscriptions to the products, maximum period</t>
  </si>
  <si>
    <t>1 year</t>
  </si>
  <si>
    <t>Purchase subscriptions to the products, minimum period</t>
  </si>
  <si>
    <t>1 month</t>
  </si>
  <si>
    <t>Second Set of Product</t>
  </si>
  <si>
    <t>12 months</t>
  </si>
  <si>
    <t>6 months</t>
  </si>
  <si>
    <t>Dividend paid in shares for each class of common stock held as of record date | shares</t>
  </si>
  <si>
    <t>On August 14, 2015, Zillow Group completed a stock dividend in the form of two shares of Class C capital stock for each share of Class A common stock and Class B common stock outstanding as of July 31, 2015. The stock dividend had the effect of a 3-for-1 stock split.</t>
  </si>
  <si>
    <t>Software Development</t>
  </si>
  <si>
    <t>Amortization period</t>
  </si>
  <si>
    <t>Purchased Content | Minimum</t>
  </si>
  <si>
    <t>Purchased Content | Maximum</t>
  </si>
  <si>
    <t>9 years</t>
  </si>
  <si>
    <t>Useful Lives (Detail)</t>
  </si>
  <si>
    <t>Computer equipment</t>
  </si>
  <si>
    <t>Property, Plant and Equipment [Line Items]</t>
  </si>
  <si>
    <t>Property and equipment</t>
  </si>
  <si>
    <t>3 years</t>
  </si>
  <si>
    <t>Purchased software</t>
  </si>
  <si>
    <t>Leasehold improvements</t>
  </si>
  <si>
    <t>Shorter of expected useful life or                                             lease term</t>
  </si>
  <si>
    <t>Minimum | Office equipment, furniture, and fixtures</t>
  </si>
  <si>
    <t>5 years</t>
  </si>
  <si>
    <t>Maximum | Office equipment, furniture, and fixtures</t>
  </si>
  <si>
    <t>7 years</t>
  </si>
  <si>
    <t>Fair Value Measurements - Additional Information (Detail) - USD ($)</t>
  </si>
  <si>
    <t>Fair Value, Assets and Liabilities Measured on Recurring and Nonrecurring Basis [Line Items]</t>
  </si>
  <si>
    <t>Original maturities date of money market funds</t>
  </si>
  <si>
    <t>Less than three months</t>
  </si>
  <si>
    <t>Liabilities measured at fair value</t>
  </si>
  <si>
    <t>Fair Value, Inputs, Level 3</t>
  </si>
  <si>
    <t>Assets measured at fair value on recurring basis</t>
  </si>
  <si>
    <t>Fair Value of Cash Equivalents and Investments (Detail) - USD ($) $ in Thousands</t>
  </si>
  <si>
    <t>Money Market Funds</t>
  </si>
  <si>
    <t>Cash equivalents</t>
  </si>
  <si>
    <t>Certificates of Deposit</t>
  </si>
  <si>
    <t>US Government Agencies Debt Securities</t>
  </si>
  <si>
    <t>Corporate Notes and Bonds</t>
  </si>
  <si>
    <t>Municipal Securities</t>
  </si>
  <si>
    <t>Commercial Paper</t>
  </si>
  <si>
    <t>Foreign Government Securities</t>
  </si>
  <si>
    <t>Fair Value, Inputs, Level 1</t>
  </si>
  <si>
    <t>Fair Value, Inputs, Level 1 | Money Market Funds</t>
  </si>
  <si>
    <t>Fair Value, Inputs, Level 1 | US Government Agencies Debt Securities</t>
  </si>
  <si>
    <t>Fair Value, Inputs, Level 2</t>
  </si>
  <si>
    <t>Fair Value, Inputs, Level 2 | Certificates of Deposit</t>
  </si>
  <si>
    <t>Fair Value, Inputs, Level 2 | Corporate Notes and Bonds</t>
  </si>
  <si>
    <t>Fair Value, Inputs, Level 2 | Municipal Securities</t>
  </si>
  <si>
    <t>Fair Value, Inputs, Level 2 | Commercial Paper</t>
  </si>
  <si>
    <t>Fair Value, Inputs, Level 2 | Foreign Government Securities</t>
  </si>
  <si>
    <t>Cash, Cash Equivalents, Investments and Restricted Cash - Additional Information (Detail) $ in Millions</t>
  </si>
  <si>
    <t>Jan. 01, 2015USD ($)</t>
  </si>
  <si>
    <t>Cash and Cash Equivalents [Abstract]</t>
  </si>
  <si>
    <t>Held to maturity transferred to available-for-sale security, unrealized loss</t>
  </si>
  <si>
    <t>Amount transferred from held-to-maturity to available-for-sale</t>
  </si>
  <si>
    <t>Amortized Cost, Gross Unrealized Gains and Losses, and Estimated Fair Market Value of Cash and Cash Equivalents, Available-for-Sale Investments and Restricted Cash (Detail) $ in Thousands</t>
  </si>
  <si>
    <t>Cash and Cash Equivalents [Line Items]</t>
  </si>
  <si>
    <t>Amortized Cost</t>
  </si>
  <si>
    <t>Gross Unrealized Gains</t>
  </si>
  <si>
    <t>Gross Unrealized Losses</t>
  </si>
  <si>
    <t>Estimated Fair Market Value</t>
  </si>
  <si>
    <t>Cash</t>
  </si>
  <si>
    <t>Cash Equivalents | Money Market Funds</t>
  </si>
  <si>
    <t>Cash Equivalents | Certificates of Deposit</t>
  </si>
  <si>
    <t>Short-term Investments | Certificates of Deposit</t>
  </si>
  <si>
    <t>Short-term Investments | US Government Agencies Debt Securities</t>
  </si>
  <si>
    <t>Short-term Investments | Corporate Notes and Bonds</t>
  </si>
  <si>
    <t>Short-term Investments | Municipal Securities</t>
  </si>
  <si>
    <t>Short-term Investments | Foreign Government Securities</t>
  </si>
  <si>
    <t>Available-for-Sale Investments by Contractual Maturity (Detail) $ in Thousands</t>
  </si>
  <si>
    <t>Amortized Cost, Due in one year or less</t>
  </si>
  <si>
    <t>Amortized Cost, Due after one year through two years</t>
  </si>
  <si>
    <t>Estimated Fair Market Value, Due in one year or less</t>
  </si>
  <si>
    <t>Estimated Fair Market Value, Due after one year through two years</t>
  </si>
  <si>
    <t>Accounts Receivable (Detail) - USD ($) $ in Thousands</t>
  </si>
  <si>
    <t>Dec. 31, 2012</t>
  </si>
  <si>
    <t>Unbilled accounts receivable</t>
  </si>
  <si>
    <t>Less: allowance for doubtful accounts</t>
  </si>
  <si>
    <t>Accounts receivable, net</t>
  </si>
  <si>
    <t>Allowance for Doubtful Accounts (Detail) - USD ($) $ in Thousands</t>
  </si>
  <si>
    <t>Allowance for doubtful accounts:</t>
  </si>
  <si>
    <t>Balance, beginning of period</t>
  </si>
  <si>
    <t>Additions charged to expense</t>
  </si>
  <si>
    <t>Less: write-offs, net of recoveries and other adjustments</t>
  </si>
  <si>
    <t>Balance, end of period</t>
  </si>
  <si>
    <t>Detail of Property and Equipment (Detail) - USD ($) $ in Thousands</t>
  </si>
  <si>
    <t>Less: accumulated amortization and depreciation</t>
  </si>
  <si>
    <t>Website development costs</t>
  </si>
  <si>
    <t>Software</t>
  </si>
  <si>
    <t>Construction-in-progress</t>
  </si>
  <si>
    <t>Office equipment, furniture, and fixtures</t>
  </si>
  <si>
    <t>Property and Equipment, Net - Additional Information (Detail) - USD ($) $ in Thousands</t>
  </si>
  <si>
    <t>Amortization and depreciation expense related to property and equipment other than website development costs</t>
  </si>
  <si>
    <t>Capitalization of website development costs</t>
  </si>
  <si>
    <t>Technology and Development | Software Development</t>
  </si>
  <si>
    <t>Acquisitions - Additional Information (Detail)</t>
  </si>
  <si>
    <t>Aug. 20, 2015USD ($)</t>
  </si>
  <si>
    <t>Feb. 17, 2015USD ($)$ / sharesshares</t>
  </si>
  <si>
    <t>Jul. 28, 2014</t>
  </si>
  <si>
    <t>Dec. 31, 2014USD ($)</t>
  </si>
  <si>
    <t>Business Acquisition [Line Items]</t>
  </si>
  <si>
    <t>Converted share of fully paid</t>
  </si>
  <si>
    <t>At the effective time of the Trulia Merger, each share of Trulia common stock, other than Trulia excluded shares (as defined below), was converted into the right to receive 0.444 of a share of fully paid and nonassessable Zillow Group Class A common stock.</t>
  </si>
  <si>
    <t>Business acquisition, purchase price</t>
  </si>
  <si>
    <t>Closing price of stock on date of acquisition | $ / shares</t>
  </si>
  <si>
    <t>Stock option and stock appreciation rights assumed of grant using the Black-Scholes-Merton option-pricing model, dividends</t>
  </si>
  <si>
    <t>0.00%</t>
  </si>
  <si>
    <t>Direct and incremental acquisition-related costs</t>
  </si>
  <si>
    <t>Pro forma adjustments</t>
  </si>
  <si>
    <t>Share-based compensation expense attributable to substituted equity awards</t>
  </si>
  <si>
    <t>Restructuring costs associated with acquisition</t>
  </si>
  <si>
    <t>Amortization expense of acquired intangible assets</t>
  </si>
  <si>
    <t>Amortization of capitalized website development costs</t>
  </si>
  <si>
    <t>Rent expense</t>
  </si>
  <si>
    <t>2.75% Convertible Senior Notes Due 2020</t>
  </si>
  <si>
    <t>Preliminary fair value of Notes</t>
  </si>
  <si>
    <t>Debt instrument, aggregate principal amount</t>
  </si>
  <si>
    <t>Debt premium recorded in additional paid-in capital</t>
  </si>
  <si>
    <t>2.75% Convertible Senior Notes Due 2020 | Class A Common Stock</t>
  </si>
  <si>
    <t>Stock option and stock appreciation rights assumed of grant using the Black-Scholes-Merton option-pricing model, expected volatility</t>
  </si>
  <si>
    <t>53.00%</t>
  </si>
  <si>
    <t>Stock option and stock appreciation rights assumed of grant using the Black-Scholes-Merton option-pricing model, risk-free interest rate</t>
  </si>
  <si>
    <t>1.10%</t>
  </si>
  <si>
    <t>Stock option and stock appreciation rights assumed of grant using the Black-Scholes-Merton option-pricing model, expected life</t>
  </si>
  <si>
    <t>Indefinite-lived intangible asset</t>
  </si>
  <si>
    <t>Deferred tax liability</t>
  </si>
  <si>
    <t>Stock issued for acquisition | shares</t>
  </si>
  <si>
    <t>Trulia | Trade Names and Trademarks</t>
  </si>
  <si>
    <t>Aug. 20,
		2015</t>
  </si>
  <si>
    <t>DotLoop Inc | Option Awards</t>
  </si>
  <si>
    <t>55.00%</t>
  </si>
  <si>
    <t>1.25%</t>
  </si>
  <si>
    <t>4 years 3 months 11 days</t>
  </si>
  <si>
    <t>Summary of Purchase Price (Detail) - USD ($) $ in Thousands</t>
  </si>
  <si>
    <t>Aug. 20, 2015</t>
  </si>
  <si>
    <t>Feb. 17, 2015</t>
  </si>
  <si>
    <t>Total purchase price</t>
  </si>
  <si>
    <t>Cash paid in lieu of fractional outstanding shares</t>
  </si>
  <si>
    <t>Value of stock issued and substituted share awards attributable to pre-combination service</t>
  </si>
  <si>
    <t>Trulia | Stock Option and Stock Appreciation Rights</t>
  </si>
  <si>
    <t>Trulia | Restricted Stock Units</t>
  </si>
  <si>
    <t>Cash paid for the outstanding stock and warrants of DotLoop</t>
  </si>
  <si>
    <t>Cash paid for the cancellation of vested options to purchase shares of DotLoop's common stock</t>
  </si>
  <si>
    <t>Certain transaction expenses and other costs incurred by DotLoop</t>
  </si>
  <si>
    <t>Purchase Price Allocation (Detail) - USD ($) $ in Thousands</t>
  </si>
  <si>
    <t>Identifiable intangible assets</t>
  </si>
  <si>
    <t>Accounts payable, accrued expenses and other current liabilities</t>
  </si>
  <si>
    <t>Deferred tax liabilities</t>
  </si>
  <si>
    <t>Total preliminary estimated purchase price</t>
  </si>
  <si>
    <t>Cash, cash equivalents, accounts receivable, prepaid expenses and other current assets</t>
  </si>
  <si>
    <t>Property and equipment and other assets</t>
  </si>
  <si>
    <t>Accounts payable, accrued expenses and other current liabilities, accrued compensation and benefits, and deferred revenue</t>
  </si>
  <si>
    <t>Preliminary Estimated Fair Value of Identifiable Intangible Assets Acquired (Detail) - USD ($) $ in Thousands</t>
  </si>
  <si>
    <t>Total Preliminary Estimated Fair Value</t>
  </si>
  <si>
    <t>Trulia | Market Leader Trade Names and Trademarks</t>
  </si>
  <si>
    <t>Estimated Useful Life (in years)</t>
  </si>
  <si>
    <t>Trulia | Customer Relationships</t>
  </si>
  <si>
    <t>Trulia | Developed Technology</t>
  </si>
  <si>
    <t>Trulia | Advertising Relationships</t>
  </si>
  <si>
    <t>Trulia | MLS Home Data Feeds</t>
  </si>
  <si>
    <t>DotLoop Inc | Customer Relationships</t>
  </si>
  <si>
    <t>DotLoop Inc | Developed Technology</t>
  </si>
  <si>
    <t>DotLoop Inc | Trade Names and Trademarks</t>
  </si>
  <si>
    <t>Minimum | Trulia | Customer Relationships</t>
  </si>
  <si>
    <t>Minimum | Trulia | Developed Technology</t>
  </si>
  <si>
    <t>Minimum | DotLoop Inc | Customer Relationships</t>
  </si>
  <si>
    <t>6 years</t>
  </si>
  <si>
    <t>Maximum | Trulia | Customer Relationships</t>
  </si>
  <si>
    <t>Maximum | Trulia | Developed Technology</t>
  </si>
  <si>
    <t>Maximum | DotLoop Inc | Customer Relationships</t>
  </si>
  <si>
    <t>Pro Forma Condensed Combined Financial Information (Detail) - USD ($) $ in Thousands</t>
  </si>
  <si>
    <t>[2]</t>
  </si>
  <si>
    <t>Business Acquisition, Pro Forma Information [Abstract]</t>
  </si>
  <si>
    <t>The year ended December 31, 2015 includes pro forma adjustments for $00.0 million to eliminate direct and incremental acquisition-related costs reflected in the historical financial statements, $00.0 million to eliminate share-based compensation expense attributable to substituted equity awards and to record additional share-based compensation expense attributable to substituted equity awards, $00.0 million to eliminate restructuring costs associated with the acquisition of Trulia reflected in the historical financial statements, $0.0 million to record additional amortization expense for acquired intangible assets and $0.0 million to eliminate Trulia's historical amortization of capitalized website development costs.</t>
  </si>
  <si>
    <t>The year ended December 31, 2014 includes pro forma adjustments for $39.5 million to eliminate direct and incremental acquisition-related costs reflected in the historical financial statements, $18.7 million to record additional amortization expense for acquired intangible assets, $10.7 million to eliminate share-based compensation expense attributable to substituted equity awards, $6.2 million to eliminate Trulia's historical amortization of capitalized website development costs and $2.7 million to record additional rent expense.</t>
  </si>
  <si>
    <t>Divestiture of Market Leader - Additional Information (Detail) $ in Millions</t>
  </si>
  <si>
    <t>Sep. 30, 2015USD ($)Employee</t>
  </si>
  <si>
    <t>Income Statement, Balance Sheet and Additional Disclosures by Disposal Groups, Including Discontinued Operations [Line Items]</t>
  </si>
  <si>
    <t>Employees transferred with the business to Constellation | Employee</t>
  </si>
  <si>
    <t>Cash received at divestiture of business</t>
  </si>
  <si>
    <t>Divestiture of disposal group, description</t>
  </si>
  <si>
    <t>On September 2, 2015, Zillow Group, Market Leader, Inc., an indirect wholly-owned subsidiary of Zillow Group (“ML, Inc.”), Market Leader, LLC d/b/a Market Leader, LLC of Nevada, an indirect wholly-owned subsidiary of Zillow Group (together with ML, Inc., “Market Leader”), Constellation Homebuilder Systems, Corp. (“Constellation Canada”) and Constellation Web Solutions Inc. (together with Constellation Canada, the Perseus Division of Constellation), entered into an Asset Purchase Agreement (the “Asset Purchase Agreement”) pursuant to which Constellation acquired Zillow Group’s Market Leader business, including the Sharper Agent service and the Leads Direct, HouseValues and JustListed lead generation businesses, on September 30, 2015. Market Leader became part of Zillow Group through Zillow Group’s February 2015 acquisition of Trulia. Constellation acquired substantially all of the assets of the Market Leader business and assumed certain related liabilities, including Zillow Group’s Bellevue, Washington operating lease (see Note 16). In connection with the divestiture, Market Leader’s approximately 100 employees transferred with the business to Constellation. The total sales price of approximately $22.7 million includes $17.0 million that was paid in cash at closing and approximately $5.7 million for the estimated amount to be received by Zillow Group from Constellation on December 29, 2015 upon the expiration of a holdback period to satisfy any purchase price adjustments and/or indemnification claims.</t>
  </si>
  <si>
    <t>Total sales price of disposal group</t>
  </si>
  <si>
    <t>Market Leader, Inc. | Prepaid Expenses and Other Current Assets [Member]</t>
  </si>
  <si>
    <t>Market Leader, Inc. | Loss on Divestiture of Business [Member]</t>
  </si>
  <si>
    <t>Total loss recorded related to the divestiture of disposal group</t>
  </si>
  <si>
    <t>Schedule of Aggregate Carrying Amounts of Major Classes of Assets and Liabilities (Detail) - Market Leader, Inc. $ in Thousands</t>
  </si>
  <si>
    <t>Sep. 30, 2015USD ($)</t>
  </si>
  <si>
    <t>Assets</t>
  </si>
  <si>
    <t>Liabilities</t>
  </si>
  <si>
    <t>Current liabilities</t>
  </si>
  <si>
    <t>Change in Goodwill (Detail) $ in Thousands</t>
  </si>
  <si>
    <t>Goodwill [Line Items]</t>
  </si>
  <si>
    <t>Balance as of December 31, 2014</t>
  </si>
  <si>
    <t>Reduction of goodwill in connection with the divestitures of businesses</t>
  </si>
  <si>
    <t>Balance as of December 31, 2015</t>
  </si>
  <si>
    <t>Goodwill recorded in connection with the acquisition</t>
  </si>
  <si>
    <t>Intangible Assets (Detail) - USD ($) $ in Thousands</t>
  </si>
  <si>
    <t>Finite-Lived Intangible Assets [Line Items]</t>
  </si>
  <si>
    <t>Cost</t>
  </si>
  <si>
    <t>Accumulated Amortization</t>
  </si>
  <si>
    <t>Net</t>
  </si>
  <si>
    <t>Purchased Content</t>
  </si>
  <si>
    <t>Developed Technology</t>
  </si>
  <si>
    <t>Customer Relationships</t>
  </si>
  <si>
    <t>Trade Names and Trademarks</t>
  </si>
  <si>
    <t>Advertising Relationships</t>
  </si>
  <si>
    <t>MLS Home Data Feeds</t>
  </si>
  <si>
    <t>Trademarks</t>
  </si>
  <si>
    <t>Intangible Assets - Additional Information (Detail) - USD ($) $ in Thousands</t>
  </si>
  <si>
    <t>Estimated Future Amortization Expense for Intangible Assets (Detail) $ in Thousands</t>
  </si>
  <si>
    <t>All future years</t>
  </si>
  <si>
    <t>Total future amortization expense</t>
  </si>
  <si>
    <t>Summary of accrued expenses and other current liabilities (Detail) - USD ($) $ in Thousands</t>
  </si>
  <si>
    <t>Accrued Expenses and Other Current Liabilities [Line Items]</t>
  </si>
  <si>
    <t>Total accrued expenses and other current liabilities</t>
  </si>
  <si>
    <t>Accrued marketing and advertising</t>
  </si>
  <si>
    <t>Accrued purchased content</t>
  </si>
  <si>
    <t>Accrued legal fees</t>
  </si>
  <si>
    <t>Merger consideration payable to former stockholders of StreetEasy, Inc.</t>
  </si>
  <si>
    <t>Other accrued expenses and other current liabilities</t>
  </si>
  <si>
    <t>Convertible Senior Notes - Additional Information (Detail)</t>
  </si>
  <si>
    <t>Feb. 17, 2015USD ($)</t>
  </si>
  <si>
    <t>Dec. 31, 2015USD ($)Financial_Covenantsd$ / shares</t>
  </si>
  <si>
    <t>Debt Instrument [Line Items]</t>
  </si>
  <si>
    <t>Class A Common Stock | Stock Split [Member]</t>
  </si>
  <si>
    <t>Debt instrument, conversion rate principal amount</t>
  </si>
  <si>
    <t>Debt instrument, conversion rate shares</t>
  </si>
  <si>
    <t>Initial conversion price | $ / shares</t>
  </si>
  <si>
    <t>Debt instrument, due date</t>
  </si>
  <si>
    <t>Dec. 15,
		2020</t>
  </si>
  <si>
    <t>Debt instrument, interest rate stated percentage</t>
  </si>
  <si>
    <t>2.75%</t>
  </si>
  <si>
    <t>Debt instrument, frequency of period payment</t>
  </si>
  <si>
    <t>Semi-annually on June 15 and December 15</t>
  </si>
  <si>
    <t>Repurchase price percentage of principal amount</t>
  </si>
  <si>
    <t>100.00%</t>
  </si>
  <si>
    <t>Number of financial covenants | Financial_Covenants</t>
  </si>
  <si>
    <t>Debt instrument, redemption period start date</t>
  </si>
  <si>
    <t>Dec. 20,
		2018</t>
  </si>
  <si>
    <t>Accrued interest</t>
  </si>
  <si>
    <t>Fair value of convertible notes</t>
  </si>
  <si>
    <t>Debt instrument carrying value</t>
  </si>
  <si>
    <t>Debt instrument, convertible threshold percentage</t>
  </si>
  <si>
    <t>130.00%</t>
  </si>
  <si>
    <t>Debt instrument, convertible threshold trading days | d</t>
  </si>
  <si>
    <t>Debt instrument, convertible threshold consecutive trading days</t>
  </si>
  <si>
    <t>30 days</t>
  </si>
  <si>
    <t>Income Taxes - Additional Information (Detail) - USD ($)</t>
  </si>
  <si>
    <t>Schedule Of Income Tax [Line Items]</t>
  </si>
  <si>
    <t>Related income tax liability</t>
  </si>
  <si>
    <t>Increase/decrease in valuation allowance</t>
  </si>
  <si>
    <t>Unrecognized income tax accrued interest and penalties</t>
  </si>
  <si>
    <t>Unrecognized tax benefits</t>
  </si>
  <si>
    <t>Earliest Tax Year</t>
  </si>
  <si>
    <t>Income tax year open for audit</t>
  </si>
  <si>
    <t>Latest Tax Year</t>
  </si>
  <si>
    <t>Share Based Compensation Liability</t>
  </si>
  <si>
    <t>Net operating loss carryforwards</t>
  </si>
  <si>
    <t>Research And Development</t>
  </si>
  <si>
    <t>Tax credit carryforwards expiration year</t>
  </si>
  <si>
    <t>Federal</t>
  </si>
  <si>
    <t>State</t>
  </si>
  <si>
    <t>Components of Income Tax Benefit (Detail) - USD ($) $ in Thousands</t>
  </si>
  <si>
    <t>Deferred income tax benefit</t>
  </si>
  <si>
    <t>Reconciliation of Federal Statutory Rate and Effective Tax rate (Detail)</t>
  </si>
  <si>
    <t>Tax expense at federal statutory rate</t>
  </si>
  <si>
    <t>(35.00%)</t>
  </si>
  <si>
    <t>(34.00%)</t>
  </si>
  <si>
    <t>State income taxes, net of federal tax benefit</t>
  </si>
  <si>
    <t>(2.30%)</t>
  </si>
  <si>
    <t>(1.50%)</t>
  </si>
  <si>
    <t>(5.80%)</t>
  </si>
  <si>
    <t>Nondeductible expenses</t>
  </si>
  <si>
    <t>2.80%</t>
  </si>
  <si>
    <t>15.30%</t>
  </si>
  <si>
    <t>3.10%</t>
  </si>
  <si>
    <t>Share-based compensation</t>
  </si>
  <si>
    <t>1.20%</t>
  </si>
  <si>
    <t>0.70%</t>
  </si>
  <si>
    <t>0.20%</t>
  </si>
  <si>
    <t>Research and development credits</t>
  </si>
  <si>
    <t>(4.10%)</t>
  </si>
  <si>
    <t>(3.20%)</t>
  </si>
  <si>
    <t>(23.30%)</t>
  </si>
  <si>
    <t>Divestiture of businesses</t>
  </si>
  <si>
    <t>2.30%</t>
  </si>
  <si>
    <t>Other</t>
  </si>
  <si>
    <t>(1.00%)</t>
  </si>
  <si>
    <t>Valuation allowance</t>
  </si>
  <si>
    <t>33.10%</t>
  </si>
  <si>
    <t>22.70%</t>
  </si>
  <si>
    <t>35.00%</t>
  </si>
  <si>
    <t>Effective tax rate</t>
  </si>
  <si>
    <t>(3.00%)</t>
  </si>
  <si>
    <t>(24.80%)</t>
  </si>
  <si>
    <t>Deferred Tax Assets and Liabilities (Detail) - USD ($) $ in Thousands</t>
  </si>
  <si>
    <t>Deferred tax assets:</t>
  </si>
  <si>
    <t>Federal and state net operating loss carryforwards</t>
  </si>
  <si>
    <t>Start-up and organizational costs</t>
  </si>
  <si>
    <t>Other tax credits</t>
  </si>
  <si>
    <t>Accruals and reserves</t>
  </si>
  <si>
    <t>Other deferred tax assets</t>
  </si>
  <si>
    <t>Total deferred tax assets</t>
  </si>
  <si>
    <t>Deferred tax liabilities:</t>
  </si>
  <si>
    <t>Website and software development costs</t>
  </si>
  <si>
    <t>Intangibles</t>
  </si>
  <si>
    <t>Other deferred tax liabilities</t>
  </si>
  <si>
    <t>Net deferred tax assets before valuation allowance</t>
  </si>
  <si>
    <t>Less: valuation allowance</t>
  </si>
  <si>
    <t>Net deferred tax assets (liabilities)</t>
  </si>
  <si>
    <t>Changes in Unrecognized Tax Benefits (Detail) - USD ($) $ in Thousands</t>
  </si>
  <si>
    <t>Unrecognized tax benefits beginning balance</t>
  </si>
  <si>
    <t>Gross decreases - prior period tax positions</t>
  </si>
  <si>
    <t>Gross increases - prior and current period tax positions</t>
  </si>
  <si>
    <t>Gross increases - assumed in connection with February 2015 acquisition of Trulia</t>
  </si>
  <si>
    <t>Unrecognized tax benefits ending balance</t>
  </si>
  <si>
    <t>Gross increases - current period tax positions</t>
  </si>
  <si>
    <t>Shareholders' Equity - Additional Information (Detail)</t>
  </si>
  <si>
    <t>Aug. 31, 2013USD ($)$ / sharesshares</t>
  </si>
  <si>
    <t>Dec. 31, 2015Vote$ / sharesshares</t>
  </si>
  <si>
    <t>Dec. 31, 2014$ / sharesshares</t>
  </si>
  <si>
    <t>Dec. 31, 2013shares</t>
  </si>
  <si>
    <t>Class of Stock [Line Items]</t>
  </si>
  <si>
    <t>Net proceeds from issuance of common stock | $</t>
  </si>
  <si>
    <t>Common stock holders voting right | Vote</t>
  </si>
  <si>
    <t>Conversion of common stock conversion ratio</t>
  </si>
  <si>
    <t>Number of common stock issued</t>
  </si>
  <si>
    <t>Issuance of Class A common stock, shares</t>
  </si>
  <si>
    <t>Common stock, par value after Class C Stock Split | $ / shares</t>
  </si>
  <si>
    <t>Class A Common Stock | Over-Allotment Option</t>
  </si>
  <si>
    <t>Class A Common Stock | Private Placement</t>
  </si>
  <si>
    <t>Class A common stock at an offering price | $ / shares</t>
  </si>
  <si>
    <t>Number of common stock converted</t>
  </si>
  <si>
    <t>Dividend declaration date</t>
  </si>
  <si>
    <t>Jul. 21,
		2015</t>
  </si>
  <si>
    <t>Dividend record date</t>
  </si>
  <si>
    <t>Jul. 31,
		2015</t>
  </si>
  <si>
    <t>Dividend payable date</t>
  </si>
  <si>
    <t>Aug. 14,
		2015</t>
  </si>
  <si>
    <t>Distribution of shares for each class of common stock held as of record date</t>
  </si>
  <si>
    <t>Common and Capital Stock Reserved for Future Issuance (Detail) - shares</t>
  </si>
  <si>
    <t>Shares issuable upon conversion of outstanding Class B common stock</t>
  </si>
  <si>
    <t>Option Awards</t>
  </si>
  <si>
    <t>Option awards outstanding</t>
  </si>
  <si>
    <t>Option Awards | 2011 Plan</t>
  </si>
  <si>
    <t>Class A common stock and Class C capital stock available for grant under 2011 Plan</t>
  </si>
  <si>
    <t>Restricted Stock Units</t>
  </si>
  <si>
    <t>Restricted stock units outstanding</t>
  </si>
  <si>
    <t>Share-Based Awards - Additional Information (Detail)</t>
  </si>
  <si>
    <t>Share based awards description</t>
  </si>
  <si>
    <t>In connection with the Class C Stock Split discussed in Note 13 above, all outstanding equity awards under each of the plans described below (collectively, the “Plans”) as of the record date were proportionately adjusted to relate to one share of Class A common stock and two shares of Class C capital stock for each share of Class A common stock subject to the awards as of the record date (the “Split Adjustment”). The original exercise prices of outstanding stock options and stock appreciation rights were proportionally allocated between shares of Class A common stock and Class C capital stock, based on the ratio of the when-issued trading prices of the Class A common stock and the Class C capital stock during the ten trading days prior to and including the payment date of the Class C Stock Split. In connection with the Split Adjustment, each stock option and stock appreciation right is independently exercisable (to the extent vested) for shares of Class A common stock and shares of Class C capital stock so that, in effect, for each share of Class A common stock subject to the option or stock appreciation right prior to the Class C Stock Split, the Split Adjustment resulted in a stock option to purchase one share of Class A common stock and a stock option to purchase two shares of Class C capital stock. Each such adjusted equity award otherwise has the same terms and conditions, including the vesting schedule and term, as the original equity award prior to the Split Adjustment.</t>
  </si>
  <si>
    <t>Share-Based Awards - Zillow Group, Inc. Incentive Plan - Additional Information (Detail) - shares</t>
  </si>
  <si>
    <t>Jun. 11, 2015</t>
  </si>
  <si>
    <t>Feb. 28, 2015</t>
  </si>
  <si>
    <t>Aug. 14, 2015</t>
  </si>
  <si>
    <t>Aug. 13, 2015</t>
  </si>
  <si>
    <t>Jun. 10, 2015</t>
  </si>
  <si>
    <t>Restricted Stock Units | Vesting After 12 Months</t>
  </si>
  <si>
    <t>Share-based Compensation Arrangement by Share-based Payment Award [Line Items]</t>
  </si>
  <si>
    <t>Vesting percentage</t>
  </si>
  <si>
    <t>25.00%</t>
  </si>
  <si>
    <t>50.00%</t>
  </si>
  <si>
    <t>Vesting period</t>
  </si>
  <si>
    <t>Restricted Stock Units | Vesting After 6 Months</t>
  </si>
  <si>
    <t>12.50%</t>
  </si>
  <si>
    <t>3 years 6 months</t>
  </si>
  <si>
    <t>Amended and Restated 2011 Incentive Plan</t>
  </si>
  <si>
    <t>Increase in number of shares authorized for issuance</t>
  </si>
  <si>
    <t>Number of shares authorized for issuance</t>
  </si>
  <si>
    <t>Total number of shares available for issuance under awards</t>
  </si>
  <si>
    <t>Increase in number of shares of common stock available for issuance percentage</t>
  </si>
  <si>
    <t>3.50%</t>
  </si>
  <si>
    <t>Increase in number of shares of common stock available for issuance</t>
  </si>
  <si>
    <t>Amended and Restated 2011 Incentive Plan | Class C Capital Stock</t>
  </si>
  <si>
    <t>2011 Plan</t>
  </si>
  <si>
    <t>Exercise price per share fixed</t>
  </si>
  <si>
    <t>2011 Plan | Option Awards</t>
  </si>
  <si>
    <t>Expiration period</t>
  </si>
  <si>
    <t>Share based compensation arrangement by share based payment, award minimum exercisable period</t>
  </si>
  <si>
    <t>3 months</t>
  </si>
  <si>
    <t>Share based compensation arrangement by share based payment, award maximum exercisable period</t>
  </si>
  <si>
    <t>Options vesting rights</t>
  </si>
  <si>
    <t>Options granted under the 2011 Plan are typically granted with seven-year terms and typically vest 25% after 12 months and ratably thereafter over the next 36 months, though certain options have been granted with longer terms and vesting schedules.</t>
  </si>
  <si>
    <t>2011 Plan | Option Awards | Vesting After 12 Months</t>
  </si>
  <si>
    <t>2011 Plan | Option Awards | Maximum</t>
  </si>
  <si>
    <t>10 years</t>
  </si>
  <si>
    <t>36 months</t>
  </si>
  <si>
    <t>2011 Plan | Option Awards | Minimum</t>
  </si>
  <si>
    <t>2011 Plan | Restricted Stock Units</t>
  </si>
  <si>
    <t>Vest either 25% after 12 months and quarterly thereafter over the next three years or 12.5% after 6 months and quarterly thereafter for the next 3.5 years.</t>
  </si>
  <si>
    <t>2011 Plan | Restricted Stock Units | Vesting After 12 Months</t>
  </si>
  <si>
    <t>2011 Plan | Restricted Stock Units | Vesting After 6 Months</t>
  </si>
  <si>
    <t>2011 Plan | Restricted Stock Units | Maximum | Vesting After 12 Months</t>
  </si>
  <si>
    <t>2011 Plan | Restricted Stock Units | Maximum | Vesting After 6 Months</t>
  </si>
  <si>
    <t>2011 Plan | Restricted Stock Units | Minimum | Vesting After 12 Months</t>
  </si>
  <si>
    <t>2011 Plan | Restricted Stock Units | Minimum | Vesting After 6 Months</t>
  </si>
  <si>
    <t>Share-Based Awards - Trulia Stock Incentive Plan - Additional Information (Detail)</t>
  </si>
  <si>
    <t>Trulia 2012 Equity Incentive Plan</t>
  </si>
  <si>
    <t>Trulia 2005 Stock Incentive Plan</t>
  </si>
  <si>
    <t>Certain options  vest monthly over two to four years</t>
  </si>
  <si>
    <t>Trulia 2005 Stock Incentive Plan | Minimum</t>
  </si>
  <si>
    <t>Trulia 2005 Stock Incentive Plan | Maximum</t>
  </si>
  <si>
    <t>Trulia 2005 Stock Incentive Plan | Vesting After 12 Months</t>
  </si>
  <si>
    <t>Summary of Option Award and Stock Appreciation Rights Activity (Detail) - USD ($) $ / shares in Units, $ in Thousands</t>
  </si>
  <si>
    <t>Number of Shares Subject to Existing Option Awards and Stock Appreciation Rights, Beginning Balance</t>
  </si>
  <si>
    <t>Number of Shares Subject to Existing Option Awards and Stock Appreciation Rights, Assumed Trulia options and stock appreciation rights in connection with February 2015 acquisition of Trulia</t>
  </si>
  <si>
    <t>Number of Shares Subject to Existing Option Awards and Stock Appreciation Rights, Granted</t>
  </si>
  <si>
    <t>Number of Shares Subject to Existing Option Awards and Stock Appreciation Rights, Exercised</t>
  </si>
  <si>
    <t>Number of Shares Subject to Existing Option Awards and Stock Appreciation Rights, Forfeited or cancelled</t>
  </si>
  <si>
    <t>Number of Shares Subject to Existing Option Awards and Stock Appreciation Rights, Ending Balance</t>
  </si>
  <si>
    <t>Number of Shares Subject to Existing Option Awards and Stock Appreciation Rights, Vested and exercisable, Ending balance</t>
  </si>
  <si>
    <t>Weighted-Average Exercise Price Per Share, Beginning Balance</t>
  </si>
  <si>
    <t>Weighted-Average Exercise Price Per Share, Assumed Trulia options and stock appreciation rights in connection with February 2015 acquisition of Trulia</t>
  </si>
  <si>
    <t>Weighted-Average Exercise Price Per Share, Granted</t>
  </si>
  <si>
    <t>Weighted-Average Exercise Price Per Share, Exercised</t>
  </si>
  <si>
    <t>Weighted-Average Exercise Price Per Share, Forfeited or cancelled</t>
  </si>
  <si>
    <t>Weighted-Average Exercise Price Per Share, Ending Balance</t>
  </si>
  <si>
    <t>Weighted-Average Exercise Price Per Share, Vested and exercisable</t>
  </si>
  <si>
    <t>Weighted-Average Remaining Contractual Life (Years)</t>
  </si>
  <si>
    <t>5 years 11 months 16 days</t>
  </si>
  <si>
    <t>5 years 3 months 26 days</t>
  </si>
  <si>
    <t>Weighted-Average Remaining Contractual Life (Years), Vested and exercisable</t>
  </si>
  <si>
    <t>3 years 11 months 5 days</t>
  </si>
  <si>
    <t>Aggregate Intrinsic Value</t>
  </si>
  <si>
    <t>Aggregate Intrinsic Value Vested, and exercisable</t>
  </si>
  <si>
    <t>Share-Based Awards - Option Awards and Stock Appreciation Rights - Additional Information (Detail) - USD ($)</t>
  </si>
  <si>
    <t>Mar. 31, 2015</t>
  </si>
  <si>
    <t>Jan. 31, 2013</t>
  </si>
  <si>
    <t>Number of options granted</t>
  </si>
  <si>
    <t>Number of options granted, weighted-average exercise price</t>
  </si>
  <si>
    <t>Fair value of options granted</t>
  </si>
  <si>
    <t>Share-based compensation arrangement by share-based payment award, option awards, exercises in period, total intrinsic value</t>
  </si>
  <si>
    <t>Total unrecognized compensation cost</t>
  </si>
  <si>
    <t>Unrecognized compensation cost expected recognition period</t>
  </si>
  <si>
    <t>Fair value of options</t>
  </si>
  <si>
    <t>Stock Appreciation Rights</t>
  </si>
  <si>
    <t>Total grant date fair value</t>
  </si>
  <si>
    <t>Executive Officer [Member]</t>
  </si>
  <si>
    <t>Option awards of Class A common stock and Class C capital stock granted</t>
  </si>
  <si>
    <t>Fair value of option awards granted</t>
  </si>
  <si>
    <t>Expected dividend</t>
  </si>
  <si>
    <t>Expected volatility</t>
  </si>
  <si>
    <t>52.00%</t>
  </si>
  <si>
    <t>Risk-free interest rate</t>
  </si>
  <si>
    <t>1.76%</t>
  </si>
  <si>
    <t>Weighted-average expected life</t>
  </si>
  <si>
    <t>6 years 9 months 18 days</t>
  </si>
  <si>
    <t>One-sixteenth of the total number of shares subject to the option awards will vest and become exercisable on the first anniversary of the vesting commencement date. An additional 1/192nd of the total number of shares subject to the option awards will vest and become exercisable monthly thereafter over the next three years so that this portion of the award will be vested and exercisable four years from the vesting commencement date. One-sixteenth of the total number of shares subject to the option awards will vest and become exercisable on the two-year anniversary of the vesting commencement date. An additional 1/192nd of the total number of shares subject to the option awards will vest and become exercisable monthly thereafter over the next three years so that this portion of the award will be vested and exercisable five years from the vesting commencement date. One-sixteenth of the total number of shares subject to the option awards will vest and become exercisable on the three-year anniversary of the vesting commencement date. An additional 1/192nd of the total number of shares subject to the option awards will vest and become exercisable monthly thereafter over the next three years so that this portion of the award will be vested and exercisable six years from the vesting commencement date.</t>
  </si>
  <si>
    <t>Director [Member]</t>
  </si>
  <si>
    <t>57.00%</t>
  </si>
  <si>
    <t>1.01%</t>
  </si>
  <si>
    <t>Chief Executive Officer [Member]</t>
  </si>
  <si>
    <t>51.00%</t>
  </si>
  <si>
    <t>7 years 3 months 18 days</t>
  </si>
  <si>
    <t>Fair Value of Options Granted, Excluding Stock Option Grant Program of Nonemployee Directors and Executives, Estimated at Date of Grant Using Black Scholes Merton Option Pricing Model (Detail) - $ / shares</t>
  </si>
  <si>
    <t>Expected volatility, minimum</t>
  </si>
  <si>
    <t>54.00%</t>
  </si>
  <si>
    <t>Expected volatility, maximum</t>
  </si>
  <si>
    <t>56.00%</t>
  </si>
  <si>
    <t>Expected dividend yield</t>
  </si>
  <si>
    <t>Risk-free interest rate, minimum</t>
  </si>
  <si>
    <t>1.03%</t>
  </si>
  <si>
    <t>1.37%</t>
  </si>
  <si>
    <t>Risk-free interest rate, maximum</t>
  </si>
  <si>
    <t>1.48%</t>
  </si>
  <si>
    <t>1.55%</t>
  </si>
  <si>
    <t>1.27%</t>
  </si>
  <si>
    <t>Weighted-average fair value of options granted</t>
  </si>
  <si>
    <t>Minimum</t>
  </si>
  <si>
    <t>4 years 6 months 29 days</t>
  </si>
  <si>
    <t>Maximum</t>
  </si>
  <si>
    <t>Summary of Restricted Stock Award Activity (Detail) - Restricted Stock</t>
  </si>
  <si>
    <t>Dec. 31, 2015$ / sharesshares</t>
  </si>
  <si>
    <t>Unvested outstanding, beginning balance | shares</t>
  </si>
  <si>
    <t>Granted | shares</t>
  </si>
  <si>
    <t>Vested | shares</t>
  </si>
  <si>
    <t>Forfeited or cancelled | shares</t>
  </si>
  <si>
    <t>Unvested outstanding, ending balance | shares</t>
  </si>
  <si>
    <t>Weighted-Average Grant-Date Fair Value</t>
  </si>
  <si>
    <t>Unvested outstanding, beginning balance | $ / shares</t>
  </si>
  <si>
    <t>Granted | $ / shares</t>
  </si>
  <si>
    <t>Vested | $ / shares</t>
  </si>
  <si>
    <t>Forfeited or cancelled | $ / shares</t>
  </si>
  <si>
    <t>Unvested outstanding, ending balance | $ / shares</t>
  </si>
  <si>
    <t>Share-Based Awards - Restricted Stock Awards - Additional Information (Detail) - Restricted Stock - USD ($) $ in Millions</t>
  </si>
  <si>
    <t>Total fair value of restricted stock vested</t>
  </si>
  <si>
    <t>9 months 18 days</t>
  </si>
  <si>
    <t>Summary of Restricted Stock Units Activity (Detail) - Restricted Stock Units - $ / shares</t>
  </si>
  <si>
    <t>1 Months Ended</t>
  </si>
  <si>
    <t>Unvested outstanding, beginning balance</t>
  </si>
  <si>
    <t>Assumed Trulia restricted stock units in connection with February 2015 acquisition of Trulia</t>
  </si>
  <si>
    <t>Granted</t>
  </si>
  <si>
    <t>Vested</t>
  </si>
  <si>
    <t>Forfeited or cancelled</t>
  </si>
  <si>
    <t>Unvested outstanding, ending balance</t>
  </si>
  <si>
    <t>Share-Based Awards - Restricted Stock Units - Additional Information (Detail) - Restricted Stock Units - USD ($) $ in Millions</t>
  </si>
  <si>
    <t>Apr. 30, 2015</t>
  </si>
  <si>
    <t>Aug. 31, 2015</t>
  </si>
  <si>
    <t>Accelerated vesting period received by employee</t>
  </si>
  <si>
    <t>Terms of restricted stock unit award</t>
  </si>
  <si>
    <t>In the event of termination of service or employment by Zillow Group without cause or upon the resignation by such employee for good reason, the employee will receive an additional 12 months’ accelerated vesting of the then outstanding restricted stock units, except that in the event of such a termination in connection with a change in control, the employee will receive 50% accelerated vesting of the then outstanding restricted stock units. The employee will be entitled to receive one share of Class A common stock and two shares of Class C capital stock for each then outstanding restricted stock unit that becomes vested. The grant date fair value of the restricted stock units</t>
  </si>
  <si>
    <t>Fair value of restricted shares issued</t>
  </si>
  <si>
    <t>2 years 7 months 6 days</t>
  </si>
  <si>
    <t>Retention Plan | Trulia</t>
  </si>
  <si>
    <t>Vesting commencement date of restricted shares</t>
  </si>
  <si>
    <t>Feb. 18,
		2015</t>
  </si>
  <si>
    <t>12.5% of the retention restricted stock units vested approximately 6 months after the vesting commencement date of February 18, 2015, and the remaining retention restricted stock units vest quarterly thereafter for approximately 3.5 years, subject to the recipient's continued full-time employment or service to Zillow Group</t>
  </si>
  <si>
    <t>Retention Plan | Trulia | Minimum</t>
  </si>
  <si>
    <t>Retention Plan | Trulia | Maximum</t>
  </si>
  <si>
    <t>Retention Plan | Class A Common Stock and Class C Capital Stock | Trulia</t>
  </si>
  <si>
    <t>Retention Bonus Plan Member | DotLoop Inc</t>
  </si>
  <si>
    <t>Vesting After 12 Months</t>
  </si>
  <si>
    <t>Feb. 17,
		2016</t>
  </si>
  <si>
    <t>Vesting After 6 Months</t>
  </si>
  <si>
    <t>Aug. 17,
		2015</t>
  </si>
  <si>
    <t>Vesting After 6 Months | Retention Plan | Trulia</t>
  </si>
  <si>
    <t>For 178,428 of Restricted Stock Units | Retention Bonus Plan Member | DotLoop Inc</t>
  </si>
  <si>
    <t>Aug. 20,
		2016</t>
  </si>
  <si>
    <t>25% of the restricted stock units vest on August 20, 2016, and the remaining restricted stock units vest quarterly thereafter over the next three years.</t>
  </si>
  <si>
    <t>For 173,761 of Restricted Stock Units | Retention Bonus Plan Member | DotLoop Inc</t>
  </si>
  <si>
    <t>50% of the restricted stock units vest on August 21, 2016, and the remaining restricted stock units vest quarterly thereafter for the next three years.</t>
  </si>
  <si>
    <t>Effects of Share Based Compensation in Consolidated Statements of Operations (Detail) - USD ($) $ in Thousands</t>
  </si>
  <si>
    <t>Employee Service Share-based Compensation, Allocation of Recognized Period Costs [Line Items]</t>
  </si>
  <si>
    <t>Sales and Marketing</t>
  </si>
  <si>
    <t>General and Administrative</t>
  </si>
  <si>
    <t>Restructuring Costs</t>
  </si>
  <si>
    <t>Share-Based Awards - Share-Based Compensation Expense - Additional Information (Detail) - USD ($) $ in Thousands</t>
  </si>
  <si>
    <t>February 2015 Restructuring Plan | Sales and Marketing</t>
  </si>
  <si>
    <t>February 2015 Restructuring Plan | Technology and Development</t>
  </si>
  <si>
    <t>February 2015 Restructuring Plan | General and Administrative</t>
  </si>
  <si>
    <t>Antidilutive Securities Excluded from Computation of Earnings Per Share (Detail) - shares shares in Thousands</t>
  </si>
  <si>
    <t>Class A Common Stock and Class C Capital Stock</t>
  </si>
  <si>
    <t>Antidilutive Securities Excluded from Computation of Earnings Per Share [Line Items]</t>
  </si>
  <si>
    <t>Class A common stock and Class C capital stock equivalents excluded from calculations of diluted net loss per share</t>
  </si>
  <si>
    <t>Class A Common Stock and Class C Capital Stock | Option Awards</t>
  </si>
  <si>
    <t>Class A Common Stock and Class C Capital Stock | Restricted Stock Awards and Restricted Stock Units</t>
  </si>
  <si>
    <t>Class A Common Stock | 2.75% Convertible Senior Notes Due 2020</t>
  </si>
  <si>
    <t>Commitments and Contingencies - Additional Information (Detail)</t>
  </si>
  <si>
    <t>Nov. 30, 2012ft²</t>
  </si>
  <si>
    <t>May. 31, 2015ft²</t>
  </si>
  <si>
    <t>Nov. 30, 2014ft²</t>
  </si>
  <si>
    <t>Jul. 31, 2014ft²</t>
  </si>
  <si>
    <t>Nov. 30, 2010Patent</t>
  </si>
  <si>
    <t>Sep. 30, 2010Patent</t>
  </si>
  <si>
    <t>Mar. 31, 2010Patent</t>
  </si>
  <si>
    <t>Dec. 31, 2015USD ($)ft²</t>
  </si>
  <si>
    <t>Jul. 31, 2015ft²</t>
  </si>
  <si>
    <t>Feb. 17, 2015ft²</t>
  </si>
  <si>
    <t>Feb. 28, 2014ft²</t>
  </si>
  <si>
    <t>Apr. 30, 2012ft²</t>
  </si>
  <si>
    <t>Mar. 01, 2011ft²</t>
  </si>
  <si>
    <t>Property Subject to or Available for Operating Lease [Line Items]</t>
  </si>
  <si>
    <t>Rent expense | $</t>
  </si>
  <si>
    <t>Minimum rentals to be received in future under noncancelable subleases | $</t>
  </si>
  <si>
    <t>Non-cancelable purchase commitments | $</t>
  </si>
  <si>
    <t>Outstanding surety bonds | $</t>
  </si>
  <si>
    <t>Number of patents infringed | Patent</t>
  </si>
  <si>
    <t>Acquisition date</t>
  </si>
  <si>
    <t>Seattle, Washington</t>
  </si>
  <si>
    <t>Outstanding letters of credit | $</t>
  </si>
  <si>
    <t>Seattle, Washington | Operating Lease</t>
  </si>
  <si>
    <t>Rentable area of the premises | ft²</t>
  </si>
  <si>
    <t>Additional area of office space leased | ft²</t>
  </si>
  <si>
    <t>Lease agreement term</t>
  </si>
  <si>
    <t>145 months</t>
  </si>
  <si>
    <t>New York</t>
  </si>
  <si>
    <t>New York | Operating Lease</t>
  </si>
  <si>
    <t>124 months</t>
  </si>
  <si>
    <t>New York | Sublet</t>
  </si>
  <si>
    <t>Denver, Colorado</t>
  </si>
  <si>
    <t>Denver, Colorado | Operating Lease | Trulia</t>
  </si>
  <si>
    <t>84 months</t>
  </si>
  <si>
    <t>Irvine, California | Operating Lease</t>
  </si>
  <si>
    <t>120 months</t>
  </si>
  <si>
    <t>Bellevue, Washington</t>
  </si>
  <si>
    <t>Bellevue, Washington | Operating Lease | Trulia</t>
  </si>
  <si>
    <t>San Francisco, California</t>
  </si>
  <si>
    <t>San Francisco, California | Operating Lease</t>
  </si>
  <si>
    <t>72 months</t>
  </si>
  <si>
    <t>107 months</t>
  </si>
  <si>
    <t>LendingTree, LLC</t>
  </si>
  <si>
    <t>Allegations and asserted defenses</t>
  </si>
  <si>
    <t>In March 2014, a federal jury found that Zillow does not infringe the patents and that the patents asserted by LendingTree are invalid.</t>
  </si>
  <si>
    <t>Smarter Agent</t>
  </si>
  <si>
    <t>Number of patents-in-suit | Patent</t>
  </si>
  <si>
    <t>Smarter Agent | Diverse Solutions, Inc</t>
  </si>
  <si>
    <t>Oct. 31,
		2011</t>
  </si>
  <si>
    <t>Smarter Agent | StreetEasy, Inc.</t>
  </si>
  <si>
    <t>Aug. 26,
		2013</t>
  </si>
  <si>
    <t>Smarter Agent | HotPads, Inc.</t>
  </si>
  <si>
    <t>Dec. 14,
		2012</t>
  </si>
  <si>
    <t>Future Minimum Payments for All Operating Leases (Detail) $ in Thousands</t>
  </si>
  <si>
    <t>Total future minimum lease payments</t>
  </si>
  <si>
    <t>Purchase Commitments for Content Related to Mobile Applications and Websites (Detail) $ in Thousands</t>
  </si>
  <si>
    <t>Total future purchase commitments</t>
  </si>
  <si>
    <t>Restructuring - Additional Information (Detail) - February 2015 Restructuring Plan $ in Millions</t>
  </si>
  <si>
    <t>Feb. 17, 2015Employee</t>
  </si>
  <si>
    <t>Dec. 31, 2014Employee</t>
  </si>
  <si>
    <t>Restructuring Cost and Reserve [Line Items]</t>
  </si>
  <si>
    <t>Reduction of market leader head count | Employee</t>
  </si>
  <si>
    <t>Restructuring charge</t>
  </si>
  <si>
    <t>Contract Termination Costs</t>
  </si>
  <si>
    <t>Employee Severance</t>
  </si>
  <si>
    <t>Noncash Expenses Relating to Employee Benefit</t>
  </si>
  <si>
    <t>Leasehold improvements | Contract Termination Costs</t>
  </si>
  <si>
    <t>Restructuring costs for contract termination costs</t>
  </si>
  <si>
    <t>Summary of Accrued Restructuring Costs (Detail) - USD ($) $ in Thousands</t>
  </si>
  <si>
    <t>10 Months Ended</t>
  </si>
  <si>
    <t>Trulia Restructuring Plan</t>
  </si>
  <si>
    <t>Accrued restructuring costs beginning balance</t>
  </si>
  <si>
    <t>Cash payments</t>
  </si>
  <si>
    <t>Change in estimate</t>
  </si>
  <si>
    <t>Restructuring liabilities transferred in connection with September 2015 divestiture of Market Leader</t>
  </si>
  <si>
    <t>Accrued restructuring costs ending balance</t>
  </si>
  <si>
    <t>One-Time Termination Benefits | Trulia Restructuring Plan</t>
  </si>
  <si>
    <t>Contract Termination Costs | Trulia Restructuring Plan</t>
  </si>
  <si>
    <t>Other Associated Costs | Trulia Restructuring Plan</t>
  </si>
  <si>
    <t>Related Party Transactions - Additional Information (Detail) - USD ($) $ in Millions</t>
  </si>
  <si>
    <t>Mr.Richard Barton</t>
  </si>
  <si>
    <t>Related Party Transaction [Line Items]</t>
  </si>
  <si>
    <t>Payment of filing fees</t>
  </si>
  <si>
    <t>Reimbursement of costs incurred</t>
  </si>
  <si>
    <t>Mr.Lloyd Frink</t>
  </si>
  <si>
    <t>Self-Insurance - Additional Information (Detail)</t>
  </si>
  <si>
    <t>Insurance [Line Items]</t>
  </si>
  <si>
    <t>Minimum amount of individual claim under self insurance plan</t>
  </si>
  <si>
    <t>Liability for self-insured claims included in accrued compensation and benefits</t>
  </si>
  <si>
    <t>Percentage of cumulative medical claim under self insurance plan</t>
  </si>
  <si>
    <t>125.00%</t>
  </si>
  <si>
    <t>Employee Benefit Plan - Additional Information (Detail) - USD ($)</t>
  </si>
  <si>
    <t>Defined Benefit Plan Disclosure [Line Items]</t>
  </si>
  <si>
    <t>Company's expense related to its defined contribution 401(k) retirement plans</t>
  </si>
  <si>
    <t>Company's contribution based on employee contribution</t>
  </si>
  <si>
    <t>1.50%</t>
  </si>
  <si>
    <t>Maximum | Trulia</t>
  </si>
  <si>
    <t>4.00%</t>
  </si>
  <si>
    <t>Segment Information and Revenue - Additional Information (Detail)</t>
  </si>
  <si>
    <t>Dec. 31, 2015Segment</t>
  </si>
  <si>
    <t>Number of reportable segment</t>
  </si>
  <si>
    <t>Revenue Categories (Detail) - USD ($) $ in Thousands</t>
  </si>
  <si>
    <t>Revenues:</t>
  </si>
  <si>
    <t>Total Marketplace revenue</t>
  </si>
  <si>
    <t>Display revenue</t>
  </si>
  <si>
    <t>Total revenue</t>
  </si>
  <si>
    <t>Real Estate Revenue</t>
  </si>
  <si>
    <t>Mortgages Revenue</t>
  </si>
  <si>
    <t>Market Leader Revenue</t>
  </si>
  <si>
    <t>Subsequent Events - Additional Information (Detail) $ in Millions</t>
  </si>
  <si>
    <t>Feb. 02, 2016USD ($)</t>
  </si>
  <si>
    <t>Subsequent Event | Naked Apartments Inc</t>
  </si>
  <si>
    <t>Subsequent Event [Line Items]</t>
  </si>
  <si>
    <t>Business acquisition purchase price in cash</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00_);(#,##0.000)" numFmtId="168"/>
    <numFmt formatCode="_(&quot;$ &quot;#,##0.0_);_(&quot;$ &quot;(#,##0.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61764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7" t="n">
        <v>4380916635</v>
      </c>
    </row>
    <row r="18" spans="1:4">
      <c r="A18" s="4" t="s">
        <v>30</v>
      </c>
    </row>
    <row r="19" spans="1:4">
      <c r="A19" s="3" t="s">
        <v>5</v>
      </c>
    </row>
    <row r="20" spans="1:4">
      <c r="A20" s="4" t="s">
        <v>31</v>
      </c>
      <c r="C20" s="6" t="n">
        <v>53320939</v>
      </c>
    </row>
    <row r="21" spans="1:4">
      <c r="A21" s="4" t="s">
        <v>32</v>
      </c>
    </row>
    <row r="22" spans="1:4">
      <c r="A22" s="3" t="s">
        <v>5</v>
      </c>
    </row>
    <row r="23" spans="1:4">
      <c r="A23" s="4" t="s">
        <v>31</v>
      </c>
      <c r="C23" s="6" t="n">
        <v>6217447</v>
      </c>
    </row>
    <row r="24" spans="1:4">
      <c r="A24" s="4" t="s">
        <v>33</v>
      </c>
    </row>
    <row r="25" spans="1:4">
      <c r="A25" s="3" t="s">
        <v>5</v>
      </c>
    </row>
    <row r="26" spans="1:4">
      <c r="A26" s="4" t="s">
        <v>31</v>
      </c>
      <c r="C26" s="6" t="n">
        <v>118992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032</v>
      </c>
      <c r="B1" s="2" t="s">
        <v>1033</v>
      </c>
      <c r="C1" s="2" t="s">
        <v>1</v>
      </c>
    </row>
    <row r="2" spans="1:3">
      <c r="B2" s="2" t="s">
        <v>2</v>
      </c>
      <c r="C2" s="2" t="s">
        <v>2</v>
      </c>
    </row>
    <row r="3" spans="1:3">
      <c r="A3" s="3" t="s">
        <v>1024</v>
      </c>
    </row>
    <row r="4" spans="1:3">
      <c r="A4" s="4" t="s">
        <v>91</v>
      </c>
      <c r="C4" s="7" t="n">
        <v>35551</v>
      </c>
    </row>
    <row r="5" spans="1:3">
      <c r="A5" s="4" t="s">
        <v>1034</v>
      </c>
    </row>
    <row r="6" spans="1:3">
      <c r="A6" s="3" t="s">
        <v>1024</v>
      </c>
    </row>
    <row r="7" spans="1:3">
      <c r="A7" s="4" t="s">
        <v>1035</v>
      </c>
      <c r="B7" s="7" t="n">
        <v>2761</v>
      </c>
    </row>
    <row r="8" spans="1:3">
      <c r="A8" s="4" t="s">
        <v>91</v>
      </c>
      <c r="B8" s="6" t="n">
        <v>13756</v>
      </c>
    </row>
    <row r="9" spans="1:3">
      <c r="A9" s="4" t="s">
        <v>1036</v>
      </c>
      <c r="B9" s="6" t="n">
        <v>-14248</v>
      </c>
    </row>
    <row r="10" spans="1:3">
      <c r="A10" s="4" t="s">
        <v>1037</v>
      </c>
      <c r="B10" s="6" t="n">
        <v>2511</v>
      </c>
    </row>
    <row r="11" spans="1:3">
      <c r="A11" s="4" t="s">
        <v>1038</v>
      </c>
      <c r="B11" s="6" t="n">
        <v>-4611</v>
      </c>
    </row>
    <row r="12" spans="1:3">
      <c r="A12" s="4" t="s">
        <v>1039</v>
      </c>
      <c r="B12" s="6" t="n">
        <v>169</v>
      </c>
      <c r="C12" s="6" t="n">
        <v>169</v>
      </c>
    </row>
    <row r="13" spans="1:3">
      <c r="A13" s="4" t="s">
        <v>1040</v>
      </c>
    </row>
    <row r="14" spans="1:3">
      <c r="A14" s="3" t="s">
        <v>1024</v>
      </c>
    </row>
    <row r="15" spans="1:3">
      <c r="A15" s="4" t="s">
        <v>1035</v>
      </c>
      <c r="B15" s="6" t="n">
        <v>81</v>
      </c>
    </row>
    <row r="16" spans="1:3">
      <c r="A16" s="4" t="s">
        <v>91</v>
      </c>
      <c r="B16" s="6" t="n">
        <v>11933</v>
      </c>
    </row>
    <row r="17" spans="1:3">
      <c r="A17" s="4" t="s">
        <v>1036</v>
      </c>
      <c r="B17" s="6" t="n">
        <v>-12111</v>
      </c>
    </row>
    <row r="18" spans="1:3">
      <c r="A18" s="4" t="s">
        <v>1037</v>
      </c>
      <c r="B18" s="6" t="n">
        <v>97</v>
      </c>
    </row>
    <row r="19" spans="1:3">
      <c r="A19" s="4" t="s">
        <v>1041</v>
      </c>
    </row>
    <row r="20" spans="1:3">
      <c r="A20" s="3" t="s">
        <v>1024</v>
      </c>
    </row>
    <row r="21" spans="1:3">
      <c r="A21" s="4" t="s">
        <v>1035</v>
      </c>
      <c r="B21" s="6" t="n">
        <v>2544</v>
      </c>
    </row>
    <row r="22" spans="1:3">
      <c r="A22" s="4" t="s">
        <v>91</v>
      </c>
      <c r="B22" s="6" t="n">
        <v>1508</v>
      </c>
    </row>
    <row r="23" spans="1:3">
      <c r="A23" s="4" t="s">
        <v>1036</v>
      </c>
      <c r="B23" s="6" t="n">
        <v>-1557</v>
      </c>
    </row>
    <row r="24" spans="1:3">
      <c r="A24" s="4" t="s">
        <v>1037</v>
      </c>
      <c r="B24" s="6" t="n">
        <v>2285</v>
      </c>
    </row>
    <row r="25" spans="1:3">
      <c r="A25" s="4" t="s">
        <v>1038</v>
      </c>
      <c r="B25" s="6" t="n">
        <v>-4611</v>
      </c>
    </row>
    <row r="26" spans="1:3">
      <c r="A26" s="4" t="s">
        <v>1039</v>
      </c>
      <c r="B26" s="6" t="n">
        <v>169</v>
      </c>
      <c r="C26" s="7" t="n">
        <v>169</v>
      </c>
    </row>
    <row r="27" spans="1:3">
      <c r="A27" s="4" t="s">
        <v>1042</v>
      </c>
    </row>
    <row r="28" spans="1:3">
      <c r="A28" s="3" t="s">
        <v>1024</v>
      </c>
    </row>
    <row r="29" spans="1:3">
      <c r="A29" s="4" t="s">
        <v>1035</v>
      </c>
      <c r="B29" s="6" t="n">
        <v>136</v>
      </c>
    </row>
    <row r="30" spans="1:3">
      <c r="A30" s="4" t="s">
        <v>91</v>
      </c>
      <c r="B30" s="6" t="n">
        <v>315</v>
      </c>
    </row>
    <row r="31" spans="1:3">
      <c r="A31" s="4" t="s">
        <v>1036</v>
      </c>
      <c r="B31" s="6" t="n">
        <v>-580</v>
      </c>
    </row>
    <row r="32" spans="1:3">
      <c r="A32" s="4" t="s">
        <v>1037</v>
      </c>
      <c r="B32" s="7" t="n">
        <v>12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43</v>
      </c>
      <c r="B1" s="2" t="s">
        <v>914</v>
      </c>
      <c r="C1" s="2" t="s">
        <v>1</v>
      </c>
    </row>
    <row r="2" spans="1:3">
      <c r="B2" s="2" t="s">
        <v>779</v>
      </c>
      <c r="C2" s="2" t="s">
        <v>2</v>
      </c>
    </row>
    <row r="3" spans="1:3">
      <c r="A3" s="4" t="s">
        <v>1044</v>
      </c>
    </row>
    <row r="4" spans="1:3">
      <c r="A4" s="3" t="s">
        <v>1045</v>
      </c>
    </row>
    <row r="5" spans="1:3">
      <c r="A5" s="4" t="s">
        <v>1046</v>
      </c>
      <c r="B5" s="11" t="n">
        <v>0.3</v>
      </c>
    </row>
    <row r="6" spans="1:3">
      <c r="A6" s="4" t="s">
        <v>1047</v>
      </c>
      <c r="C6" s="11" t="n">
        <v>0.2</v>
      </c>
    </row>
    <row r="7" spans="1:3">
      <c r="A7" s="4" t="s">
        <v>1048</v>
      </c>
    </row>
    <row r="8" spans="1:3">
      <c r="A8" s="3" t="s">
        <v>1045</v>
      </c>
    </row>
    <row r="9" spans="1:3">
      <c r="A9" s="4" t="s">
        <v>1046</v>
      </c>
      <c r="B9" s="11" t="n">
        <v>0.1</v>
      </c>
    </row>
    <row r="10" spans="1:3">
      <c r="A10" s="4" t="s">
        <v>1047</v>
      </c>
      <c r="C10" s="11" t="n">
        <v>0.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049</v>
      </c>
      <c r="B1" s="2" t="s">
        <v>1</v>
      </c>
    </row>
    <row r="2" spans="1:2">
      <c r="B2" s="2" t="s">
        <v>389</v>
      </c>
    </row>
    <row r="3" spans="1:2">
      <c r="A3" s="3" t="s">
        <v>1050</v>
      </c>
    </row>
    <row r="4" spans="1:2">
      <c r="A4" s="4" t="s">
        <v>1051</v>
      </c>
      <c r="B4" s="7" t="n">
        <v>100000</v>
      </c>
    </row>
    <row r="5" spans="1:2">
      <c r="A5" s="4" t="s">
        <v>1052</v>
      </c>
      <c r="B5" s="7" t="n">
        <v>500000</v>
      </c>
    </row>
    <row r="6" spans="1:2">
      <c r="A6" s="4" t="s">
        <v>894</v>
      </c>
    </row>
    <row r="7" spans="1:2">
      <c r="A7" s="3" t="s">
        <v>1050</v>
      </c>
    </row>
    <row r="8" spans="1:2">
      <c r="A8" s="4" t="s">
        <v>1053</v>
      </c>
      <c r="B8" s="4" t="s">
        <v>105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055</v>
      </c>
      <c r="B1" s="2" t="s">
        <v>1</v>
      </c>
    </row>
    <row r="2" spans="1:4">
      <c r="B2" s="2" t="s">
        <v>2</v>
      </c>
      <c r="C2" s="2" t="s">
        <v>35</v>
      </c>
      <c r="D2" s="2" t="s">
        <v>81</v>
      </c>
    </row>
    <row r="3" spans="1:4">
      <c r="A3" s="3" t="s">
        <v>1056</v>
      </c>
    </row>
    <row r="4" spans="1:4">
      <c r="A4" s="4" t="s">
        <v>1057</v>
      </c>
      <c r="B4" s="7" t="n">
        <v>4200000</v>
      </c>
      <c r="C4" s="7" t="n">
        <v>0</v>
      </c>
      <c r="D4" s="7" t="n">
        <v>0</v>
      </c>
    </row>
    <row r="5" spans="1:4">
      <c r="A5" s="4" t="s">
        <v>896</v>
      </c>
    </row>
    <row r="6" spans="1:4">
      <c r="A6" s="3" t="s">
        <v>1056</v>
      </c>
    </row>
    <row r="7" spans="1:4">
      <c r="A7" s="4" t="s">
        <v>1058</v>
      </c>
      <c r="B7" s="4" t="s">
        <v>1059</v>
      </c>
    </row>
    <row r="8" spans="1:4">
      <c r="A8" s="4" t="s">
        <v>1060</v>
      </c>
    </row>
    <row r="9" spans="1:4">
      <c r="A9" s="3" t="s">
        <v>1056</v>
      </c>
    </row>
    <row r="10" spans="1:4">
      <c r="A10" s="4" t="s">
        <v>1058</v>
      </c>
      <c r="B10" s="4" t="s">
        <v>10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r="A1" s="1" t="s">
        <v>1062</v>
      </c>
      <c r="B1" s="2" t="s">
        <v>1</v>
      </c>
    </row>
    <row r="2" spans="1:2">
      <c r="B2" s="2" t="s">
        <v>1063</v>
      </c>
    </row>
    <row r="3" spans="1:2">
      <c r="A3" s="3" t="s">
        <v>250</v>
      </c>
    </row>
    <row r="4" spans="1:2">
      <c r="A4" s="4" t="s">
        <v>1064</v>
      </c>
      <c r="B4" s="6" t="n">
        <v>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1065</v>
      </c>
      <c r="B1" s="2" t="s">
        <v>1</v>
      </c>
    </row>
    <row r="2" spans="1:4">
      <c r="B2" s="2" t="s">
        <v>2</v>
      </c>
      <c r="C2" s="2" t="s">
        <v>35</v>
      </c>
      <c r="D2" s="2" t="s">
        <v>81</v>
      </c>
    </row>
    <row r="3" spans="1:4">
      <c r="A3" s="3" t="s">
        <v>1066</v>
      </c>
    </row>
    <row r="4" spans="1:4">
      <c r="A4" s="4" t="s">
        <v>1067</v>
      </c>
      <c r="B4" s="7" t="n">
        <v>555904</v>
      </c>
      <c r="C4" s="7" t="n">
        <v>267242</v>
      </c>
      <c r="D4" s="7" t="n">
        <v>154713</v>
      </c>
    </row>
    <row r="5" spans="1:4">
      <c r="A5" s="4" t="s">
        <v>1068</v>
      </c>
      <c r="B5" s="6" t="n">
        <v>88773</v>
      </c>
      <c r="C5" s="6" t="n">
        <v>58651</v>
      </c>
      <c r="D5" s="6" t="n">
        <v>42832</v>
      </c>
    </row>
    <row r="6" spans="1:4">
      <c r="A6" s="4" t="s">
        <v>1069</v>
      </c>
      <c r="B6" s="6" t="n">
        <v>644677</v>
      </c>
      <c r="C6" s="6" t="n">
        <v>325893</v>
      </c>
      <c r="D6" s="6" t="n">
        <v>197545</v>
      </c>
    </row>
    <row r="7" spans="1:4">
      <c r="A7" s="4" t="s">
        <v>1070</v>
      </c>
    </row>
    <row r="8" spans="1:4">
      <c r="A8" s="3" t="s">
        <v>1066</v>
      </c>
    </row>
    <row r="9" spans="1:4">
      <c r="A9" s="4" t="s">
        <v>1067</v>
      </c>
      <c r="B9" s="6" t="n">
        <v>482092</v>
      </c>
      <c r="C9" s="6" t="n">
        <v>239039</v>
      </c>
      <c r="D9" s="6" t="n">
        <v>132901</v>
      </c>
    </row>
    <row r="10" spans="1:4">
      <c r="A10" s="4" t="s">
        <v>1071</v>
      </c>
    </row>
    <row r="11" spans="1:4">
      <c r="A11" s="3" t="s">
        <v>1066</v>
      </c>
    </row>
    <row r="12" spans="1:4">
      <c r="A12" s="4" t="s">
        <v>1067</v>
      </c>
      <c r="B12" s="6" t="n">
        <v>44263</v>
      </c>
      <c r="C12" s="7" t="n">
        <v>28203</v>
      </c>
      <c r="D12" s="7" t="n">
        <v>21812</v>
      </c>
    </row>
    <row r="13" spans="1:4">
      <c r="A13" s="4" t="s">
        <v>1072</v>
      </c>
    </row>
    <row r="14" spans="1:4">
      <c r="A14" s="3" t="s">
        <v>1066</v>
      </c>
    </row>
    <row r="15" spans="1:4">
      <c r="A15" s="4" t="s">
        <v>1067</v>
      </c>
      <c r="B15" s="7" t="n">
        <v>2954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r="A1" s="1" t="s">
        <v>1073</v>
      </c>
      <c r="B1" s="2" t="s">
        <v>1074</v>
      </c>
    </row>
    <row r="2" spans="1:2">
      <c r="A2" s="4" t="s">
        <v>1075</v>
      </c>
    </row>
    <row r="3" spans="1:2">
      <c r="A3" s="3" t="s">
        <v>1076</v>
      </c>
    </row>
    <row r="4" spans="1:2">
      <c r="A4" s="4" t="s">
        <v>1077</v>
      </c>
      <c r="B4" s="7" t="n">
        <v>1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5</v>
      </c>
      <c r="B1" s="2" t="s">
        <v>1</v>
      </c>
    </row>
    <row r="2" spans="1:2">
      <c r="B2" s="2" t="s">
        <v>2</v>
      </c>
    </row>
    <row r="3" spans="1:2">
      <c r="A3" s="3" t="s">
        <v>213</v>
      </c>
    </row>
    <row r="4" spans="1:2">
      <c r="A4" s="4" t="s">
        <v>45</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29138</v>
      </c>
      <c r="C3" s="7" t="n">
        <v>125765</v>
      </c>
    </row>
    <row r="4" spans="1:3">
      <c r="A4" s="4" t="s">
        <v>38</v>
      </c>
      <c r="B4" s="6" t="n">
        <v>291151</v>
      </c>
      <c r="C4" s="6" t="n">
        <v>246829</v>
      </c>
    </row>
    <row r="5" spans="1:3">
      <c r="A5" s="4" t="s">
        <v>39</v>
      </c>
      <c r="B5" s="6" t="n">
        <v>29789</v>
      </c>
      <c r="C5" s="6" t="n">
        <v>18684</v>
      </c>
    </row>
    <row r="6" spans="1:3">
      <c r="A6" s="4" t="s">
        <v>40</v>
      </c>
      <c r="B6" s="6" t="n">
        <v>24016</v>
      </c>
      <c r="C6" s="6" t="n">
        <v>10059</v>
      </c>
    </row>
    <row r="7" spans="1:3">
      <c r="A7" s="4" t="s">
        <v>41</v>
      </c>
      <c r="B7" s="6" t="n">
        <v>574094</v>
      </c>
      <c r="C7" s="6" t="n">
        <v>401337</v>
      </c>
    </row>
    <row r="8" spans="1:3">
      <c r="A8" s="4" t="s">
        <v>42</v>
      </c>
      <c r="B8" s="6" t="n">
        <v>3015</v>
      </c>
    </row>
    <row r="9" spans="1:3">
      <c r="A9" s="4" t="s">
        <v>43</v>
      </c>
      <c r="C9" s="6" t="n">
        <v>83326</v>
      </c>
    </row>
    <row r="10" spans="1:3">
      <c r="A10" s="4" t="s">
        <v>44</v>
      </c>
      <c r="B10" s="6" t="n">
        <v>89639</v>
      </c>
      <c r="C10" s="6" t="n">
        <v>41600</v>
      </c>
    </row>
    <row r="11" spans="1:3">
      <c r="A11" s="4" t="s">
        <v>45</v>
      </c>
      <c r="B11" s="6" t="n">
        <v>1909167</v>
      </c>
      <c r="C11" s="6" t="n">
        <v>96352</v>
      </c>
    </row>
    <row r="12" spans="1:3">
      <c r="A12" s="4" t="s">
        <v>46</v>
      </c>
      <c r="B12" s="6" t="n">
        <v>554765</v>
      </c>
      <c r="C12" s="6" t="n">
        <v>26757</v>
      </c>
    </row>
    <row r="13" spans="1:3">
      <c r="A13" s="4" t="s">
        <v>47</v>
      </c>
      <c r="B13" s="6" t="n">
        <v>5020</v>
      </c>
      <c r="C13" s="6" t="n">
        <v>358</v>
      </c>
    </row>
    <row r="14" spans="1:3">
      <c r="A14" s="4" t="s">
        <v>48</v>
      </c>
      <c r="B14" s="6" t="n">
        <v>3135700</v>
      </c>
      <c r="C14" s="6" t="n">
        <v>649730</v>
      </c>
    </row>
    <row r="15" spans="1:3">
      <c r="A15" s="3" t="s">
        <v>49</v>
      </c>
    </row>
    <row r="16" spans="1:3">
      <c r="A16" s="4" t="s">
        <v>50</v>
      </c>
      <c r="B16" s="6" t="n">
        <v>3361</v>
      </c>
      <c r="C16" s="6" t="n">
        <v>9358</v>
      </c>
    </row>
    <row r="17" spans="1:3">
      <c r="A17" s="4" t="s">
        <v>51</v>
      </c>
      <c r="B17" s="6" t="n">
        <v>43047</v>
      </c>
      <c r="C17" s="6" t="n">
        <v>16883</v>
      </c>
    </row>
    <row r="18" spans="1:3">
      <c r="A18" s="4" t="s">
        <v>52</v>
      </c>
      <c r="B18" s="6" t="n">
        <v>11392</v>
      </c>
      <c r="C18" s="6" t="n">
        <v>6735</v>
      </c>
    </row>
    <row r="19" spans="1:3">
      <c r="A19" s="4" t="s">
        <v>53</v>
      </c>
      <c r="B19" s="6" t="n">
        <v>21450</v>
      </c>
      <c r="C19" s="6" t="n">
        <v>15356</v>
      </c>
    </row>
    <row r="20" spans="1:3">
      <c r="A20" s="4" t="s">
        <v>54</v>
      </c>
      <c r="B20" s="6" t="n">
        <v>1172</v>
      </c>
      <c r="C20" s="6" t="n">
        <v>864</v>
      </c>
    </row>
    <row r="21" spans="1:3">
      <c r="A21" s="4" t="s">
        <v>55</v>
      </c>
      <c r="B21" s="6" t="n">
        <v>80422</v>
      </c>
      <c r="C21" s="6" t="n">
        <v>49196</v>
      </c>
    </row>
    <row r="22" spans="1:3">
      <c r="A22" s="4" t="s">
        <v>56</v>
      </c>
      <c r="B22" s="6" t="n">
        <v>13743</v>
      </c>
      <c r="C22" s="6" t="n">
        <v>11755</v>
      </c>
    </row>
    <row r="23" spans="1:3">
      <c r="A23" s="4" t="s">
        <v>57</v>
      </c>
      <c r="B23" s="6" t="n">
        <v>230000</v>
      </c>
    </row>
    <row r="24" spans="1:3">
      <c r="A24" s="4" t="s">
        <v>58</v>
      </c>
      <c r="B24" s="6" t="n">
        <v>132482</v>
      </c>
    </row>
    <row r="25" spans="1:3">
      <c r="A25" s="4" t="s">
        <v>59</v>
      </c>
      <c r="B25" s="7" t="n">
        <v>456647</v>
      </c>
      <c r="C25" s="7" t="n">
        <v>60951</v>
      </c>
    </row>
    <row r="26" spans="1:3">
      <c r="A26" s="4" t="s">
        <v>60</v>
      </c>
      <c r="B26" s="4" t="s">
        <v>61</v>
      </c>
      <c r="C26" s="4" t="s">
        <v>61</v>
      </c>
    </row>
    <row r="27" spans="1:3">
      <c r="A27" s="3" t="s">
        <v>62</v>
      </c>
    </row>
    <row r="28" spans="1:3">
      <c r="A28" s="4" t="s">
        <v>63</v>
      </c>
      <c r="B28" s="4" t="s">
        <v>61</v>
      </c>
      <c r="C28" s="4" t="s">
        <v>61</v>
      </c>
    </row>
    <row r="29" spans="1:3">
      <c r="A29" s="4" t="s">
        <v>64</v>
      </c>
      <c r="B29" s="7" t="n">
        <v>2956111</v>
      </c>
      <c r="C29" s="7" t="n">
        <v>716498</v>
      </c>
    </row>
    <row r="30" spans="1:3">
      <c r="A30" s="4" t="s">
        <v>65</v>
      </c>
      <c r="B30" s="6" t="n">
        <v>-471</v>
      </c>
    </row>
    <row r="31" spans="1:3">
      <c r="A31" s="4" t="s">
        <v>66</v>
      </c>
      <c r="B31" s="6" t="n">
        <v>-276605</v>
      </c>
      <c r="C31" s="6" t="n">
        <v>-127731</v>
      </c>
    </row>
    <row r="32" spans="1:3">
      <c r="A32" s="4" t="s">
        <v>67</v>
      </c>
      <c r="B32" s="6" t="n">
        <v>2679053</v>
      </c>
      <c r="C32" s="6" t="n">
        <v>588779</v>
      </c>
    </row>
    <row r="33" spans="1:3">
      <c r="A33" s="4" t="s">
        <v>68</v>
      </c>
      <c r="B33" s="6" t="n">
        <v>3135700</v>
      </c>
      <c r="C33" s="6" t="n">
        <v>649730</v>
      </c>
    </row>
    <row r="34" spans="1:3">
      <c r="A34" s="4" t="s">
        <v>30</v>
      </c>
    </row>
    <row r="35" spans="1:3">
      <c r="A35" s="3" t="s">
        <v>62</v>
      </c>
    </row>
    <row r="36" spans="1:3">
      <c r="A36" s="4" t="s">
        <v>69</v>
      </c>
      <c r="B36" s="6" t="n">
        <v>5</v>
      </c>
      <c r="C36" s="6" t="n">
        <v>3</v>
      </c>
    </row>
    <row r="37" spans="1:3">
      <c r="A37" s="4" t="s">
        <v>32</v>
      </c>
    </row>
    <row r="38" spans="1:3">
      <c r="A38" s="3" t="s">
        <v>62</v>
      </c>
    </row>
    <row r="39" spans="1:3">
      <c r="A39" s="4" t="s">
        <v>69</v>
      </c>
      <c r="B39" s="6" t="n">
        <v>1</v>
      </c>
      <c r="C39" s="6" t="n">
        <v>1</v>
      </c>
    </row>
    <row r="40" spans="1:3">
      <c r="A40" s="4" t="s">
        <v>33</v>
      </c>
    </row>
    <row r="41" spans="1:3">
      <c r="A41" s="3" t="s">
        <v>62</v>
      </c>
    </row>
    <row r="42" spans="1:3">
      <c r="A42" s="4" t="s">
        <v>69</v>
      </c>
      <c r="B42" s="7" t="n">
        <v>12</v>
      </c>
      <c r="C42" s="7" t="n">
        <v>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4</v>
      </c>
      <c r="B1" s="2" t="s">
        <v>1</v>
      </c>
    </row>
    <row r="2" spans="1:2">
      <c r="B2" s="2" t="s">
        <v>2</v>
      </c>
    </row>
    <row r="3" spans="1:2">
      <c r="A3" s="3" t="s">
        <v>191</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35</v>
      </c>
    </row>
    <row r="2" spans="1:3">
      <c r="A2" s="4" t="s">
        <v>71</v>
      </c>
      <c r="B2" s="7" t="n">
        <v>3378</v>
      </c>
      <c r="C2" s="7" t="n">
        <v>2811</v>
      </c>
    </row>
    <row r="3" spans="1:3">
      <c r="A3" s="4" t="s">
        <v>72</v>
      </c>
      <c r="B3" s="8" t="n">
        <v>0.0001</v>
      </c>
      <c r="C3" s="8" t="n">
        <v>0.0001</v>
      </c>
    </row>
    <row r="4" spans="1:3">
      <c r="A4" s="4" t="s">
        <v>73</v>
      </c>
      <c r="B4" s="6" t="n">
        <v>30000000</v>
      </c>
      <c r="C4" s="6" t="n">
        <v>30000000</v>
      </c>
    </row>
    <row r="5" spans="1:3">
      <c r="A5" s="4" t="s">
        <v>74</v>
      </c>
      <c r="B5" s="6" t="n">
        <v>0</v>
      </c>
      <c r="C5" s="6" t="n">
        <v>0</v>
      </c>
    </row>
    <row r="6" spans="1:3">
      <c r="A6" s="4" t="s">
        <v>75</v>
      </c>
      <c r="B6" s="6" t="n">
        <v>0</v>
      </c>
      <c r="C6" s="6" t="n">
        <v>0</v>
      </c>
    </row>
    <row r="7" spans="1:3">
      <c r="A7" s="4" t="s">
        <v>30</v>
      </c>
    </row>
    <row r="8" spans="1:3">
      <c r="A8" s="4" t="s">
        <v>76</v>
      </c>
      <c r="B8" s="8" t="n">
        <v>0.0001</v>
      </c>
      <c r="C8" s="8" t="n">
        <v>0.0001</v>
      </c>
    </row>
    <row r="9" spans="1:3">
      <c r="A9" s="4" t="s">
        <v>77</v>
      </c>
      <c r="B9" s="6" t="n">
        <v>1245000000</v>
      </c>
      <c r="C9" s="6" t="n">
        <v>600000000</v>
      </c>
    </row>
    <row r="10" spans="1:3">
      <c r="A10" s="4" t="s">
        <v>78</v>
      </c>
      <c r="B10" s="6" t="n">
        <v>53299111</v>
      </c>
      <c r="C10" s="6" t="n">
        <v>34578393</v>
      </c>
    </row>
    <row r="11" spans="1:3">
      <c r="A11" s="4" t="s">
        <v>79</v>
      </c>
      <c r="B11" s="6" t="n">
        <v>53299111</v>
      </c>
      <c r="C11" s="6" t="n">
        <v>34578393</v>
      </c>
    </row>
    <row r="12" spans="1:3">
      <c r="A12" s="4" t="s">
        <v>32</v>
      </c>
    </row>
    <row r="13" spans="1:3">
      <c r="A13" s="4" t="s">
        <v>76</v>
      </c>
      <c r="B13" s="8" t="n">
        <v>0.0001</v>
      </c>
      <c r="C13" s="8" t="n">
        <v>0.0001</v>
      </c>
    </row>
    <row r="14" spans="1:3">
      <c r="A14" s="4" t="s">
        <v>77</v>
      </c>
      <c r="B14" s="6" t="n">
        <v>15000000</v>
      </c>
      <c r="C14" s="6" t="n">
        <v>15000000</v>
      </c>
    </row>
    <row r="15" spans="1:3">
      <c r="A15" s="4" t="s">
        <v>78</v>
      </c>
      <c r="B15" s="6" t="n">
        <v>6217447</v>
      </c>
      <c r="C15" s="6" t="n">
        <v>6217447</v>
      </c>
    </row>
    <row r="16" spans="1:3">
      <c r="A16" s="4" t="s">
        <v>79</v>
      </c>
      <c r="B16" s="6" t="n">
        <v>6217447</v>
      </c>
      <c r="C16" s="6" t="n">
        <v>6217447</v>
      </c>
    </row>
    <row r="17" spans="1:3">
      <c r="A17" s="4" t="s">
        <v>33</v>
      </c>
    </row>
    <row r="18" spans="1:3">
      <c r="A18" s="4" t="s">
        <v>76</v>
      </c>
      <c r="B18" s="8" t="n">
        <v>0.0001</v>
      </c>
      <c r="C18" s="8" t="n">
        <v>0.0001</v>
      </c>
    </row>
    <row r="19" spans="1:3">
      <c r="A19" s="4" t="s">
        <v>77</v>
      </c>
      <c r="B19" s="6" t="n">
        <v>600000000</v>
      </c>
      <c r="C19" s="6" t="n">
        <v>0</v>
      </c>
    </row>
    <row r="20" spans="1:3">
      <c r="A20" s="4" t="s">
        <v>78</v>
      </c>
      <c r="B20" s="6" t="n">
        <v>118958359</v>
      </c>
      <c r="C20" s="6" t="n">
        <v>81591680</v>
      </c>
    </row>
    <row r="21" spans="1:3">
      <c r="A21" s="4" t="s">
        <v>79</v>
      </c>
      <c r="B21" s="6" t="n">
        <v>118958359</v>
      </c>
      <c r="C21" s="6" t="n">
        <v>81591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6"/>
    <col customWidth="1" max="2" min="2" width="80"/>
  </cols>
  <sheetData>
    <row r="1" spans="1:2">
      <c r="A1" s="1" t="s">
        <v>255</v>
      </c>
      <c r="B1" s="2" t="s">
        <v>1</v>
      </c>
    </row>
    <row r="2" spans="1:2">
      <c r="B2" s="2" t="s">
        <v>2</v>
      </c>
    </row>
    <row r="3" spans="1:2">
      <c r="A3" s="3" t="s">
        <v>19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45</v>
      </c>
      <c r="B14" s="4" t="s">
        <v>276</v>
      </c>
    </row>
    <row r="15" spans="1:2">
      <c r="A15" s="4" t="s">
        <v>215</v>
      </c>
      <c r="B15" s="4" t="s">
        <v>277</v>
      </c>
    </row>
    <row r="16" spans="1:2">
      <c r="A16" s="4" t="s">
        <v>278</v>
      </c>
      <c r="B16" s="4" t="s">
        <v>279</v>
      </c>
    </row>
    <row r="17" spans="1:2">
      <c r="A17" s="4" t="s">
        <v>280</v>
      </c>
      <c r="B17" s="4" t="s">
        <v>281</v>
      </c>
    </row>
    <row r="18" spans="1:2">
      <c r="A18" s="4" t="s">
        <v>238</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23</v>
      </c>
      <c r="B25" s="4" t="s">
        <v>295</v>
      </c>
    </row>
    <row r="26" spans="1:2">
      <c r="A26" s="4" t="s">
        <v>296</v>
      </c>
      <c r="B26" s="4" t="s">
        <v>297</v>
      </c>
    </row>
    <row r="27" spans="1:2">
      <c r="A27" s="4" t="s">
        <v>298</v>
      </c>
      <c r="B27" s="4" t="s">
        <v>299</v>
      </c>
    </row>
    <row r="28" spans="1:2">
      <c r="A28" s="4" t="s">
        <v>232</v>
      </c>
      <c r="B28" s="4" t="s">
        <v>300</v>
      </c>
    </row>
    <row r="29" spans="1:2">
      <c r="A29" s="4" t="s">
        <v>249</v>
      </c>
      <c r="B29"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2</v>
      </c>
      <c r="B1" s="2" t="s">
        <v>1</v>
      </c>
    </row>
    <row r="2" spans="1:2">
      <c r="B2" s="2" t="s">
        <v>2</v>
      </c>
    </row>
    <row r="3" spans="1:2">
      <c r="A3" s="3" t="s">
        <v>191</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05</v>
      </c>
      <c r="B1" s="2" t="s">
        <v>1</v>
      </c>
    </row>
    <row r="2" spans="1:2">
      <c r="B2" s="2" t="s">
        <v>2</v>
      </c>
    </row>
    <row r="3" spans="1:2">
      <c r="A3" s="3" t="s">
        <v>196</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19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313</v>
      </c>
      <c r="B1" s="2" t="s">
        <v>1</v>
      </c>
    </row>
    <row r="2" spans="1:2">
      <c r="B2" s="2" t="s">
        <v>2</v>
      </c>
    </row>
    <row r="3" spans="1:2">
      <c r="A3" s="3" t="s">
        <v>20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8</v>
      </c>
      <c r="B1" s="2" t="s">
        <v>1</v>
      </c>
    </row>
    <row r="2" spans="1:2">
      <c r="B2" s="2" t="s">
        <v>2</v>
      </c>
    </row>
    <row r="3" spans="1:2">
      <c r="A3" s="3" t="s">
        <v>205</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r="1" spans="1:2">
      <c r="A1" s="1" t="s">
        <v>321</v>
      </c>
      <c r="B1" s="2" t="s">
        <v>1</v>
      </c>
    </row>
    <row r="2" spans="1:2">
      <c r="B2" s="2" t="s">
        <v>2</v>
      </c>
    </row>
    <row r="3" spans="1:2">
      <c r="A3" s="4"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row>
    <row r="9" spans="1:2">
      <c r="A9" s="4" t="s">
        <v>323</v>
      </c>
      <c r="B9" s="4" t="s">
        <v>332</v>
      </c>
    </row>
    <row r="10" spans="1:2">
      <c r="A10" s="4" t="s">
        <v>325</v>
      </c>
      <c r="B10" s="4" t="s">
        <v>333</v>
      </c>
    </row>
    <row r="11" spans="1:2">
      <c r="A11" s="4" t="s">
        <v>327</v>
      </c>
      <c r="B11"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0</v>
      </c>
      <c r="C1" s="2" t="s">
        <v>1</v>
      </c>
    </row>
    <row r="2" spans="1:5">
      <c r="C2" s="2" t="s">
        <v>2</v>
      </c>
      <c r="D2" s="2" t="s">
        <v>35</v>
      </c>
      <c r="E2" s="2" t="s">
        <v>81</v>
      </c>
    </row>
    <row r="3" spans="1:5">
      <c r="A3" s="3" t="s">
        <v>82</v>
      </c>
    </row>
    <row r="4" spans="1:5">
      <c r="A4" s="4" t="s">
        <v>83</v>
      </c>
      <c r="C4" s="7" t="n">
        <v>644677</v>
      </c>
      <c r="D4" s="7" t="n">
        <v>325893</v>
      </c>
      <c r="E4" s="7" t="n">
        <v>197545</v>
      </c>
    </row>
    <row r="5" spans="1:5">
      <c r="A5" s="3" t="s">
        <v>84</v>
      </c>
    </row>
    <row r="6" spans="1:5">
      <c r="A6" s="4" t="s">
        <v>85</v>
      </c>
      <c r="B6" s="4" t="s">
        <v>86</v>
      </c>
      <c r="C6" s="6" t="n">
        <v>61614</v>
      </c>
      <c r="D6" s="6" t="n">
        <v>29461</v>
      </c>
      <c r="E6" s="6" t="n">
        <v>18810</v>
      </c>
    </row>
    <row r="7" spans="1:5">
      <c r="A7" s="4" t="s">
        <v>87</v>
      </c>
      <c r="C7" s="6" t="n">
        <v>307089</v>
      </c>
      <c r="D7" s="6" t="n">
        <v>169462</v>
      </c>
      <c r="E7" s="6" t="n">
        <v>108891</v>
      </c>
    </row>
    <row r="8" spans="1:5">
      <c r="A8" s="4" t="s">
        <v>88</v>
      </c>
      <c r="C8" s="6" t="n">
        <v>198565</v>
      </c>
      <c r="D8" s="6" t="n">
        <v>84669</v>
      </c>
      <c r="E8" s="6" t="n">
        <v>48498</v>
      </c>
    </row>
    <row r="9" spans="1:5">
      <c r="A9" s="4" t="s">
        <v>89</v>
      </c>
      <c r="C9" s="6" t="n">
        <v>170445</v>
      </c>
      <c r="D9" s="6" t="n">
        <v>65503</v>
      </c>
      <c r="E9" s="6" t="n">
        <v>37919</v>
      </c>
    </row>
    <row r="10" spans="1:5">
      <c r="A10" s="4" t="s">
        <v>90</v>
      </c>
      <c r="C10" s="6" t="n">
        <v>16576</v>
      </c>
      <c r="D10" s="6" t="n">
        <v>21493</v>
      </c>
      <c r="E10" s="6" t="n">
        <v>376</v>
      </c>
    </row>
    <row r="11" spans="1:5">
      <c r="A11" s="4" t="s">
        <v>91</v>
      </c>
      <c r="C11" s="6" t="n">
        <v>35551</v>
      </c>
    </row>
    <row r="12" spans="1:5">
      <c r="A12" s="4" t="s">
        <v>92</v>
      </c>
      <c r="C12" s="6" t="n">
        <v>4368</v>
      </c>
    </row>
    <row r="13" spans="1:5">
      <c r="A13" s="4" t="s">
        <v>93</v>
      </c>
      <c r="C13" s="6" t="n">
        <v>794208</v>
      </c>
      <c r="D13" s="6" t="n">
        <v>370588</v>
      </c>
      <c r="E13" s="6" t="n">
        <v>214494</v>
      </c>
    </row>
    <row r="14" spans="1:5">
      <c r="A14" s="4" t="s">
        <v>94</v>
      </c>
      <c r="C14" s="6" t="n">
        <v>-149531</v>
      </c>
      <c r="D14" s="6" t="n">
        <v>-44695</v>
      </c>
      <c r="E14" s="6" t="n">
        <v>-16949</v>
      </c>
    </row>
    <row r="15" spans="1:5">
      <c r="A15" s="4" t="s">
        <v>95</v>
      </c>
      <c r="C15" s="6" t="n">
        <v>1501</v>
      </c>
      <c r="D15" s="6" t="n">
        <v>1085</v>
      </c>
      <c r="E15" s="6" t="n">
        <v>385</v>
      </c>
    </row>
    <row r="16" spans="1:5">
      <c r="A16" s="4" t="s">
        <v>96</v>
      </c>
      <c r="C16" s="6" t="n">
        <v>-5489</v>
      </c>
    </row>
    <row r="17" spans="1:5">
      <c r="A17" s="4" t="s">
        <v>97</v>
      </c>
      <c r="C17" s="6" t="n">
        <v>-153519</v>
      </c>
      <c r="D17" s="6" t="n">
        <v>-43610</v>
      </c>
      <c r="E17" s="6" t="n">
        <v>-16564</v>
      </c>
    </row>
    <row r="18" spans="1:5">
      <c r="A18" s="4" t="s">
        <v>98</v>
      </c>
      <c r="C18" s="6" t="n">
        <v>4645</v>
      </c>
      <c r="E18" s="6" t="n">
        <v>4111</v>
      </c>
    </row>
    <row r="19" spans="1:5">
      <c r="A19" s="4" t="s">
        <v>99</v>
      </c>
      <c r="C19" s="7" t="n">
        <v>-148874</v>
      </c>
      <c r="D19" s="7" t="n">
        <v>-43610</v>
      </c>
      <c r="E19" s="7" t="n">
        <v>-12453</v>
      </c>
    </row>
    <row r="20" spans="1:5">
      <c r="A20" s="4" t="s">
        <v>100</v>
      </c>
      <c r="C20" s="9" t="n">
        <v>-0.88</v>
      </c>
      <c r="D20" s="9" t="n">
        <v>-0.36</v>
      </c>
      <c r="E20" s="9" t="n">
        <v>-0.12</v>
      </c>
    </row>
    <row r="21" spans="1:5">
      <c r="A21" s="4" t="s">
        <v>101</v>
      </c>
      <c r="C21" s="6" t="n">
        <v>169767</v>
      </c>
      <c r="D21" s="6" t="n">
        <v>120027</v>
      </c>
      <c r="E21" s="6" t="n">
        <v>108087</v>
      </c>
    </row>
    <row r="22" spans="1:5">
      <c r="A22" t="n"/>
    </row>
    <row r="23" spans="1:5">
      <c r="A23" s="4" t="s">
        <v>86</v>
      </c>
      <c r="B23" s="4" t="s">
        <v>102</v>
      </c>
    </row>
  </sheetData>
  <mergeCells count="4">
    <mergeCell ref="A1:B2"/>
    <mergeCell ref="C1:E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4" t="s">
        <v>336</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9</v>
      </c>
      <c r="B1" s="2" t="s">
        <v>1</v>
      </c>
    </row>
    <row r="2" spans="1:2">
      <c r="B2" s="2" t="s">
        <v>2</v>
      </c>
    </row>
    <row r="3" spans="1:2">
      <c r="A3" s="3" t="s">
        <v>213</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42</v>
      </c>
      <c r="B1" s="2" t="s">
        <v>1</v>
      </c>
    </row>
    <row r="2" spans="1:2">
      <c r="B2" s="2" t="s">
        <v>2</v>
      </c>
    </row>
    <row r="3" spans="1:2">
      <c r="A3" s="3" t="s">
        <v>213</v>
      </c>
    </row>
    <row r="4" spans="1:2">
      <c r="A4" s="4" t="s">
        <v>215</v>
      </c>
      <c r="B4" s="4" t="s">
        <v>343</v>
      </c>
    </row>
    <row r="5" spans="1:2">
      <c r="A5" s="4" t="s">
        <v>344</v>
      </c>
      <c r="B5"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46</v>
      </c>
      <c r="B1" s="2" t="s">
        <v>1</v>
      </c>
    </row>
    <row r="2" spans="1:2">
      <c r="B2" s="2" t="s">
        <v>2</v>
      </c>
    </row>
    <row r="3" spans="1:2">
      <c r="A3" s="3" t="s">
        <v>218</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349</v>
      </c>
      <c r="B1" s="2" t="s">
        <v>1</v>
      </c>
    </row>
    <row r="2" spans="1:2">
      <c r="B2" s="2" t="s">
        <v>2</v>
      </c>
    </row>
    <row r="3" spans="1:2">
      <c r="A3" s="3" t="s">
        <v>224</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8</v>
      </c>
      <c r="B1" s="2" t="s">
        <v>1</v>
      </c>
    </row>
    <row r="2" spans="1:2">
      <c r="B2" s="2" t="s">
        <v>2</v>
      </c>
    </row>
    <row r="3" spans="1:2">
      <c r="A3" s="3" t="s">
        <v>227</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30</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72</v>
      </c>
      <c r="B1" s="2" t="s">
        <v>1</v>
      </c>
    </row>
    <row r="2" spans="1:2">
      <c r="B2" s="2" t="s">
        <v>2</v>
      </c>
    </row>
    <row r="3" spans="1:2">
      <c r="A3" s="3" t="s">
        <v>233</v>
      </c>
    </row>
    <row r="4" spans="1:2">
      <c r="A4" s="4" t="s">
        <v>373</v>
      </c>
      <c r="B4"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75</v>
      </c>
      <c r="B1" s="2" t="s">
        <v>1</v>
      </c>
    </row>
    <row r="2" spans="1:2">
      <c r="B2" s="2" t="s">
        <v>2</v>
      </c>
    </row>
    <row r="3" spans="1:2">
      <c r="A3" s="3" t="s">
        <v>236</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80</v>
      </c>
      <c r="B1" s="2" t="s">
        <v>1</v>
      </c>
    </row>
    <row r="2" spans="1:2">
      <c r="B2" s="2" t="s">
        <v>2</v>
      </c>
    </row>
    <row r="3" spans="1:2">
      <c r="A3" s="3" t="s">
        <v>239</v>
      </c>
    </row>
    <row r="4" spans="1:2">
      <c r="A4" s="4" t="s">
        <v>381</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v>
      </c>
      <c r="B1" s="2" t="s">
        <v>1</v>
      </c>
    </row>
    <row r="2" spans="1:4">
      <c r="B2" s="2" t="s">
        <v>2</v>
      </c>
      <c r="C2" s="2" t="s">
        <v>35</v>
      </c>
      <c r="D2" s="2" t="s">
        <v>81</v>
      </c>
    </row>
    <row r="3" spans="1:4">
      <c r="A3" s="3" t="s">
        <v>82</v>
      </c>
    </row>
    <row r="4" spans="1:4">
      <c r="A4" s="4" t="s">
        <v>104</v>
      </c>
      <c r="B4" s="7" t="n">
        <v>63189</v>
      </c>
      <c r="C4" s="7" t="n">
        <v>29487</v>
      </c>
      <c r="D4" s="7" t="n">
        <v>197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83</v>
      </c>
      <c r="B1" s="2" t="s">
        <v>1</v>
      </c>
    </row>
    <row r="2" spans="1:2">
      <c r="B2" s="2" t="s">
        <v>2</v>
      </c>
    </row>
    <row r="3" spans="1:2">
      <c r="A3" s="3" t="s">
        <v>250</v>
      </c>
    </row>
    <row r="4" spans="1:2">
      <c r="A4" s="4" t="s">
        <v>384</v>
      </c>
      <c r="B4"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0"/>
    <col customWidth="1" max="4" min="4" width="21"/>
  </cols>
  <sheetData>
    <row r="1" spans="1:4">
      <c r="A1" s="1" t="s">
        <v>386</v>
      </c>
      <c r="B1" s="2" t="s">
        <v>387</v>
      </c>
      <c r="C1" s="2" t="s">
        <v>388</v>
      </c>
      <c r="D1" s="2" t="s">
        <v>389</v>
      </c>
    </row>
    <row r="2" spans="1:4">
      <c r="A2" s="3" t="s">
        <v>390</v>
      </c>
    </row>
    <row r="3" spans="1:4">
      <c r="A3" s="4" t="s">
        <v>391</v>
      </c>
      <c r="D3" s="4" t="s">
        <v>392</v>
      </c>
    </row>
    <row r="4" spans="1:4">
      <c r="A4" s="4" t="s">
        <v>393</v>
      </c>
      <c r="D4" s="4" t="s">
        <v>394</v>
      </c>
    </row>
    <row r="5" spans="1:4">
      <c r="A5" s="4" t="s">
        <v>395</v>
      </c>
      <c r="B5" s="10" t="n">
        <v>0.444</v>
      </c>
    </row>
    <row r="6" spans="1:4">
      <c r="A6" s="4" t="s">
        <v>396</v>
      </c>
      <c r="D6" s="7" t="n">
        <v>2000000</v>
      </c>
    </row>
    <row r="7" spans="1:4">
      <c r="A7" s="4" t="s">
        <v>322</v>
      </c>
    </row>
    <row r="8" spans="1:4">
      <c r="A8" s="3" t="s">
        <v>390</v>
      </c>
    </row>
    <row r="9" spans="1:4">
      <c r="A9" s="4" t="s">
        <v>391</v>
      </c>
      <c r="D9" s="4" t="s">
        <v>392</v>
      </c>
    </row>
    <row r="10" spans="1:4">
      <c r="A10" s="4" t="s">
        <v>396</v>
      </c>
      <c r="B10" s="7" t="n">
        <v>1966420</v>
      </c>
    </row>
    <row r="11" spans="1:4">
      <c r="A11" s="4" t="s">
        <v>397</v>
      </c>
      <c r="B11" s="6" t="n">
        <v>350</v>
      </c>
    </row>
    <row r="12" spans="1:4">
      <c r="A12" s="4" t="s">
        <v>398</v>
      </c>
    </row>
    <row r="13" spans="1:4">
      <c r="A13" s="3" t="s">
        <v>390</v>
      </c>
    </row>
    <row r="14" spans="1:4">
      <c r="A14" s="4" t="s">
        <v>395</v>
      </c>
      <c r="C14" s="10" t="n">
        <v>0.444</v>
      </c>
    </row>
    <row r="15" spans="1:4">
      <c r="A15" s="4" t="s">
        <v>399</v>
      </c>
    </row>
    <row r="16" spans="1:4">
      <c r="A16" s="3" t="s">
        <v>390</v>
      </c>
    </row>
    <row r="17" spans="1:4">
      <c r="A17" s="4" t="s">
        <v>400</v>
      </c>
      <c r="C17" s="6" t="n">
        <v>1</v>
      </c>
    </row>
    <row r="18" spans="1:4">
      <c r="A18" s="4" t="s">
        <v>401</v>
      </c>
    </row>
    <row r="19" spans="1:4">
      <c r="A19" s="3" t="s">
        <v>390</v>
      </c>
    </row>
    <row r="20" spans="1:4">
      <c r="A20" s="4" t="s">
        <v>400</v>
      </c>
      <c r="C20" s="6" t="n">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0"/>
    <col customWidth="1" max="3" min="3" width="80"/>
    <col customWidth="1" max="4" min="4" width="29"/>
    <col customWidth="1" max="5" min="5" width="29"/>
  </cols>
  <sheetData>
    <row r="1" spans="1:5">
      <c r="A1" s="1" t="s">
        <v>402</v>
      </c>
      <c r="B1" s="2" t="s">
        <v>403</v>
      </c>
      <c r="C1" s="2" t="s">
        <v>404</v>
      </c>
      <c r="D1" s="2" t="s">
        <v>405</v>
      </c>
      <c r="E1" s="2" t="s">
        <v>406</v>
      </c>
    </row>
    <row r="2" spans="1:5">
      <c r="A2" s="3" t="s">
        <v>407</v>
      </c>
    </row>
    <row r="3" spans="1:5">
      <c r="A3" s="4" t="s">
        <v>391</v>
      </c>
      <c r="C3" s="4" t="s">
        <v>392</v>
      </c>
    </row>
    <row r="4" spans="1:5">
      <c r="A4" s="4" t="s">
        <v>408</v>
      </c>
      <c r="C4" s="4" t="s">
        <v>409</v>
      </c>
    </row>
    <row r="5" spans="1:5">
      <c r="A5" s="4" t="s">
        <v>410</v>
      </c>
      <c r="B5" s="6" t="n">
        <v>3</v>
      </c>
    </row>
    <row r="6" spans="1:5">
      <c r="A6" s="4" t="s">
        <v>411</v>
      </c>
      <c r="C6" s="7" t="n">
        <v>0</v>
      </c>
      <c r="D6" s="7" t="n">
        <v>0</v>
      </c>
    </row>
    <row r="7" spans="1:5">
      <c r="A7" s="4" t="s">
        <v>412</v>
      </c>
      <c r="C7" s="4" t="s">
        <v>413</v>
      </c>
    </row>
    <row r="8" spans="1:5">
      <c r="A8" s="4" t="s">
        <v>414</v>
      </c>
      <c r="C8" s="6" t="n">
        <v>2</v>
      </c>
    </row>
    <row r="9" spans="1:5">
      <c r="A9" s="4" t="s">
        <v>415</v>
      </c>
      <c r="C9" s="4" t="s">
        <v>416</v>
      </c>
    </row>
    <row r="10" spans="1:5">
      <c r="A10" s="4" t="s">
        <v>417</v>
      </c>
      <c r="C10" s="6" t="n">
        <v>0</v>
      </c>
      <c r="D10" s="6" t="n">
        <v>0</v>
      </c>
      <c r="E10" s="6" t="n">
        <v>0</v>
      </c>
    </row>
    <row r="11" spans="1:5">
      <c r="A11" s="4" t="s">
        <v>418</v>
      </c>
      <c r="C11" s="7" t="n">
        <v>198565000</v>
      </c>
      <c r="D11" s="7" t="n">
        <v>84669000</v>
      </c>
      <c r="E11" s="7" t="n">
        <v>48498000</v>
      </c>
    </row>
    <row r="12" spans="1:5">
      <c r="A12" s="4" t="s">
        <v>419</v>
      </c>
      <c r="C12" s="7" t="n">
        <v>103400000</v>
      </c>
      <c r="D12" s="7" t="n">
        <v>73100000</v>
      </c>
      <c r="E12" s="7" t="n">
        <v>38700000</v>
      </c>
    </row>
    <row r="13" spans="1:5">
      <c r="A13" s="4" t="s">
        <v>322</v>
      </c>
    </row>
    <row r="14" spans="1:5">
      <c r="A14" s="3" t="s">
        <v>407</v>
      </c>
    </row>
    <row r="15" spans="1:5">
      <c r="A15" s="4" t="s">
        <v>391</v>
      </c>
      <c r="C15" s="4" t="s">
        <v>392</v>
      </c>
    </row>
    <row r="16" spans="1:5">
      <c r="A16" s="4" t="s">
        <v>420</v>
      </c>
    </row>
    <row r="17" spans="1:5">
      <c r="A17" s="3" t="s">
        <v>407</v>
      </c>
    </row>
    <row r="18" spans="1:5">
      <c r="A18" s="4" t="s">
        <v>421</v>
      </c>
      <c r="C18" s="4" t="s">
        <v>422</v>
      </c>
      <c r="D18" s="4" t="s">
        <v>422</v>
      </c>
      <c r="E18" s="4" t="s">
        <v>422</v>
      </c>
    </row>
    <row r="19" spans="1:5">
      <c r="A19" s="4" t="s">
        <v>423</v>
      </c>
    </row>
    <row r="20" spans="1:5">
      <c r="A20" s="3" t="s">
        <v>407</v>
      </c>
    </row>
    <row r="21" spans="1:5">
      <c r="A21" s="4" t="s">
        <v>424</v>
      </c>
      <c r="C21" s="4" t="s">
        <v>425</v>
      </c>
    </row>
    <row r="22" spans="1:5">
      <c r="A22" s="4" t="s">
        <v>426</v>
      </c>
      <c r="C22" s="4" t="s">
        <v>427</v>
      </c>
    </row>
    <row r="23" spans="1:5">
      <c r="A23" s="4" t="s">
        <v>428</v>
      </c>
    </row>
    <row r="24" spans="1:5">
      <c r="A24" s="3" t="s">
        <v>407</v>
      </c>
    </row>
    <row r="25" spans="1:5">
      <c r="A25" s="4" t="s">
        <v>424</v>
      </c>
      <c r="C25" s="4" t="s">
        <v>429</v>
      </c>
    </row>
    <row r="26" spans="1:5">
      <c r="A26" s="4" t="s">
        <v>426</v>
      </c>
      <c r="C26" s="4" t="s">
        <v>430</v>
      </c>
    </row>
    <row r="27" spans="1:5">
      <c r="A27" s="4" t="s">
        <v>33</v>
      </c>
    </row>
    <row r="28" spans="1:5">
      <c r="A28" s="3" t="s">
        <v>407</v>
      </c>
    </row>
    <row r="29" spans="1:5">
      <c r="A29" s="4" t="s">
        <v>431</v>
      </c>
      <c r="B29" s="6" t="n">
        <v>2</v>
      </c>
      <c r="C29" s="6" t="n">
        <v>2</v>
      </c>
    </row>
    <row r="30" spans="1:5">
      <c r="A30" s="4" t="s">
        <v>408</v>
      </c>
      <c r="C30" s="4" t="s">
        <v>432</v>
      </c>
    </row>
    <row r="31" spans="1:5">
      <c r="A31" s="4" t="s">
        <v>289</v>
      </c>
    </row>
    <row r="32" spans="1:5">
      <c r="A32" s="3" t="s">
        <v>407</v>
      </c>
    </row>
    <row r="33" spans="1:5">
      <c r="A33" s="4" t="s">
        <v>418</v>
      </c>
      <c r="C33" s="7" t="n">
        <v>163800000</v>
      </c>
      <c r="D33" s="7" t="n">
        <v>72900000</v>
      </c>
      <c r="E33" s="7" t="n">
        <v>41700000</v>
      </c>
    </row>
    <row r="34" spans="1:5">
      <c r="A34" s="4" t="s">
        <v>433</v>
      </c>
    </row>
    <row r="35" spans="1:5">
      <c r="A35" s="3" t="s">
        <v>407</v>
      </c>
    </row>
    <row r="36" spans="1:5">
      <c r="A36" s="4" t="s">
        <v>434</v>
      </c>
      <c r="C36" s="4" t="s">
        <v>425</v>
      </c>
    </row>
    <row r="37" spans="1:5">
      <c r="A37" s="4" t="s">
        <v>435</v>
      </c>
    </row>
    <row r="38" spans="1:5">
      <c r="A38" s="3" t="s">
        <v>407</v>
      </c>
    </row>
    <row r="39" spans="1:5">
      <c r="A39" s="4" t="s">
        <v>434</v>
      </c>
      <c r="C39" s="4" t="s">
        <v>413</v>
      </c>
    </row>
    <row r="40" spans="1:5">
      <c r="A40" s="4" t="s">
        <v>436</v>
      </c>
    </row>
    <row r="41" spans="1:5">
      <c r="A41" s="3" t="s">
        <v>407</v>
      </c>
    </row>
    <row r="42" spans="1:5">
      <c r="A42" s="4" t="s">
        <v>434</v>
      </c>
      <c r="C42" s="4" t="s">
        <v>4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80"/>
  </cols>
  <sheetData>
    <row r="1" spans="1:2">
      <c r="A1" s="1" t="s">
        <v>438</v>
      </c>
      <c r="B1" s="2" t="s">
        <v>1</v>
      </c>
    </row>
    <row r="2" spans="1:2">
      <c r="B2" s="2" t="s">
        <v>2</v>
      </c>
    </row>
    <row r="3" spans="1:2">
      <c r="A3" s="4" t="s">
        <v>439</v>
      </c>
    </row>
    <row r="4" spans="1:2">
      <c r="A4" s="3" t="s">
        <v>440</v>
      </c>
    </row>
    <row r="5" spans="1:2">
      <c r="A5" s="4" t="s">
        <v>441</v>
      </c>
      <c r="B5" s="4" t="s">
        <v>442</v>
      </c>
    </row>
    <row r="6" spans="1:2">
      <c r="A6" s="4" t="s">
        <v>443</v>
      </c>
    </row>
    <row r="7" spans="1:2">
      <c r="A7" s="3" t="s">
        <v>440</v>
      </c>
    </row>
    <row r="8" spans="1:2">
      <c r="A8" s="4" t="s">
        <v>441</v>
      </c>
      <c r="B8" s="4" t="s">
        <v>442</v>
      </c>
    </row>
    <row r="9" spans="1:2">
      <c r="A9" s="4" t="s">
        <v>444</v>
      </c>
    </row>
    <row r="10" spans="1:2">
      <c r="A10" s="3" t="s">
        <v>440</v>
      </c>
    </row>
    <row r="11" spans="1:2">
      <c r="A11" s="4" t="s">
        <v>441</v>
      </c>
      <c r="B11" s="4" t="s">
        <v>445</v>
      </c>
    </row>
    <row r="12" spans="1:2">
      <c r="A12" s="4" t="s">
        <v>446</v>
      </c>
    </row>
    <row r="13" spans="1:2">
      <c r="A13" s="3" t="s">
        <v>440</v>
      </c>
    </row>
    <row r="14" spans="1:2">
      <c r="A14" s="4" t="s">
        <v>441</v>
      </c>
      <c r="B14" s="4" t="s">
        <v>447</v>
      </c>
    </row>
    <row r="15" spans="1:2">
      <c r="A15" s="4" t="s">
        <v>448</v>
      </c>
    </row>
    <row r="16" spans="1:2">
      <c r="A16" s="3" t="s">
        <v>440</v>
      </c>
    </row>
    <row r="17" spans="1:2">
      <c r="A17" s="4" t="s">
        <v>441</v>
      </c>
      <c r="B17" s="4"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450</v>
      </c>
      <c r="B1" s="2" t="s">
        <v>1</v>
      </c>
    </row>
    <row r="2" spans="1:3">
      <c r="B2" s="2" t="s">
        <v>2</v>
      </c>
      <c r="C2" s="2" t="s">
        <v>35</v>
      </c>
    </row>
    <row r="3" spans="1:3">
      <c r="A3" s="3" t="s">
        <v>451</v>
      </c>
    </row>
    <row r="4" spans="1:3">
      <c r="A4" s="4" t="s">
        <v>452</v>
      </c>
      <c r="B4" s="4" t="s">
        <v>453</v>
      </c>
    </row>
    <row r="5" spans="1:3">
      <c r="A5" s="4" t="s">
        <v>454</v>
      </c>
      <c r="B5" s="7" t="n">
        <v>0</v>
      </c>
      <c r="C5" s="7" t="n">
        <v>0</v>
      </c>
    </row>
    <row r="6" spans="1:3">
      <c r="A6" s="4" t="s">
        <v>455</v>
      </c>
    </row>
    <row r="7" spans="1:3">
      <c r="A7" s="3" t="s">
        <v>451</v>
      </c>
    </row>
    <row r="8" spans="1:3">
      <c r="A8" s="4" t="s">
        <v>456</v>
      </c>
      <c r="B8" s="7" t="n">
        <v>0</v>
      </c>
      <c r="C8"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35</v>
      </c>
    </row>
    <row r="2" spans="1:3">
      <c r="A2" s="3" t="s">
        <v>451</v>
      </c>
    </row>
    <row r="3" spans="1:3">
      <c r="A3" s="4" t="s">
        <v>42</v>
      </c>
      <c r="B3" s="7" t="n">
        <v>3015</v>
      </c>
    </row>
    <row r="4" spans="1:3">
      <c r="A4" s="4" t="s">
        <v>38</v>
      </c>
      <c r="B4" s="6" t="n">
        <v>523304</v>
      </c>
    </row>
    <row r="5" spans="1:3">
      <c r="A5" s="4" t="s">
        <v>114</v>
      </c>
      <c r="B5" s="6" t="n">
        <v>491658</v>
      </c>
      <c r="C5" s="7" t="n">
        <v>440810</v>
      </c>
    </row>
    <row r="6" spans="1:3">
      <c r="A6" s="4" t="s">
        <v>458</v>
      </c>
    </row>
    <row r="7" spans="1:3">
      <c r="A7" s="3" t="s">
        <v>451</v>
      </c>
    </row>
    <row r="8" spans="1:3">
      <c r="A8" s="4" t="s">
        <v>459</v>
      </c>
      <c r="B8" s="6" t="n">
        <v>195870</v>
      </c>
      <c r="C8" s="6" t="n">
        <v>98645</v>
      </c>
    </row>
    <row r="9" spans="1:3">
      <c r="A9" s="4" t="s">
        <v>460</v>
      </c>
    </row>
    <row r="10" spans="1:3">
      <c r="A10" s="3" t="s">
        <v>451</v>
      </c>
    </row>
    <row r="11" spans="1:3">
      <c r="A11" s="4" t="s">
        <v>459</v>
      </c>
      <c r="B11" s="6" t="n">
        <v>1622</v>
      </c>
      <c r="C11" s="6" t="n">
        <v>2975</v>
      </c>
    </row>
    <row r="12" spans="1:3">
      <c r="A12" s="4" t="s">
        <v>38</v>
      </c>
      <c r="B12" s="6" t="n">
        <v>11837</v>
      </c>
    </row>
    <row r="13" spans="1:3">
      <c r="A13" s="4" t="s">
        <v>38</v>
      </c>
      <c r="C13" s="6" t="n">
        <v>6928</v>
      </c>
    </row>
    <row r="14" spans="1:3">
      <c r="A14" s="4" t="s">
        <v>43</v>
      </c>
      <c r="C14" s="6" t="n">
        <v>200</v>
      </c>
    </row>
    <row r="15" spans="1:3">
      <c r="A15" s="4" t="s">
        <v>461</v>
      </c>
    </row>
    <row r="16" spans="1:3">
      <c r="A16" s="3" t="s">
        <v>451</v>
      </c>
    </row>
    <row r="17" spans="1:3">
      <c r="A17" s="4" t="s">
        <v>38</v>
      </c>
      <c r="B17" s="6" t="n">
        <v>194636</v>
      </c>
    </row>
    <row r="18" spans="1:3">
      <c r="A18" s="4" t="s">
        <v>38</v>
      </c>
      <c r="C18" s="6" t="n">
        <v>118342</v>
      </c>
    </row>
    <row r="19" spans="1:3">
      <c r="A19" s="4" t="s">
        <v>43</v>
      </c>
      <c r="C19" s="6" t="n">
        <v>63515</v>
      </c>
    </row>
    <row r="20" spans="1:3">
      <c r="A20" s="4" t="s">
        <v>462</v>
      </c>
    </row>
    <row r="21" spans="1:3">
      <c r="A21" s="3" t="s">
        <v>451</v>
      </c>
    </row>
    <row r="22" spans="1:3">
      <c r="A22" s="4" t="s">
        <v>38</v>
      </c>
      <c r="B22" s="6" t="n">
        <v>41314</v>
      </c>
    </row>
    <row r="23" spans="1:3">
      <c r="A23" s="4" t="s">
        <v>38</v>
      </c>
      <c r="C23" s="6" t="n">
        <v>78746</v>
      </c>
    </row>
    <row r="24" spans="1:3">
      <c r="A24" s="4" t="s">
        <v>43</v>
      </c>
      <c r="C24" s="6" t="n">
        <v>6694</v>
      </c>
    </row>
    <row r="25" spans="1:3">
      <c r="A25" s="4" t="s">
        <v>463</v>
      </c>
    </row>
    <row r="26" spans="1:3">
      <c r="A26" s="3" t="s">
        <v>451</v>
      </c>
    </row>
    <row r="27" spans="1:3">
      <c r="A27" s="4" t="s">
        <v>38</v>
      </c>
      <c r="B27" s="6" t="n">
        <v>39853</v>
      </c>
    </row>
    <row r="28" spans="1:3">
      <c r="A28" s="4" t="s">
        <v>38</v>
      </c>
      <c r="C28" s="6" t="n">
        <v>26256</v>
      </c>
    </row>
    <row r="29" spans="1:3">
      <c r="A29" s="4" t="s">
        <v>43</v>
      </c>
      <c r="C29" s="6" t="n">
        <v>12917</v>
      </c>
    </row>
    <row r="30" spans="1:3">
      <c r="A30" s="4" t="s">
        <v>464</v>
      </c>
    </row>
    <row r="31" spans="1:3">
      <c r="A31" s="3" t="s">
        <v>451</v>
      </c>
    </row>
    <row r="32" spans="1:3">
      <c r="A32" s="4" t="s">
        <v>38</v>
      </c>
      <c r="C32" s="6" t="n">
        <v>7987</v>
      </c>
    </row>
    <row r="33" spans="1:3">
      <c r="A33" s="4" t="s">
        <v>465</v>
      </c>
    </row>
    <row r="34" spans="1:3">
      <c r="A34" s="3" t="s">
        <v>451</v>
      </c>
    </row>
    <row r="35" spans="1:3">
      <c r="A35" s="4" t="s">
        <v>459</v>
      </c>
      <c r="C35" s="6" t="n">
        <v>9035</v>
      </c>
    </row>
    <row r="36" spans="1:3">
      <c r="A36" s="4" t="s">
        <v>38</v>
      </c>
      <c r="B36" s="6" t="n">
        <v>3511</v>
      </c>
    </row>
    <row r="37" spans="1:3">
      <c r="A37" s="4" t="s">
        <v>38</v>
      </c>
      <c r="C37" s="6" t="n">
        <v>8570</v>
      </c>
    </row>
    <row r="38" spans="1:3">
      <c r="A38" s="4" t="s">
        <v>466</v>
      </c>
    </row>
    <row r="39" spans="1:3">
      <c r="A39" s="3" t="s">
        <v>451</v>
      </c>
    </row>
    <row r="40" spans="1:3">
      <c r="A40" s="4" t="s">
        <v>114</v>
      </c>
      <c r="B40" s="6" t="n">
        <v>390506</v>
      </c>
      <c r="C40" s="6" t="n">
        <v>280502</v>
      </c>
    </row>
    <row r="41" spans="1:3">
      <c r="A41" s="4" t="s">
        <v>467</v>
      </c>
    </row>
    <row r="42" spans="1:3">
      <c r="A42" s="3" t="s">
        <v>451</v>
      </c>
    </row>
    <row r="43" spans="1:3">
      <c r="A43" s="4" t="s">
        <v>459</v>
      </c>
      <c r="B43" s="6" t="n">
        <v>195870</v>
      </c>
      <c r="C43" s="6" t="n">
        <v>98645</v>
      </c>
    </row>
    <row r="44" spans="1:3">
      <c r="A44" s="4" t="s">
        <v>468</v>
      </c>
    </row>
    <row r="45" spans="1:3">
      <c r="A45" s="3" t="s">
        <v>451</v>
      </c>
    </row>
    <row r="46" spans="1:3">
      <c r="A46" s="4" t="s">
        <v>38</v>
      </c>
      <c r="B46" s="6" t="n">
        <v>194636</v>
      </c>
    </row>
    <row r="47" spans="1:3">
      <c r="A47" s="4" t="s">
        <v>38</v>
      </c>
      <c r="C47" s="6" t="n">
        <v>118342</v>
      </c>
    </row>
    <row r="48" spans="1:3">
      <c r="A48" s="4" t="s">
        <v>43</v>
      </c>
      <c r="C48" s="6" t="n">
        <v>63515</v>
      </c>
    </row>
    <row r="49" spans="1:3">
      <c r="A49" s="4" t="s">
        <v>469</v>
      </c>
    </row>
    <row r="50" spans="1:3">
      <c r="A50" s="3" t="s">
        <v>451</v>
      </c>
    </row>
    <row r="51" spans="1:3">
      <c r="A51" s="4" t="s">
        <v>42</v>
      </c>
      <c r="B51" s="6" t="n">
        <v>3015</v>
      </c>
    </row>
    <row r="52" spans="1:3">
      <c r="A52" s="4" t="s">
        <v>114</v>
      </c>
      <c r="B52" s="6" t="n">
        <v>101152</v>
      </c>
      <c r="C52" s="6" t="n">
        <v>160308</v>
      </c>
    </row>
    <row r="53" spans="1:3">
      <c r="A53" s="4" t="s">
        <v>470</v>
      </c>
    </row>
    <row r="54" spans="1:3">
      <c r="A54" s="3" t="s">
        <v>451</v>
      </c>
    </row>
    <row r="55" spans="1:3">
      <c r="A55" s="4" t="s">
        <v>459</v>
      </c>
      <c r="B55" s="6" t="n">
        <v>1622</v>
      </c>
      <c r="C55" s="6" t="n">
        <v>2975</v>
      </c>
    </row>
    <row r="56" spans="1:3">
      <c r="A56" s="4" t="s">
        <v>38</v>
      </c>
      <c r="B56" s="6" t="n">
        <v>11837</v>
      </c>
    </row>
    <row r="57" spans="1:3">
      <c r="A57" s="4" t="s">
        <v>38</v>
      </c>
      <c r="C57" s="6" t="n">
        <v>6928</v>
      </c>
    </row>
    <row r="58" spans="1:3">
      <c r="A58" s="4" t="s">
        <v>43</v>
      </c>
      <c r="C58" s="6" t="n">
        <v>200</v>
      </c>
    </row>
    <row r="59" spans="1:3">
      <c r="A59" s="4" t="s">
        <v>471</v>
      </c>
    </row>
    <row r="60" spans="1:3">
      <c r="A60" s="3" t="s">
        <v>451</v>
      </c>
    </row>
    <row r="61" spans="1:3">
      <c r="A61" s="4" t="s">
        <v>38</v>
      </c>
      <c r="B61" s="6" t="n">
        <v>41314</v>
      </c>
    </row>
    <row r="62" spans="1:3">
      <c r="A62" s="4" t="s">
        <v>38</v>
      </c>
      <c r="C62" s="6" t="n">
        <v>78746</v>
      </c>
    </row>
    <row r="63" spans="1:3">
      <c r="A63" s="4" t="s">
        <v>43</v>
      </c>
      <c r="C63" s="6" t="n">
        <v>6694</v>
      </c>
    </row>
    <row r="64" spans="1:3">
      <c r="A64" s="4" t="s">
        <v>472</v>
      </c>
    </row>
    <row r="65" spans="1:3">
      <c r="A65" s="3" t="s">
        <v>451</v>
      </c>
    </row>
    <row r="66" spans="1:3">
      <c r="A66" s="4" t="s">
        <v>38</v>
      </c>
      <c r="B66" s="6" t="n">
        <v>39853</v>
      </c>
    </row>
    <row r="67" spans="1:3">
      <c r="A67" s="4" t="s">
        <v>38</v>
      </c>
      <c r="C67" s="6" t="n">
        <v>26256</v>
      </c>
    </row>
    <row r="68" spans="1:3">
      <c r="A68" s="4" t="s">
        <v>43</v>
      </c>
      <c r="C68" s="6" t="n">
        <v>12917</v>
      </c>
    </row>
    <row r="69" spans="1:3">
      <c r="A69" s="4" t="s">
        <v>473</v>
      </c>
    </row>
    <row r="70" spans="1:3">
      <c r="A70" s="3" t="s">
        <v>451</v>
      </c>
    </row>
    <row r="71" spans="1:3">
      <c r="A71" s="4" t="s">
        <v>38</v>
      </c>
      <c r="C71" s="6" t="n">
        <v>7987</v>
      </c>
    </row>
    <row r="72" spans="1:3">
      <c r="A72" s="4" t="s">
        <v>474</v>
      </c>
    </row>
    <row r="73" spans="1:3">
      <c r="A73" s="3" t="s">
        <v>451</v>
      </c>
    </row>
    <row r="74" spans="1:3">
      <c r="A74" s="4" t="s">
        <v>459</v>
      </c>
      <c r="C74" s="6" t="n">
        <v>9035</v>
      </c>
    </row>
    <row r="75" spans="1:3">
      <c r="A75" s="4" t="s">
        <v>38</v>
      </c>
      <c r="B75" s="7" t="n">
        <v>3511</v>
      </c>
    </row>
    <row r="76" spans="1:3">
      <c r="A76" s="4" t="s">
        <v>38</v>
      </c>
      <c r="C76" s="7" t="n">
        <v>857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75</v>
      </c>
      <c r="B1" s="2" t="s">
        <v>476</v>
      </c>
    </row>
    <row r="2" spans="1:2">
      <c r="A2" s="3" t="s">
        <v>477</v>
      </c>
    </row>
    <row r="3" spans="1:2">
      <c r="A3" s="4" t="s">
        <v>478</v>
      </c>
      <c r="B3" s="11" t="n">
        <v>0.1</v>
      </c>
    </row>
    <row r="4" spans="1:2">
      <c r="A4" s="4" t="s">
        <v>479</v>
      </c>
      <c r="B4" s="11" t="n">
        <v>44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21"/>
  </cols>
  <sheetData>
    <row r="1" spans="1:2">
      <c r="A1" s="1" t="s">
        <v>480</v>
      </c>
      <c r="B1" s="2" t="s">
        <v>389</v>
      </c>
    </row>
    <row r="2" spans="1:2">
      <c r="A2" s="3" t="s">
        <v>481</v>
      </c>
    </row>
    <row r="3" spans="1:2">
      <c r="A3" s="4" t="s">
        <v>482</v>
      </c>
      <c r="B3" s="7" t="n">
        <v>523868</v>
      </c>
    </row>
    <row r="4" spans="1:2">
      <c r="A4" s="4" t="s">
        <v>483</v>
      </c>
      <c r="B4" s="6" t="n">
        <v>14</v>
      </c>
    </row>
    <row r="5" spans="1:2">
      <c r="A5" s="4" t="s">
        <v>484</v>
      </c>
      <c r="B5" s="6" t="n">
        <v>-578</v>
      </c>
    </row>
    <row r="6" spans="1:2">
      <c r="A6" s="4" t="s">
        <v>485</v>
      </c>
      <c r="B6" s="6" t="n">
        <v>523304</v>
      </c>
    </row>
    <row r="7" spans="1:2">
      <c r="A7" s="4" t="s">
        <v>486</v>
      </c>
    </row>
    <row r="8" spans="1:2">
      <c r="A8" s="3" t="s">
        <v>481</v>
      </c>
    </row>
    <row r="9" spans="1:2">
      <c r="A9" s="4" t="s">
        <v>482</v>
      </c>
      <c r="B9" s="6" t="n">
        <v>31646</v>
      </c>
    </row>
    <row r="10" spans="1:2">
      <c r="A10" s="4" t="s">
        <v>485</v>
      </c>
      <c r="B10" s="6" t="n">
        <v>31646</v>
      </c>
    </row>
    <row r="11" spans="1:2">
      <c r="A11" s="4" t="s">
        <v>460</v>
      </c>
    </row>
    <row r="12" spans="1:2">
      <c r="A12" s="3" t="s">
        <v>481</v>
      </c>
    </row>
    <row r="13" spans="1:2">
      <c r="A13" s="4" t="s">
        <v>485</v>
      </c>
      <c r="B13" s="6" t="n">
        <v>11837</v>
      </c>
    </row>
    <row r="14" spans="1:2">
      <c r="A14" s="4" t="s">
        <v>461</v>
      </c>
    </row>
    <row r="15" spans="1:2">
      <c r="A15" s="3" t="s">
        <v>481</v>
      </c>
    </row>
    <row r="16" spans="1:2">
      <c r="A16" s="4" t="s">
        <v>485</v>
      </c>
      <c r="B16" s="6" t="n">
        <v>194636</v>
      </c>
    </row>
    <row r="17" spans="1:2">
      <c r="A17" s="4" t="s">
        <v>462</v>
      </c>
    </row>
    <row r="18" spans="1:2">
      <c r="A18" s="3" t="s">
        <v>481</v>
      </c>
    </row>
    <row r="19" spans="1:2">
      <c r="A19" s="4" t="s">
        <v>485</v>
      </c>
      <c r="B19" s="6" t="n">
        <v>41314</v>
      </c>
    </row>
    <row r="20" spans="1:2">
      <c r="A20" s="4" t="s">
        <v>463</v>
      </c>
    </row>
    <row r="21" spans="1:2">
      <c r="A21" s="3" t="s">
        <v>481</v>
      </c>
    </row>
    <row r="22" spans="1:2">
      <c r="A22" s="4" t="s">
        <v>485</v>
      </c>
      <c r="B22" s="6" t="n">
        <v>39853</v>
      </c>
    </row>
    <row r="23" spans="1:2">
      <c r="A23" s="4" t="s">
        <v>465</v>
      </c>
    </row>
    <row r="24" spans="1:2">
      <c r="A24" s="3" t="s">
        <v>481</v>
      </c>
    </row>
    <row r="25" spans="1:2">
      <c r="A25" s="4" t="s">
        <v>485</v>
      </c>
      <c r="B25" s="6" t="n">
        <v>3511</v>
      </c>
    </row>
    <row r="26" spans="1:2">
      <c r="A26" s="4" t="s">
        <v>266</v>
      </c>
    </row>
    <row r="27" spans="1:2">
      <c r="A27" s="3" t="s">
        <v>481</v>
      </c>
    </row>
    <row r="28" spans="1:2">
      <c r="A28" s="4" t="s">
        <v>482</v>
      </c>
      <c r="B28" s="6" t="n">
        <v>3015</v>
      </c>
    </row>
    <row r="29" spans="1:2">
      <c r="A29" s="4" t="s">
        <v>485</v>
      </c>
      <c r="B29" s="6" t="n">
        <v>3015</v>
      </c>
    </row>
    <row r="30" spans="1:2">
      <c r="A30" s="4" t="s">
        <v>487</v>
      </c>
    </row>
    <row r="31" spans="1:2">
      <c r="A31" s="3" t="s">
        <v>481</v>
      </c>
    </row>
    <row r="32" spans="1:2">
      <c r="A32" s="4" t="s">
        <v>482</v>
      </c>
      <c r="B32" s="6" t="n">
        <v>195870</v>
      </c>
    </row>
    <row r="33" spans="1:2">
      <c r="A33" s="4" t="s">
        <v>485</v>
      </c>
      <c r="B33" s="6" t="n">
        <v>195870</v>
      </c>
    </row>
    <row r="34" spans="1:2">
      <c r="A34" s="4" t="s">
        <v>488</v>
      </c>
    </row>
    <row r="35" spans="1:2">
      <c r="A35" s="3" t="s">
        <v>481</v>
      </c>
    </row>
    <row r="36" spans="1:2">
      <c r="A36" s="4" t="s">
        <v>482</v>
      </c>
      <c r="B36" s="6" t="n">
        <v>1622</v>
      </c>
    </row>
    <row r="37" spans="1:2">
      <c r="A37" s="4" t="s">
        <v>485</v>
      </c>
      <c r="B37" s="6" t="n">
        <v>1622</v>
      </c>
    </row>
    <row r="38" spans="1:2">
      <c r="A38" s="4" t="s">
        <v>489</v>
      </c>
    </row>
    <row r="39" spans="1:2">
      <c r="A39" s="3" t="s">
        <v>481</v>
      </c>
    </row>
    <row r="40" spans="1:2">
      <c r="A40" s="4" t="s">
        <v>482</v>
      </c>
      <c r="B40" s="6" t="n">
        <v>11839</v>
      </c>
    </row>
    <row r="41" spans="1:2">
      <c r="A41" s="4" t="s">
        <v>483</v>
      </c>
      <c r="B41" s="6" t="n">
        <v>1</v>
      </c>
    </row>
    <row r="42" spans="1:2">
      <c r="A42" s="4" t="s">
        <v>484</v>
      </c>
      <c r="B42" s="6" t="n">
        <v>-3</v>
      </c>
    </row>
    <row r="43" spans="1:2">
      <c r="A43" s="4" t="s">
        <v>485</v>
      </c>
      <c r="B43" s="6" t="n">
        <v>11837</v>
      </c>
    </row>
    <row r="44" spans="1:2">
      <c r="A44" s="4" t="s">
        <v>490</v>
      </c>
    </row>
    <row r="45" spans="1:2">
      <c r="A45" s="3" t="s">
        <v>481</v>
      </c>
    </row>
    <row r="46" spans="1:2">
      <c r="A46" s="4" t="s">
        <v>482</v>
      </c>
      <c r="B46" s="6" t="n">
        <v>195092</v>
      </c>
    </row>
    <row r="47" spans="1:2">
      <c r="A47" s="4" t="s">
        <v>483</v>
      </c>
      <c r="B47" s="6" t="n">
        <v>1</v>
      </c>
    </row>
    <row r="48" spans="1:2">
      <c r="A48" s="4" t="s">
        <v>484</v>
      </c>
      <c r="B48" s="6" t="n">
        <v>-457</v>
      </c>
    </row>
    <row r="49" spans="1:2">
      <c r="A49" s="4" t="s">
        <v>485</v>
      </c>
      <c r="B49" s="6" t="n">
        <v>194636</v>
      </c>
    </row>
    <row r="50" spans="1:2">
      <c r="A50" s="4" t="s">
        <v>491</v>
      </c>
    </row>
    <row r="51" spans="1:2">
      <c r="A51" s="3" t="s">
        <v>481</v>
      </c>
    </row>
    <row r="52" spans="1:2">
      <c r="A52" s="4" t="s">
        <v>482</v>
      </c>
      <c r="B52" s="6" t="n">
        <v>41390</v>
      </c>
    </row>
    <row r="53" spans="1:2">
      <c r="A53" s="4" t="s">
        <v>483</v>
      </c>
      <c r="B53" s="6" t="n">
        <v>1</v>
      </c>
    </row>
    <row r="54" spans="1:2">
      <c r="A54" s="4" t="s">
        <v>484</v>
      </c>
      <c r="B54" s="6" t="n">
        <v>-77</v>
      </c>
    </row>
    <row r="55" spans="1:2">
      <c r="A55" s="4" t="s">
        <v>485</v>
      </c>
      <c r="B55" s="6" t="n">
        <v>41314</v>
      </c>
    </row>
    <row r="56" spans="1:2">
      <c r="A56" s="4" t="s">
        <v>492</v>
      </c>
    </row>
    <row r="57" spans="1:2">
      <c r="A57" s="3" t="s">
        <v>481</v>
      </c>
    </row>
    <row r="58" spans="1:2">
      <c r="A58" s="4" t="s">
        <v>482</v>
      </c>
      <c r="B58" s="6" t="n">
        <v>39878</v>
      </c>
    </row>
    <row r="59" spans="1:2">
      <c r="A59" s="4" t="s">
        <v>483</v>
      </c>
      <c r="B59" s="6" t="n">
        <v>11</v>
      </c>
    </row>
    <row r="60" spans="1:2">
      <c r="A60" s="4" t="s">
        <v>484</v>
      </c>
      <c r="B60" s="6" t="n">
        <v>-36</v>
      </c>
    </row>
    <row r="61" spans="1:2">
      <c r="A61" s="4" t="s">
        <v>485</v>
      </c>
      <c r="B61" s="6" t="n">
        <v>39853</v>
      </c>
    </row>
    <row r="62" spans="1:2">
      <c r="A62" s="4" t="s">
        <v>493</v>
      </c>
    </row>
    <row r="63" spans="1:2">
      <c r="A63" s="3" t="s">
        <v>481</v>
      </c>
    </row>
    <row r="64" spans="1:2">
      <c r="A64" s="4" t="s">
        <v>482</v>
      </c>
      <c r="B64" s="6" t="n">
        <v>3516</v>
      </c>
    </row>
    <row r="65" spans="1:2">
      <c r="A65" s="4" t="s">
        <v>484</v>
      </c>
      <c r="B65" s="6" t="n">
        <v>-5</v>
      </c>
    </row>
    <row r="66" spans="1:2">
      <c r="A66" s="4" t="s">
        <v>485</v>
      </c>
      <c r="B66" s="7" t="n">
        <v>35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r="A1" s="1" t="s">
        <v>494</v>
      </c>
      <c r="B1" s="2" t="s">
        <v>389</v>
      </c>
    </row>
    <row r="2" spans="1:2">
      <c r="A2" s="3" t="s">
        <v>477</v>
      </c>
    </row>
    <row r="3" spans="1:2">
      <c r="A3" s="4" t="s">
        <v>495</v>
      </c>
      <c r="B3" s="7" t="n">
        <v>140656</v>
      </c>
    </row>
    <row r="4" spans="1:2">
      <c r="A4" s="4" t="s">
        <v>496</v>
      </c>
      <c r="B4" s="6" t="n">
        <v>151059</v>
      </c>
    </row>
    <row r="5" spans="1:2">
      <c r="A5" s="4" t="s">
        <v>114</v>
      </c>
      <c r="B5" s="6" t="n">
        <v>291715</v>
      </c>
    </row>
    <row r="6" spans="1:2">
      <c r="A6" s="4" t="s">
        <v>497</v>
      </c>
      <c r="B6" s="6" t="n">
        <v>140551</v>
      </c>
    </row>
    <row r="7" spans="1:2">
      <c r="A7" s="4" t="s">
        <v>498</v>
      </c>
      <c r="B7" s="6" t="n">
        <v>150600</v>
      </c>
    </row>
    <row r="8" spans="1:2">
      <c r="A8" s="4" t="s">
        <v>114</v>
      </c>
      <c r="B8" s="7" t="n">
        <v>2911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r="A1" s="1" t="s">
        <v>499</v>
      </c>
      <c r="B1" s="2" t="s">
        <v>2</v>
      </c>
      <c r="C1" s="2" t="s">
        <v>35</v>
      </c>
      <c r="D1" s="2" t="s">
        <v>81</v>
      </c>
      <c r="E1" s="2" t="s">
        <v>500</v>
      </c>
    </row>
    <row r="2" spans="1:5">
      <c r="A2" s="3" t="s">
        <v>202</v>
      </c>
    </row>
    <row r="3" spans="1:5">
      <c r="A3" s="4" t="s">
        <v>161</v>
      </c>
      <c r="B3" s="7" t="n">
        <v>30740</v>
      </c>
      <c r="C3" s="7" t="n">
        <v>17373</v>
      </c>
    </row>
    <row r="4" spans="1:5">
      <c r="A4" s="4" t="s">
        <v>501</v>
      </c>
      <c r="B4" s="6" t="n">
        <v>2427</v>
      </c>
      <c r="C4" s="6" t="n">
        <v>4122</v>
      </c>
    </row>
    <row r="5" spans="1:5">
      <c r="A5" s="4" t="s">
        <v>502</v>
      </c>
      <c r="B5" s="6" t="n">
        <v>-3378</v>
      </c>
      <c r="C5" s="6" t="n">
        <v>-2811</v>
      </c>
      <c r="D5" s="7" t="n">
        <v>-1850</v>
      </c>
      <c r="E5" s="7" t="n">
        <v>-965</v>
      </c>
    </row>
    <row r="6" spans="1:5">
      <c r="A6" s="4" t="s">
        <v>503</v>
      </c>
      <c r="B6" s="7" t="n">
        <v>29789</v>
      </c>
      <c r="C6" s="7" t="n">
        <v>186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v>
      </c>
      <c r="B1" s="2" t="s">
        <v>1</v>
      </c>
    </row>
    <row r="2" spans="1:4">
      <c r="B2" s="2" t="s">
        <v>2</v>
      </c>
      <c r="C2" s="2" t="s">
        <v>35</v>
      </c>
      <c r="D2" s="2" t="s">
        <v>81</v>
      </c>
    </row>
    <row r="3" spans="1:4">
      <c r="A3" s="3" t="s">
        <v>106</v>
      </c>
    </row>
    <row r="4" spans="1:4">
      <c r="A4" s="4" t="s">
        <v>99</v>
      </c>
      <c r="B4" s="7" t="n">
        <v>-148874</v>
      </c>
      <c r="C4" s="7" t="n">
        <v>-43610</v>
      </c>
      <c r="D4" s="7" t="n">
        <v>-12453</v>
      </c>
    </row>
    <row r="5" spans="1:4">
      <c r="A5" s="3" t="s">
        <v>107</v>
      </c>
    </row>
    <row r="6" spans="1:4">
      <c r="A6" s="4" t="s">
        <v>108</v>
      </c>
      <c r="B6" s="6" t="n">
        <v>-448</v>
      </c>
    </row>
    <row r="7" spans="1:4">
      <c r="A7" s="4" t="s">
        <v>109</v>
      </c>
      <c r="B7" s="6" t="n">
        <v>-23</v>
      </c>
    </row>
    <row r="8" spans="1:4">
      <c r="A8" s="4" t="s">
        <v>110</v>
      </c>
      <c r="B8" s="6" t="n">
        <v>-471</v>
      </c>
    </row>
    <row r="9" spans="1:4">
      <c r="A9" s="4" t="s">
        <v>111</v>
      </c>
      <c r="B9" s="6" t="n">
        <v>-471</v>
      </c>
    </row>
    <row r="10" spans="1:4">
      <c r="A10" s="4" t="s">
        <v>112</v>
      </c>
      <c r="B10" s="7" t="n">
        <v>-149345</v>
      </c>
      <c r="C10" s="7" t="n">
        <v>-43610</v>
      </c>
      <c r="D10" s="7" t="n">
        <v>-124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504</v>
      </c>
      <c r="B1" s="2" t="s">
        <v>1</v>
      </c>
    </row>
    <row r="2" spans="1:4">
      <c r="B2" s="2" t="s">
        <v>2</v>
      </c>
      <c r="C2" s="2" t="s">
        <v>35</v>
      </c>
      <c r="D2" s="2" t="s">
        <v>81</v>
      </c>
    </row>
    <row r="3" spans="1:4">
      <c r="A3" s="3" t="s">
        <v>505</v>
      </c>
    </row>
    <row r="4" spans="1:4">
      <c r="A4" s="4" t="s">
        <v>506</v>
      </c>
      <c r="B4" s="7" t="n">
        <v>2811</v>
      </c>
      <c r="C4" s="7" t="n">
        <v>1850</v>
      </c>
      <c r="D4" s="7" t="n">
        <v>965</v>
      </c>
    </row>
    <row r="5" spans="1:4">
      <c r="A5" s="4" t="s">
        <v>507</v>
      </c>
      <c r="B5" s="6" t="n">
        <v>3235</v>
      </c>
      <c r="C5" s="6" t="n">
        <v>2529</v>
      </c>
      <c r="D5" s="6" t="n">
        <v>1907</v>
      </c>
    </row>
    <row r="6" spans="1:4">
      <c r="A6" s="4" t="s">
        <v>508</v>
      </c>
      <c r="B6" s="6" t="n">
        <v>-2668</v>
      </c>
      <c r="C6" s="6" t="n">
        <v>-1568</v>
      </c>
      <c r="D6" s="6" t="n">
        <v>-1022</v>
      </c>
    </row>
    <row r="7" spans="1:4">
      <c r="A7" s="4" t="s">
        <v>509</v>
      </c>
      <c r="B7" s="7" t="n">
        <v>3378</v>
      </c>
      <c r="C7" s="7" t="n">
        <v>2811</v>
      </c>
      <c r="D7" s="7" t="n">
        <v>18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10</v>
      </c>
      <c r="B1" s="2" t="s">
        <v>2</v>
      </c>
      <c r="C1" s="2" t="s">
        <v>35</v>
      </c>
    </row>
    <row r="2" spans="1:3">
      <c r="A2" s="3" t="s">
        <v>440</v>
      </c>
    </row>
    <row r="3" spans="1:3">
      <c r="A3" s="4" t="s">
        <v>441</v>
      </c>
      <c r="B3" s="7" t="n">
        <v>164719</v>
      </c>
      <c r="C3" s="7" t="n">
        <v>108304</v>
      </c>
    </row>
    <row r="4" spans="1:3">
      <c r="A4" s="4" t="s">
        <v>511</v>
      </c>
      <c r="B4" s="6" t="n">
        <v>-75080</v>
      </c>
      <c r="C4" s="6" t="n">
        <v>-66704</v>
      </c>
    </row>
    <row r="5" spans="1:3">
      <c r="A5" s="4" t="s">
        <v>44</v>
      </c>
      <c r="B5" s="6" t="n">
        <v>89639</v>
      </c>
      <c r="C5" s="6" t="n">
        <v>41600</v>
      </c>
    </row>
    <row r="6" spans="1:3">
      <c r="A6" s="4" t="s">
        <v>512</v>
      </c>
    </row>
    <row r="7" spans="1:3">
      <c r="A7" s="3" t="s">
        <v>440</v>
      </c>
    </row>
    <row r="8" spans="1:3">
      <c r="A8" s="4" t="s">
        <v>441</v>
      </c>
      <c r="B8" s="6" t="n">
        <v>74750</v>
      </c>
      <c r="C8" s="6" t="n">
        <v>65224</v>
      </c>
    </row>
    <row r="9" spans="1:3">
      <c r="A9" s="4" t="s">
        <v>439</v>
      </c>
    </row>
    <row r="10" spans="1:3">
      <c r="A10" s="3" t="s">
        <v>440</v>
      </c>
    </row>
    <row r="11" spans="1:3">
      <c r="A11" s="4" t="s">
        <v>441</v>
      </c>
      <c r="B11" s="6" t="n">
        <v>20965</v>
      </c>
      <c r="C11" s="6" t="n">
        <v>13243</v>
      </c>
    </row>
    <row r="12" spans="1:3">
      <c r="A12" s="4" t="s">
        <v>444</v>
      </c>
    </row>
    <row r="13" spans="1:3">
      <c r="A13" s="3" t="s">
        <v>440</v>
      </c>
    </row>
    <row r="14" spans="1:3">
      <c r="A14" s="4" t="s">
        <v>441</v>
      </c>
      <c r="B14" s="6" t="n">
        <v>32918</v>
      </c>
      <c r="C14" s="6" t="n">
        <v>10617</v>
      </c>
    </row>
    <row r="15" spans="1:3">
      <c r="A15" s="4" t="s">
        <v>513</v>
      </c>
    </row>
    <row r="16" spans="1:3">
      <c r="A16" s="3" t="s">
        <v>440</v>
      </c>
    </row>
    <row r="17" spans="1:3">
      <c r="A17" s="4" t="s">
        <v>441</v>
      </c>
      <c r="B17" s="6" t="n">
        <v>6961</v>
      </c>
      <c r="C17" s="6" t="n">
        <v>3431</v>
      </c>
    </row>
    <row r="18" spans="1:3">
      <c r="A18" s="4" t="s">
        <v>514</v>
      </c>
    </row>
    <row r="19" spans="1:3">
      <c r="A19" s="3" t="s">
        <v>440</v>
      </c>
    </row>
    <row r="20" spans="1:3">
      <c r="A20" s="4" t="s">
        <v>441</v>
      </c>
      <c r="B20" s="6" t="n">
        <v>15630</v>
      </c>
      <c r="C20" s="6" t="n">
        <v>9307</v>
      </c>
    </row>
    <row r="21" spans="1:3">
      <c r="A21" s="4" t="s">
        <v>515</v>
      </c>
    </row>
    <row r="22" spans="1:3">
      <c r="A22" s="3" t="s">
        <v>440</v>
      </c>
    </row>
    <row r="23" spans="1:3">
      <c r="A23" s="4" t="s">
        <v>441</v>
      </c>
      <c r="B23" s="7" t="n">
        <v>13495</v>
      </c>
      <c r="C23" s="7" t="n">
        <v>648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6</v>
      </c>
      <c r="B1" s="2" t="s">
        <v>1</v>
      </c>
    </row>
    <row r="2" spans="1:4">
      <c r="B2" s="2" t="s">
        <v>2</v>
      </c>
      <c r="C2" s="2" t="s">
        <v>35</v>
      </c>
      <c r="D2" s="2" t="s">
        <v>81</v>
      </c>
    </row>
    <row r="3" spans="1:4">
      <c r="A3" s="3" t="s">
        <v>440</v>
      </c>
    </row>
    <row r="4" spans="1:4">
      <c r="A4" s="4" t="s">
        <v>517</v>
      </c>
      <c r="B4" s="7" t="n">
        <v>12200</v>
      </c>
      <c r="C4" s="7" t="n">
        <v>6100</v>
      </c>
      <c r="D4" s="7" t="n">
        <v>3500</v>
      </c>
    </row>
    <row r="5" spans="1:4">
      <c r="A5" s="4" t="s">
        <v>518</v>
      </c>
      <c r="B5" s="6" t="n">
        <v>46100</v>
      </c>
      <c r="C5" s="6" t="n">
        <v>22200</v>
      </c>
      <c r="D5" s="6" t="n">
        <v>17300</v>
      </c>
    </row>
    <row r="6" spans="1:4">
      <c r="A6" s="4" t="s">
        <v>104</v>
      </c>
      <c r="B6" s="6" t="n">
        <v>63189</v>
      </c>
      <c r="C6" s="6" t="n">
        <v>29487</v>
      </c>
      <c r="D6" s="6" t="n">
        <v>19791</v>
      </c>
    </row>
    <row r="7" spans="1:4">
      <c r="A7" s="4" t="s">
        <v>289</v>
      </c>
    </row>
    <row r="8" spans="1:4">
      <c r="A8" s="3" t="s">
        <v>440</v>
      </c>
    </row>
    <row r="9" spans="1:4">
      <c r="A9" s="4" t="s">
        <v>104</v>
      </c>
      <c r="B9" s="6" t="n">
        <v>39300</v>
      </c>
      <c r="C9" s="6" t="n">
        <v>11100</v>
      </c>
      <c r="D9" s="6" t="n">
        <v>7600</v>
      </c>
    </row>
    <row r="10" spans="1:4">
      <c r="A10" s="4" t="s">
        <v>519</v>
      </c>
    </row>
    <row r="11" spans="1:4">
      <c r="A11" s="3" t="s">
        <v>440</v>
      </c>
    </row>
    <row r="12" spans="1:4">
      <c r="A12" s="4" t="s">
        <v>104</v>
      </c>
      <c r="B12" s="7" t="n">
        <v>23900</v>
      </c>
      <c r="C12" s="7" t="n">
        <v>18300</v>
      </c>
      <c r="D12" s="7" t="n">
        <v>12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25"/>
    <col customWidth="1" max="3" min="3" width="37"/>
    <col customWidth="1" max="4" min="4" width="14"/>
    <col customWidth="1" max="5" min="5" width="80"/>
    <col customWidth="1" max="6" min="6" width="21"/>
    <col customWidth="1" max="7" min="7" width="21"/>
  </cols>
  <sheetData>
    <row r="1" spans="1:7">
      <c r="A1" s="1" t="s">
        <v>520</v>
      </c>
      <c r="B1" s="2" t="s">
        <v>521</v>
      </c>
      <c r="C1" s="2" t="s">
        <v>522</v>
      </c>
      <c r="D1" s="2" t="s">
        <v>523</v>
      </c>
      <c r="E1" s="2" t="s">
        <v>389</v>
      </c>
      <c r="F1" s="2" t="s">
        <v>524</v>
      </c>
      <c r="G1" s="2" t="s">
        <v>146</v>
      </c>
    </row>
    <row r="2" spans="1:7">
      <c r="A2" s="3" t="s">
        <v>525</v>
      </c>
    </row>
    <row r="3" spans="1:7">
      <c r="A3" s="4" t="s">
        <v>90</v>
      </c>
      <c r="E3" s="7" t="n">
        <v>16576000</v>
      </c>
      <c r="F3" s="7" t="n">
        <v>21493000</v>
      </c>
      <c r="G3" s="7" t="n">
        <v>376000</v>
      </c>
    </row>
    <row r="4" spans="1:7">
      <c r="A4" s="4" t="s">
        <v>526</v>
      </c>
      <c r="E4" s="4" t="s">
        <v>527</v>
      </c>
    </row>
    <row r="5" spans="1:7">
      <c r="A5" s="4" t="s">
        <v>395</v>
      </c>
      <c r="C5" s="10" t="n">
        <v>0.444</v>
      </c>
    </row>
    <row r="6" spans="1:7">
      <c r="A6" s="4" t="s">
        <v>528</v>
      </c>
      <c r="E6" s="7" t="n">
        <v>2000000000</v>
      </c>
    </row>
    <row r="7" spans="1:7">
      <c r="A7" s="4" t="s">
        <v>529</v>
      </c>
      <c r="C7" s="9" t="n">
        <v>109.14</v>
      </c>
    </row>
    <row r="8" spans="1:7">
      <c r="A8" s="4" t="s">
        <v>530</v>
      </c>
      <c r="E8" s="4" t="s">
        <v>531</v>
      </c>
      <c r="F8" s="4" t="s">
        <v>531</v>
      </c>
      <c r="G8" s="4" t="s">
        <v>531</v>
      </c>
    </row>
    <row r="9" spans="1:7">
      <c r="A9" s="4" t="s">
        <v>391</v>
      </c>
      <c r="E9" s="4" t="s">
        <v>392</v>
      </c>
    </row>
    <row r="10" spans="1:7">
      <c r="A10" s="4" t="s">
        <v>532</v>
      </c>
    </row>
    <row r="11" spans="1:7">
      <c r="A11" s="3" t="s">
        <v>525</v>
      </c>
    </row>
    <row r="12" spans="1:7">
      <c r="A12" s="4" t="s">
        <v>533</v>
      </c>
      <c r="E12" s="7" t="n">
        <v>49300000</v>
      </c>
      <c r="F12" s="7" t="n">
        <v>39500000</v>
      </c>
    </row>
    <row r="13" spans="1:7">
      <c r="A13" s="4" t="s">
        <v>534</v>
      </c>
    </row>
    <row r="14" spans="1:7">
      <c r="A14" s="3" t="s">
        <v>525</v>
      </c>
    </row>
    <row r="15" spans="1:7">
      <c r="A15" s="4" t="s">
        <v>533</v>
      </c>
      <c r="E15" s="6" t="n">
        <v>37300000</v>
      </c>
      <c r="F15" s="6" t="n">
        <v>10700000</v>
      </c>
    </row>
    <row r="16" spans="1:7">
      <c r="A16" s="4" t="s">
        <v>535</v>
      </c>
    </row>
    <row r="17" spans="1:7">
      <c r="A17" s="3" t="s">
        <v>525</v>
      </c>
    </row>
    <row r="18" spans="1:7">
      <c r="A18" s="4" t="s">
        <v>533</v>
      </c>
      <c r="E18" s="6" t="n">
        <v>35700000</v>
      </c>
    </row>
    <row r="19" spans="1:7">
      <c r="A19" s="4" t="s">
        <v>536</v>
      </c>
    </row>
    <row r="20" spans="1:7">
      <c r="A20" s="3" t="s">
        <v>525</v>
      </c>
    </row>
    <row r="21" spans="1:7">
      <c r="A21" s="4" t="s">
        <v>533</v>
      </c>
      <c r="E21" s="6" t="n">
        <v>2400000</v>
      </c>
      <c r="F21" s="6" t="n">
        <v>18700000</v>
      </c>
    </row>
    <row r="22" spans="1:7">
      <c r="A22" s="4" t="s">
        <v>537</v>
      </c>
    </row>
    <row r="23" spans="1:7">
      <c r="A23" s="3" t="s">
        <v>525</v>
      </c>
    </row>
    <row r="24" spans="1:7">
      <c r="A24" s="4" t="s">
        <v>533</v>
      </c>
      <c r="F24" s="6" t="n">
        <v>6200000</v>
      </c>
    </row>
    <row r="25" spans="1:7">
      <c r="A25" s="4" t="s">
        <v>538</v>
      </c>
    </row>
    <row r="26" spans="1:7">
      <c r="A26" s="3" t="s">
        <v>525</v>
      </c>
    </row>
    <row r="27" spans="1:7">
      <c r="A27" s="4" t="s">
        <v>533</v>
      </c>
      <c r="F27" s="7" t="n">
        <v>2700000</v>
      </c>
    </row>
    <row r="28" spans="1:7">
      <c r="A28" s="4" t="s">
        <v>539</v>
      </c>
    </row>
    <row r="29" spans="1:7">
      <c r="A29" s="3" t="s">
        <v>525</v>
      </c>
    </row>
    <row r="30" spans="1:7">
      <c r="A30" s="4" t="s">
        <v>540</v>
      </c>
      <c r="C30" s="7" t="n">
        <v>356400000</v>
      </c>
      <c r="E30" s="6" t="n">
        <v>356400000</v>
      </c>
    </row>
    <row r="31" spans="1:7">
      <c r="A31" s="4" t="s">
        <v>541</v>
      </c>
      <c r="C31" s="6" t="n">
        <v>230000000</v>
      </c>
      <c r="E31" s="6" t="n">
        <v>230000000</v>
      </c>
    </row>
    <row r="32" spans="1:7">
      <c r="A32" s="4" t="s">
        <v>542</v>
      </c>
      <c r="E32" s="7" t="n">
        <v>126400000</v>
      </c>
    </row>
    <row r="33" spans="1:7">
      <c r="A33" s="4" t="s">
        <v>543</v>
      </c>
    </row>
    <row r="34" spans="1:7">
      <c r="A34" s="3" t="s">
        <v>525</v>
      </c>
    </row>
    <row r="35" spans="1:7">
      <c r="A35" s="4" t="s">
        <v>395</v>
      </c>
      <c r="E35" s="10" t="n">
        <v>0.444</v>
      </c>
    </row>
    <row r="36" spans="1:7">
      <c r="A36" s="4" t="s">
        <v>322</v>
      </c>
    </row>
    <row r="37" spans="1:7">
      <c r="A37" s="3" t="s">
        <v>525</v>
      </c>
    </row>
    <row r="38" spans="1:7">
      <c r="A38" s="4" t="s">
        <v>90</v>
      </c>
      <c r="E38" s="7" t="n">
        <v>16600000</v>
      </c>
    </row>
    <row r="39" spans="1:7">
      <c r="A39" s="4" t="s">
        <v>528</v>
      </c>
      <c r="C39" s="7" t="n">
        <v>1966420000</v>
      </c>
    </row>
    <row r="40" spans="1:7">
      <c r="A40" s="4" t="s">
        <v>544</v>
      </c>
      <c r="C40" s="4" t="s">
        <v>545</v>
      </c>
    </row>
    <row r="41" spans="1:7">
      <c r="A41" s="4" t="s">
        <v>530</v>
      </c>
      <c r="C41" s="4" t="s">
        <v>531</v>
      </c>
    </row>
    <row r="42" spans="1:7">
      <c r="A42" s="4" t="s">
        <v>546</v>
      </c>
      <c r="C42" s="4" t="s">
        <v>547</v>
      </c>
    </row>
    <row r="43" spans="1:7">
      <c r="A43" s="4" t="s">
        <v>548</v>
      </c>
      <c r="C43" s="4" t="s">
        <v>442</v>
      </c>
    </row>
    <row r="44" spans="1:7">
      <c r="A44" s="4" t="s">
        <v>549</v>
      </c>
      <c r="C44" s="7" t="n">
        <v>549000000</v>
      </c>
    </row>
    <row r="45" spans="1:7">
      <c r="A45" s="4" t="s">
        <v>550</v>
      </c>
      <c r="E45" s="7" t="n">
        <v>139500000</v>
      </c>
    </row>
    <row r="46" spans="1:7">
      <c r="A46" s="4" t="s">
        <v>391</v>
      </c>
      <c r="E46" s="4" t="s">
        <v>392</v>
      </c>
    </row>
    <row r="47" spans="1:7">
      <c r="A47" s="4" t="s">
        <v>398</v>
      </c>
    </row>
    <row r="48" spans="1:7">
      <c r="A48" s="3" t="s">
        <v>525</v>
      </c>
    </row>
    <row r="49" spans="1:7">
      <c r="A49" s="4" t="s">
        <v>395</v>
      </c>
      <c r="D49" s="10" t="n">
        <v>0.444</v>
      </c>
    </row>
    <row r="50" spans="1:7">
      <c r="A50" s="4" t="s">
        <v>551</v>
      </c>
      <c r="C50" s="6" t="n">
        <v>17259704</v>
      </c>
    </row>
    <row r="51" spans="1:7">
      <c r="A51" s="4" t="s">
        <v>552</v>
      </c>
    </row>
    <row r="52" spans="1:7">
      <c r="A52" s="3" t="s">
        <v>525</v>
      </c>
    </row>
    <row r="53" spans="1:7">
      <c r="A53" s="4" t="s">
        <v>549</v>
      </c>
      <c r="C53" s="7" t="n">
        <v>351000000</v>
      </c>
      <c r="E53" s="7" t="n">
        <v>351000000</v>
      </c>
    </row>
    <row r="54" spans="1:7">
      <c r="A54" s="4" t="s">
        <v>331</v>
      </c>
    </row>
    <row r="55" spans="1:7">
      <c r="A55" s="3" t="s">
        <v>525</v>
      </c>
    </row>
    <row r="56" spans="1:7">
      <c r="A56" s="4" t="s">
        <v>528</v>
      </c>
      <c r="B56" s="7" t="n">
        <v>105538000</v>
      </c>
    </row>
    <row r="57" spans="1:7">
      <c r="A57" s="4" t="s">
        <v>549</v>
      </c>
      <c r="B57" s="6" t="n">
        <v>22500000</v>
      </c>
    </row>
    <row r="58" spans="1:7">
      <c r="A58" s="4" t="s">
        <v>550</v>
      </c>
      <c r="B58" s="7" t="n">
        <v>4135000</v>
      </c>
    </row>
    <row r="59" spans="1:7">
      <c r="A59" s="4" t="s">
        <v>391</v>
      </c>
      <c r="E59" s="4" t="s">
        <v>553</v>
      </c>
    </row>
    <row r="60" spans="1:7">
      <c r="A60" s="4" t="s">
        <v>554</v>
      </c>
    </row>
    <row r="61" spans="1:7">
      <c r="A61" s="3" t="s">
        <v>525</v>
      </c>
    </row>
    <row r="62" spans="1:7">
      <c r="A62" s="4" t="s">
        <v>544</v>
      </c>
      <c r="B62" s="4" t="s">
        <v>555</v>
      </c>
    </row>
    <row r="63" spans="1:7">
      <c r="A63" s="4" t="s">
        <v>530</v>
      </c>
      <c r="B63" s="4" t="s">
        <v>531</v>
      </c>
    </row>
    <row r="64" spans="1:7">
      <c r="A64" s="4" t="s">
        <v>546</v>
      </c>
      <c r="B64" s="4" t="s">
        <v>556</v>
      </c>
    </row>
    <row r="65" spans="1:7">
      <c r="A65" s="4" t="s">
        <v>548</v>
      </c>
      <c r="B65" s="4" t="s">
        <v>55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8</v>
      </c>
      <c r="B1" s="2" t="s">
        <v>559</v>
      </c>
      <c r="C1" s="2" t="s">
        <v>560</v>
      </c>
      <c r="D1" s="2" t="s">
        <v>2</v>
      </c>
    </row>
    <row r="2" spans="1:4">
      <c r="A2" s="3" t="s">
        <v>525</v>
      </c>
    </row>
    <row r="3" spans="1:4">
      <c r="A3" s="4" t="s">
        <v>561</v>
      </c>
      <c r="D3" s="7" t="n">
        <v>2000000</v>
      </c>
    </row>
    <row r="4" spans="1:4">
      <c r="A4" s="4" t="s">
        <v>322</v>
      </c>
    </row>
    <row r="5" spans="1:4">
      <c r="A5" s="3" t="s">
        <v>525</v>
      </c>
    </row>
    <row r="6" spans="1:4">
      <c r="A6" s="4" t="s">
        <v>562</v>
      </c>
      <c r="C6" s="7" t="n">
        <v>41</v>
      </c>
    </row>
    <row r="7" spans="1:4">
      <c r="A7" s="4" t="s">
        <v>561</v>
      </c>
      <c r="C7" s="6" t="n">
        <v>1966420</v>
      </c>
    </row>
    <row r="8" spans="1:4">
      <c r="A8" s="4" t="s">
        <v>398</v>
      </c>
    </row>
    <row r="9" spans="1:4">
      <c r="A9" s="3" t="s">
        <v>525</v>
      </c>
    </row>
    <row r="10" spans="1:4">
      <c r="A10" s="4" t="s">
        <v>563</v>
      </c>
      <c r="C10" s="6" t="n">
        <v>1883728</v>
      </c>
    </row>
    <row r="11" spans="1:4">
      <c r="A11" s="4" t="s">
        <v>564</v>
      </c>
    </row>
    <row r="12" spans="1:4">
      <c r="A12" s="3" t="s">
        <v>525</v>
      </c>
    </row>
    <row r="13" spans="1:4">
      <c r="A13" s="4" t="s">
        <v>563</v>
      </c>
      <c r="C13" s="6" t="n">
        <v>54853</v>
      </c>
    </row>
    <row r="14" spans="1:4">
      <c r="A14" s="4" t="s">
        <v>565</v>
      </c>
    </row>
    <row r="15" spans="1:4">
      <c r="A15" s="3" t="s">
        <v>525</v>
      </c>
    </row>
    <row r="16" spans="1:4">
      <c r="A16" s="4" t="s">
        <v>563</v>
      </c>
      <c r="C16" s="7" t="n">
        <v>27798</v>
      </c>
    </row>
    <row r="17" spans="1:4">
      <c r="A17" s="4" t="s">
        <v>331</v>
      </c>
    </row>
    <row r="18" spans="1:4">
      <c r="A18" s="3" t="s">
        <v>525</v>
      </c>
    </row>
    <row r="19" spans="1:4">
      <c r="A19" s="4" t="s">
        <v>561</v>
      </c>
      <c r="B19" s="7" t="n">
        <v>105538</v>
      </c>
    </row>
    <row r="20" spans="1:4">
      <c r="A20" s="4" t="s">
        <v>566</v>
      </c>
      <c r="B20" s="6" t="n">
        <v>94957</v>
      </c>
    </row>
    <row r="21" spans="1:4">
      <c r="A21" s="4" t="s">
        <v>567</v>
      </c>
      <c r="B21" s="6" t="n">
        <v>5640</v>
      </c>
    </row>
    <row r="22" spans="1:4">
      <c r="A22" s="4" t="s">
        <v>568</v>
      </c>
      <c r="B22" s="6" t="n">
        <v>4750</v>
      </c>
    </row>
    <row r="23" spans="1:4">
      <c r="A23" s="4" t="s">
        <v>554</v>
      </c>
    </row>
    <row r="24" spans="1:4">
      <c r="A24" s="3" t="s">
        <v>525</v>
      </c>
    </row>
    <row r="25" spans="1:4">
      <c r="A25" s="4" t="s">
        <v>563</v>
      </c>
      <c r="B25" s="7" t="n">
        <v>19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69</v>
      </c>
      <c r="B1" s="2" t="s">
        <v>2</v>
      </c>
      <c r="C1" s="2" t="s">
        <v>559</v>
      </c>
      <c r="D1" s="2" t="s">
        <v>560</v>
      </c>
      <c r="E1" s="2" t="s">
        <v>35</v>
      </c>
    </row>
    <row r="2" spans="1:5">
      <c r="A2" s="3" t="s">
        <v>525</v>
      </c>
    </row>
    <row r="3" spans="1:5">
      <c r="A3" s="4" t="s">
        <v>45</v>
      </c>
      <c r="B3" s="7" t="n">
        <v>1909167</v>
      </c>
      <c r="E3" s="7" t="n">
        <v>96352</v>
      </c>
    </row>
    <row r="4" spans="1:5">
      <c r="A4" s="4" t="s">
        <v>322</v>
      </c>
    </row>
    <row r="5" spans="1:5">
      <c r="A5" s="3" t="s">
        <v>525</v>
      </c>
    </row>
    <row r="6" spans="1:5">
      <c r="A6" s="4" t="s">
        <v>37</v>
      </c>
      <c r="D6" s="7" t="n">
        <v>173447</v>
      </c>
    </row>
    <row r="7" spans="1:5">
      <c r="A7" s="4" t="s">
        <v>161</v>
      </c>
      <c r="D7" s="6" t="n">
        <v>13093</v>
      </c>
    </row>
    <row r="8" spans="1:5">
      <c r="A8" s="4" t="s">
        <v>40</v>
      </c>
      <c r="D8" s="6" t="n">
        <v>20833</v>
      </c>
    </row>
    <row r="9" spans="1:5">
      <c r="A9" s="4" t="s">
        <v>42</v>
      </c>
      <c r="D9" s="6" t="n">
        <v>6946</v>
      </c>
    </row>
    <row r="10" spans="1:5">
      <c r="A10" s="4" t="s">
        <v>441</v>
      </c>
      <c r="D10" s="6" t="n">
        <v>30189</v>
      </c>
    </row>
    <row r="11" spans="1:5">
      <c r="A11" s="4" t="s">
        <v>47</v>
      </c>
      <c r="D11" s="6" t="n">
        <v>434</v>
      </c>
    </row>
    <row r="12" spans="1:5">
      <c r="A12" s="4" t="s">
        <v>570</v>
      </c>
      <c r="D12" s="6" t="n">
        <v>549000</v>
      </c>
    </row>
    <row r="13" spans="1:5">
      <c r="A13" s="4" t="s">
        <v>45</v>
      </c>
      <c r="D13" s="6" t="n">
        <v>1736362</v>
      </c>
    </row>
    <row r="14" spans="1:5">
      <c r="A14" s="4" t="s">
        <v>571</v>
      </c>
      <c r="D14" s="6" t="n">
        <v>-51258</v>
      </c>
    </row>
    <row r="15" spans="1:5">
      <c r="A15" s="4" t="s">
        <v>52</v>
      </c>
      <c r="D15" s="6" t="n">
        <v>-8324</v>
      </c>
    </row>
    <row r="16" spans="1:5">
      <c r="A16" s="4" t="s">
        <v>572</v>
      </c>
      <c r="B16" s="7" t="n">
        <v>-139500</v>
      </c>
    </row>
    <row r="17" spans="1:5">
      <c r="A17" s="4" t="s">
        <v>53</v>
      </c>
      <c r="D17" s="6" t="n">
        <v>-8300</v>
      </c>
    </row>
    <row r="18" spans="1:5">
      <c r="A18" s="4" t="s">
        <v>57</v>
      </c>
      <c r="D18" s="6" t="n">
        <v>-230000</v>
      </c>
    </row>
    <row r="19" spans="1:5">
      <c r="A19" s="4" t="s">
        <v>542</v>
      </c>
      <c r="D19" s="6" t="n">
        <v>-126386</v>
      </c>
    </row>
    <row r="20" spans="1:5">
      <c r="A20" s="4" t="s">
        <v>58</v>
      </c>
      <c r="D20" s="6" t="n">
        <v>-139616</v>
      </c>
    </row>
    <row r="21" spans="1:5">
      <c r="A21" s="4" t="s">
        <v>573</v>
      </c>
      <c r="D21" s="7" t="n">
        <v>1966420</v>
      </c>
    </row>
    <row r="22" spans="1:5">
      <c r="A22" s="4" t="s">
        <v>331</v>
      </c>
    </row>
    <row r="23" spans="1:5">
      <c r="A23" s="3" t="s">
        <v>525</v>
      </c>
    </row>
    <row r="24" spans="1:5">
      <c r="A24" s="4" t="s">
        <v>574</v>
      </c>
      <c r="C24" s="7" t="n">
        <v>2149</v>
      </c>
    </row>
    <row r="25" spans="1:5">
      <c r="A25" s="4" t="s">
        <v>575</v>
      </c>
      <c r="C25" s="6" t="n">
        <v>258</v>
      </c>
    </row>
    <row r="26" spans="1:5">
      <c r="A26" s="4" t="s">
        <v>570</v>
      </c>
      <c r="C26" s="6" t="n">
        <v>22500</v>
      </c>
    </row>
    <row r="27" spans="1:5">
      <c r="A27" s="4" t="s">
        <v>45</v>
      </c>
      <c r="C27" s="6" t="n">
        <v>86128</v>
      </c>
    </row>
    <row r="28" spans="1:5">
      <c r="A28" s="4" t="s">
        <v>576</v>
      </c>
      <c r="C28" s="6" t="n">
        <v>-1362</v>
      </c>
    </row>
    <row r="29" spans="1:5">
      <c r="A29" s="4" t="s">
        <v>572</v>
      </c>
      <c r="C29" s="6" t="n">
        <v>-4135</v>
      </c>
    </row>
    <row r="30" spans="1:5">
      <c r="A30" s="4" t="s">
        <v>573</v>
      </c>
      <c r="C30" s="7" t="n">
        <v>10553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7</v>
      </c>
      <c r="B1" s="2" t="s">
        <v>559</v>
      </c>
      <c r="C1" s="2" t="s">
        <v>560</v>
      </c>
      <c r="D1" s="2" t="s">
        <v>2</v>
      </c>
    </row>
    <row r="2" spans="1:4">
      <c r="A2" s="4" t="s">
        <v>322</v>
      </c>
    </row>
    <row r="3" spans="1:4">
      <c r="A3" s="3" t="s">
        <v>525</v>
      </c>
    </row>
    <row r="4" spans="1:4">
      <c r="A4" s="4" t="s">
        <v>578</v>
      </c>
      <c r="C4" s="7" t="n">
        <v>549000</v>
      </c>
    </row>
    <row r="5" spans="1:4">
      <c r="A5" s="4" t="s">
        <v>579</v>
      </c>
    </row>
    <row r="6" spans="1:4">
      <c r="A6" s="3" t="s">
        <v>525</v>
      </c>
    </row>
    <row r="7" spans="1:4">
      <c r="A7" s="4" t="s">
        <v>578</v>
      </c>
      <c r="C7" s="7" t="n">
        <v>2000</v>
      </c>
    </row>
    <row r="8" spans="1:4">
      <c r="A8" s="4" t="s">
        <v>580</v>
      </c>
      <c r="C8" s="4" t="s">
        <v>413</v>
      </c>
    </row>
    <row r="9" spans="1:4">
      <c r="A9" s="4" t="s">
        <v>581</v>
      </c>
    </row>
    <row r="10" spans="1:4">
      <c r="A10" s="3" t="s">
        <v>525</v>
      </c>
    </row>
    <row r="11" spans="1:4">
      <c r="A11" s="4" t="s">
        <v>578</v>
      </c>
      <c r="C11" s="7" t="n">
        <v>92000</v>
      </c>
    </row>
    <row r="12" spans="1:4">
      <c r="A12" s="4" t="s">
        <v>582</v>
      </c>
    </row>
    <row r="13" spans="1:4">
      <c r="A13" s="3" t="s">
        <v>525</v>
      </c>
    </row>
    <row r="14" spans="1:4">
      <c r="A14" s="4" t="s">
        <v>578</v>
      </c>
      <c r="C14" s="6" t="n">
        <v>91000</v>
      </c>
    </row>
    <row r="15" spans="1:4">
      <c r="A15" s="4" t="s">
        <v>583</v>
      </c>
    </row>
    <row r="16" spans="1:4">
      <c r="A16" s="3" t="s">
        <v>525</v>
      </c>
    </row>
    <row r="17" spans="1:4">
      <c r="A17" s="4" t="s">
        <v>578</v>
      </c>
      <c r="C17" s="7" t="n">
        <v>9000</v>
      </c>
    </row>
    <row r="18" spans="1:4">
      <c r="A18" s="4" t="s">
        <v>580</v>
      </c>
      <c r="C18" s="4" t="s">
        <v>442</v>
      </c>
    </row>
    <row r="19" spans="1:4">
      <c r="A19" s="4" t="s">
        <v>584</v>
      </c>
    </row>
    <row r="20" spans="1:4">
      <c r="A20" s="3" t="s">
        <v>525</v>
      </c>
    </row>
    <row r="21" spans="1:4">
      <c r="A21" s="4" t="s">
        <v>578</v>
      </c>
      <c r="C21" s="7" t="n">
        <v>4000</v>
      </c>
    </row>
    <row r="22" spans="1:4">
      <c r="A22" s="4" t="s">
        <v>580</v>
      </c>
      <c r="C22" s="4" t="s">
        <v>442</v>
      </c>
    </row>
    <row r="23" spans="1:4">
      <c r="A23" s="4" t="s">
        <v>552</v>
      </c>
    </row>
    <row r="24" spans="1:4">
      <c r="A24" s="3" t="s">
        <v>525</v>
      </c>
    </row>
    <row r="25" spans="1:4">
      <c r="A25" s="4" t="s">
        <v>578</v>
      </c>
      <c r="C25" s="7" t="n">
        <v>351000</v>
      </c>
      <c r="D25" s="7" t="n">
        <v>351000</v>
      </c>
    </row>
    <row r="26" spans="1:4">
      <c r="A26" s="4" t="s">
        <v>331</v>
      </c>
    </row>
    <row r="27" spans="1:4">
      <c r="A27" s="3" t="s">
        <v>525</v>
      </c>
    </row>
    <row r="28" spans="1:4">
      <c r="A28" s="4" t="s">
        <v>578</v>
      </c>
      <c r="B28" s="7" t="n">
        <v>22500</v>
      </c>
    </row>
    <row r="29" spans="1:4">
      <c r="A29" s="4" t="s">
        <v>585</v>
      </c>
    </row>
    <row r="30" spans="1:4">
      <c r="A30" s="3" t="s">
        <v>525</v>
      </c>
    </row>
    <row r="31" spans="1:4">
      <c r="A31" s="4" t="s">
        <v>578</v>
      </c>
      <c r="B31" s="6" t="n">
        <v>10200</v>
      </c>
    </row>
    <row r="32" spans="1:4">
      <c r="A32" s="4" t="s">
        <v>586</v>
      </c>
    </row>
    <row r="33" spans="1:4">
      <c r="A33" s="3" t="s">
        <v>525</v>
      </c>
    </row>
    <row r="34" spans="1:4">
      <c r="A34" s="4" t="s">
        <v>578</v>
      </c>
      <c r="B34" s="7" t="n">
        <v>10700</v>
      </c>
    </row>
    <row r="35" spans="1:4">
      <c r="A35" s="4" t="s">
        <v>580</v>
      </c>
      <c r="B35" s="4" t="s">
        <v>442</v>
      </c>
    </row>
    <row r="36" spans="1:4">
      <c r="A36" s="4" t="s">
        <v>587</v>
      </c>
    </row>
    <row r="37" spans="1:4">
      <c r="A37" s="3" t="s">
        <v>525</v>
      </c>
    </row>
    <row r="38" spans="1:4">
      <c r="A38" s="4" t="s">
        <v>578</v>
      </c>
      <c r="B38" s="7" t="n">
        <v>1600</v>
      </c>
    </row>
    <row r="39" spans="1:4">
      <c r="A39" s="4" t="s">
        <v>580</v>
      </c>
      <c r="B39" s="4" t="s">
        <v>442</v>
      </c>
    </row>
    <row r="40" spans="1:4">
      <c r="A40" s="4" t="s">
        <v>588</v>
      </c>
    </row>
    <row r="41" spans="1:4">
      <c r="A41" s="3" t="s">
        <v>525</v>
      </c>
    </row>
    <row r="42" spans="1:4">
      <c r="A42" s="4" t="s">
        <v>580</v>
      </c>
      <c r="C42" s="4" t="s">
        <v>442</v>
      </c>
    </row>
    <row r="43" spans="1:4">
      <c r="A43" s="4" t="s">
        <v>589</v>
      </c>
    </row>
    <row r="44" spans="1:4">
      <c r="A44" s="3" t="s">
        <v>525</v>
      </c>
    </row>
    <row r="45" spans="1:4">
      <c r="A45" s="4" t="s">
        <v>580</v>
      </c>
      <c r="C45" s="4" t="s">
        <v>442</v>
      </c>
    </row>
    <row r="46" spans="1:4">
      <c r="A46" s="4" t="s">
        <v>590</v>
      </c>
    </row>
    <row r="47" spans="1:4">
      <c r="A47" s="3" t="s">
        <v>525</v>
      </c>
    </row>
    <row r="48" spans="1:4">
      <c r="A48" s="4" t="s">
        <v>580</v>
      </c>
      <c r="B48" s="4" t="s">
        <v>591</v>
      </c>
    </row>
    <row r="49" spans="1:4">
      <c r="A49" s="4" t="s">
        <v>592</v>
      </c>
    </row>
    <row r="50" spans="1:4">
      <c r="A50" s="3" t="s">
        <v>525</v>
      </c>
    </row>
    <row r="51" spans="1:4">
      <c r="A51" s="4" t="s">
        <v>580</v>
      </c>
      <c r="C51" s="4" t="s">
        <v>449</v>
      </c>
    </row>
    <row r="52" spans="1:4">
      <c r="A52" s="4" t="s">
        <v>593</v>
      </c>
    </row>
    <row r="53" spans="1:4">
      <c r="A53" s="3" t="s">
        <v>525</v>
      </c>
    </row>
    <row r="54" spans="1:4">
      <c r="A54" s="4" t="s">
        <v>580</v>
      </c>
      <c r="C54" s="4" t="s">
        <v>449</v>
      </c>
    </row>
    <row r="55" spans="1:4">
      <c r="A55" s="4" t="s">
        <v>594</v>
      </c>
    </row>
    <row r="56" spans="1:4">
      <c r="A56" s="3" t="s">
        <v>525</v>
      </c>
    </row>
    <row r="57" spans="1:4">
      <c r="A57" s="4" t="s">
        <v>580</v>
      </c>
      <c r="B57" s="4" t="s">
        <v>44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595</v>
      </c>
      <c r="B1" s="2" t="s">
        <v>1</v>
      </c>
    </row>
    <row r="2" spans="1:5">
      <c r="B2" s="2" t="s">
        <v>2</v>
      </c>
      <c r="C2" s="2" t="s">
        <v>86</v>
      </c>
      <c r="D2" s="2" t="s">
        <v>35</v>
      </c>
      <c r="E2" s="2" t="s">
        <v>596</v>
      </c>
    </row>
    <row r="3" spans="1:5">
      <c r="A3" s="3" t="s">
        <v>597</v>
      </c>
      <c r="B3" t="n"/>
      <c r="D3" t="n"/>
    </row>
    <row r="4" spans="1:5">
      <c r="A4" s="4" t="s">
        <v>83</v>
      </c>
      <c r="B4" s="7" t="n">
        <v>679935</v>
      </c>
      <c r="D4" s="7" t="n">
        <v>577830</v>
      </c>
    </row>
    <row r="5" spans="1:5">
      <c r="A5" s="4" t="s">
        <v>99</v>
      </c>
      <c r="B5" s="7" t="n">
        <v>-91055</v>
      </c>
      <c r="D5" s="7" t="n">
        <v>-83336</v>
      </c>
    </row>
    <row r="6" spans="1:5">
      <c r="A6" t="n"/>
    </row>
    <row r="7" spans="1:5">
      <c r="A7" s="4" t="s">
        <v>86</v>
      </c>
      <c r="B7" s="4" t="s">
        <v>598</v>
      </c>
    </row>
    <row r="8" spans="1:5">
      <c r="A8" s="4" t="s">
        <v>596</v>
      </c>
      <c r="B8" s="4" t="s">
        <v>599</v>
      </c>
    </row>
  </sheetData>
  <mergeCells count="11">
    <mergeCell ref="A1:A2"/>
    <mergeCell ref="B1:E1"/>
    <mergeCell ref="B3:C3"/>
    <mergeCell ref="D3:E3"/>
    <mergeCell ref="B4:C4"/>
    <mergeCell ref="D4:E4"/>
    <mergeCell ref="B5:C5"/>
    <mergeCell ref="D5:E5"/>
    <mergeCell ref="A6:E6"/>
    <mergeCell ref="B7:E7"/>
    <mergeCell ref="B8:E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80"/>
  </cols>
  <sheetData>
    <row r="1" spans="1:3">
      <c r="A1" s="1" t="s">
        <v>600</v>
      </c>
      <c r="B1" s="2" t="s">
        <v>601</v>
      </c>
      <c r="C1" s="2" t="s">
        <v>389</v>
      </c>
    </row>
    <row r="2" spans="1:3">
      <c r="A2" s="3" t="s">
        <v>602</v>
      </c>
    </row>
    <row r="3" spans="1:3">
      <c r="A3" s="4" t="s">
        <v>603</v>
      </c>
      <c r="B3" s="6" t="n">
        <v>100</v>
      </c>
    </row>
    <row r="4" spans="1:3">
      <c r="A4" s="4" t="s">
        <v>604</v>
      </c>
      <c r="B4" s="7" t="n">
        <v>17</v>
      </c>
    </row>
    <row r="5" spans="1:3">
      <c r="A5" s="4" t="s">
        <v>336</v>
      </c>
    </row>
    <row r="6" spans="1:3">
      <c r="A6" s="3" t="s">
        <v>602</v>
      </c>
    </row>
    <row r="7" spans="1:3">
      <c r="A7" s="4" t="s">
        <v>605</v>
      </c>
      <c r="C7" s="4" t="s">
        <v>606</v>
      </c>
    </row>
    <row r="8" spans="1:3">
      <c r="A8" s="4" t="s">
        <v>607</v>
      </c>
      <c r="B8" s="12" t="n">
        <v>22.6</v>
      </c>
    </row>
    <row r="9" spans="1:3">
      <c r="A9" s="4" t="s">
        <v>608</v>
      </c>
    </row>
    <row r="10" spans="1:3">
      <c r="A10" s="3" t="s">
        <v>602</v>
      </c>
    </row>
    <row r="11" spans="1:3">
      <c r="A11" s="4" t="s">
        <v>607</v>
      </c>
      <c r="B11" s="11" t="n">
        <v>5.6</v>
      </c>
    </row>
    <row r="12" spans="1:3">
      <c r="A12" s="4" t="s">
        <v>609</v>
      </c>
    </row>
    <row r="13" spans="1:3">
      <c r="A13" s="3" t="s">
        <v>602</v>
      </c>
    </row>
    <row r="14" spans="1:3">
      <c r="A14" s="4" t="s">
        <v>610</v>
      </c>
      <c r="C14" s="11" t="n">
        <v>-4.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611</v>
      </c>
      <c r="B1" s="2" t="s">
        <v>612</v>
      </c>
    </row>
    <row r="2" spans="1:2">
      <c r="A2" s="3" t="s">
        <v>613</v>
      </c>
    </row>
    <row r="3" spans="1:2">
      <c r="A3" s="4" t="s">
        <v>40</v>
      </c>
      <c r="B3" s="7" t="n">
        <v>501</v>
      </c>
    </row>
    <row r="4" spans="1:2">
      <c r="A4" s="4" t="s">
        <v>44</v>
      </c>
      <c r="B4" s="6" t="n">
        <v>5764</v>
      </c>
    </row>
    <row r="5" spans="1:2">
      <c r="A5" s="4" t="s">
        <v>45</v>
      </c>
      <c r="B5" s="6" t="n">
        <v>9209</v>
      </c>
    </row>
    <row r="6" spans="1:2">
      <c r="A6" s="4" t="s">
        <v>46</v>
      </c>
      <c r="B6" s="6" t="n">
        <v>17161</v>
      </c>
    </row>
    <row r="7" spans="1:2">
      <c r="A7" s="4" t="s">
        <v>48</v>
      </c>
      <c r="B7" s="6" t="n">
        <v>32635</v>
      </c>
    </row>
    <row r="8" spans="1:2">
      <c r="A8" s="3" t="s">
        <v>614</v>
      </c>
    </row>
    <row r="9" spans="1:2">
      <c r="A9" s="4" t="s">
        <v>615</v>
      </c>
      <c r="B9" s="6" t="n">
        <v>2278</v>
      </c>
    </row>
    <row r="10" spans="1:2">
      <c r="A10" s="4" t="s">
        <v>163</v>
      </c>
      <c r="B10" s="6" t="n">
        <v>3771</v>
      </c>
    </row>
    <row r="11" spans="1:2">
      <c r="A11" s="4" t="s">
        <v>59</v>
      </c>
      <c r="B11" s="7" t="n">
        <v>60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2"/>
    <col customWidth="1" max="3" min="3" width="80"/>
    <col customWidth="1" max="4" min="4" width="27"/>
    <col customWidth="1" max="5" min="5" width="20"/>
    <col customWidth="1" max="6" min="6" width="37"/>
  </cols>
  <sheetData>
    <row r="1" spans="1:6">
      <c r="A1" s="1" t="s">
        <v>113</v>
      </c>
      <c r="B1" s="2" t="s">
        <v>114</v>
      </c>
      <c r="C1" s="2" t="s">
        <v>115</v>
      </c>
      <c r="D1" s="2" t="s">
        <v>116</v>
      </c>
      <c r="E1" s="2" t="s">
        <v>117</v>
      </c>
      <c r="F1" s="2" t="s">
        <v>118</v>
      </c>
    </row>
    <row r="2" spans="1:6">
      <c r="A2" s="4" t="s">
        <v>119</v>
      </c>
      <c r="B2" s="7" t="n">
        <v>280317</v>
      </c>
      <c r="C2" s="7" t="n">
        <v>10</v>
      </c>
      <c r="D2" s="7" t="n">
        <v>351975</v>
      </c>
      <c r="E2" s="7" t="n">
        <v>-71668</v>
      </c>
    </row>
    <row r="3" spans="1:6">
      <c r="A3" s="4" t="s">
        <v>120</v>
      </c>
      <c r="C3" s="6" t="n">
        <v>101630820</v>
      </c>
    </row>
    <row r="4" spans="1:6">
      <c r="A4" s="4" t="s">
        <v>121</v>
      </c>
      <c r="B4" s="6" t="n">
        <v>18350</v>
      </c>
      <c r="C4" s="7" t="n">
        <v>1</v>
      </c>
      <c r="D4" s="6" t="n">
        <v>18349</v>
      </c>
    </row>
    <row r="5" spans="1:6">
      <c r="A5" s="4" t="s">
        <v>122</v>
      </c>
      <c r="C5" s="6" t="n">
        <v>6076980</v>
      </c>
    </row>
    <row r="6" spans="1:6">
      <c r="A6" s="4" t="s">
        <v>123</v>
      </c>
      <c r="B6" s="6" t="n">
        <v>0</v>
      </c>
      <c r="C6" s="7" t="n">
        <v>0</v>
      </c>
      <c r="D6" s="6" t="n">
        <v>0</v>
      </c>
      <c r="E6" s="6" t="n">
        <v>0</v>
      </c>
      <c r="F6" s="7" t="n">
        <v>0</v>
      </c>
    </row>
    <row r="7" spans="1:6">
      <c r="A7" s="4" t="s">
        <v>124</v>
      </c>
      <c r="C7" s="6" t="n">
        <v>756342</v>
      </c>
    </row>
    <row r="8" spans="1:6">
      <c r="A8" s="4" t="s">
        <v>125</v>
      </c>
      <c r="B8" s="6" t="n">
        <v>0</v>
      </c>
      <c r="C8" s="7" t="n">
        <v>0</v>
      </c>
      <c r="D8" s="6" t="n">
        <v>0</v>
      </c>
      <c r="E8" s="6" t="n">
        <v>0</v>
      </c>
      <c r="F8" s="6" t="n">
        <v>0</v>
      </c>
    </row>
    <row r="9" spans="1:6">
      <c r="A9" s="4" t="s">
        <v>126</v>
      </c>
      <c r="C9" s="6" t="n">
        <v>-15810</v>
      </c>
    </row>
    <row r="10" spans="1:6">
      <c r="A10" s="4" t="s">
        <v>127</v>
      </c>
      <c r="B10" s="6" t="n">
        <v>430</v>
      </c>
      <c r="D10" s="6" t="n">
        <v>430</v>
      </c>
    </row>
    <row r="11" spans="1:6">
      <c r="A11" s="4" t="s">
        <v>128</v>
      </c>
      <c r="B11" s="6" t="n">
        <v>27253</v>
      </c>
      <c r="D11" s="6" t="n">
        <v>27253</v>
      </c>
    </row>
    <row r="12" spans="1:6">
      <c r="A12" s="4" t="s">
        <v>129</v>
      </c>
      <c r="B12" s="6" t="n">
        <v>253899</v>
      </c>
      <c r="C12" s="7" t="n">
        <v>1</v>
      </c>
      <c r="D12" s="6" t="n">
        <v>253898</v>
      </c>
    </row>
    <row r="13" spans="1:6">
      <c r="A13" s="4" t="s">
        <v>130</v>
      </c>
      <c r="C13" s="6" t="n">
        <v>9760566</v>
      </c>
    </row>
    <row r="14" spans="1:6">
      <c r="A14" s="4" t="s">
        <v>99</v>
      </c>
      <c r="B14" s="6" t="n">
        <v>-12453</v>
      </c>
      <c r="E14" s="6" t="n">
        <v>-12453</v>
      </c>
    </row>
    <row r="15" spans="1:6">
      <c r="A15" s="4" t="s">
        <v>131</v>
      </c>
      <c r="B15" s="6" t="n">
        <v>567796</v>
      </c>
      <c r="C15" s="7" t="n">
        <v>12</v>
      </c>
      <c r="D15" s="6" t="n">
        <v>651905</v>
      </c>
      <c r="E15" s="6" t="n">
        <v>-84121</v>
      </c>
    </row>
    <row r="16" spans="1:6">
      <c r="A16" s="4" t="s">
        <v>132</v>
      </c>
      <c r="C16" s="6" t="n">
        <v>118208898</v>
      </c>
    </row>
    <row r="17" spans="1:6">
      <c r="A17" s="4" t="s">
        <v>121</v>
      </c>
      <c r="B17" s="6" t="n">
        <v>23923</v>
      </c>
      <c r="D17" s="6" t="n">
        <v>23923</v>
      </c>
    </row>
    <row r="18" spans="1:6">
      <c r="A18" s="4" t="s">
        <v>122</v>
      </c>
      <c r="C18" s="6" t="n">
        <v>3970527</v>
      </c>
    </row>
    <row r="19" spans="1:6">
      <c r="A19" s="4" t="s">
        <v>133</v>
      </c>
      <c r="B19" s="6" t="n">
        <v>0</v>
      </c>
      <c r="C19" s="7" t="n">
        <v>0</v>
      </c>
      <c r="D19" s="6" t="n">
        <v>0</v>
      </c>
      <c r="E19" s="6" t="n">
        <v>0</v>
      </c>
      <c r="F19" s="6" t="n">
        <v>0</v>
      </c>
    </row>
    <row r="20" spans="1:6">
      <c r="A20" s="4" t="s">
        <v>133</v>
      </c>
      <c r="C20" s="6" t="n">
        <v>208095</v>
      </c>
    </row>
    <row r="21" spans="1:6">
      <c r="A21" s="4" t="s">
        <v>128</v>
      </c>
      <c r="B21" s="6" t="n">
        <v>40670</v>
      </c>
      <c r="D21" s="6" t="n">
        <v>40670</v>
      </c>
    </row>
    <row r="22" spans="1:6">
      <c r="A22" s="4" t="s">
        <v>99</v>
      </c>
      <c r="B22" s="6" t="n">
        <v>-43610</v>
      </c>
      <c r="E22" s="6" t="n">
        <v>-43610</v>
      </c>
    </row>
    <row r="23" spans="1:6">
      <c r="A23" s="4" t="s">
        <v>134</v>
      </c>
      <c r="B23" s="6" t="n">
        <v>588779</v>
      </c>
      <c r="C23" s="7" t="n">
        <v>12</v>
      </c>
      <c r="D23" s="6" t="n">
        <v>716498</v>
      </c>
      <c r="E23" s="6" t="n">
        <v>-127731</v>
      </c>
    </row>
    <row r="24" spans="1:6">
      <c r="A24" s="4" t="s">
        <v>135</v>
      </c>
      <c r="C24" s="6" t="n">
        <v>122387520</v>
      </c>
    </row>
    <row r="25" spans="1:6">
      <c r="A25" s="4" t="s">
        <v>136</v>
      </c>
      <c r="B25" s="6" t="n">
        <v>1883728</v>
      </c>
      <c r="C25" s="7" t="n">
        <v>5</v>
      </c>
      <c r="D25" s="6" t="n">
        <v>1883723</v>
      </c>
    </row>
    <row r="26" spans="1:6">
      <c r="A26" s="4" t="s">
        <v>137</v>
      </c>
      <c r="C26" s="6" t="n">
        <v>51779112</v>
      </c>
    </row>
    <row r="27" spans="1:6">
      <c r="A27" s="4" t="s">
        <v>121</v>
      </c>
      <c r="B27" s="6" t="n">
        <v>24423</v>
      </c>
      <c r="C27" s="7" t="n">
        <v>1</v>
      </c>
      <c r="D27" s="6" t="n">
        <v>24422</v>
      </c>
    </row>
    <row r="28" spans="1:6">
      <c r="A28" s="4" t="s">
        <v>138</v>
      </c>
      <c r="B28" s="6" t="n">
        <v>14859</v>
      </c>
      <c r="D28" s="6" t="n">
        <v>14859</v>
      </c>
    </row>
    <row r="29" spans="1:6">
      <c r="A29" s="4" t="s">
        <v>122</v>
      </c>
      <c r="C29" s="6" t="n">
        <v>2732767</v>
      </c>
    </row>
    <row r="30" spans="1:6">
      <c r="A30" s="4" t="s">
        <v>127</v>
      </c>
      <c r="B30" s="6" t="n">
        <v>82840</v>
      </c>
      <c r="D30" s="6" t="n">
        <v>82840</v>
      </c>
    </row>
    <row r="31" spans="1:6">
      <c r="A31" s="4" t="s">
        <v>139</v>
      </c>
      <c r="B31" s="6" t="n">
        <v>126386</v>
      </c>
      <c r="D31" s="6" t="n">
        <v>126386</v>
      </c>
    </row>
    <row r="32" spans="1:6">
      <c r="A32" s="4" t="s">
        <v>133</v>
      </c>
      <c r="C32" s="6" t="n">
        <v>1899531</v>
      </c>
    </row>
    <row r="33" spans="1:6">
      <c r="A33" s="4" t="s">
        <v>140</v>
      </c>
      <c r="B33" s="6" t="n">
        <v>-8150</v>
      </c>
      <c r="D33" s="6" t="n">
        <v>-8150</v>
      </c>
    </row>
    <row r="34" spans="1:6">
      <c r="A34" s="4" t="s">
        <v>141</v>
      </c>
      <c r="C34" s="6" t="n">
        <v>-324013</v>
      </c>
    </row>
    <row r="35" spans="1:6">
      <c r="A35" s="4" t="s">
        <v>128</v>
      </c>
      <c r="B35" s="6" t="n">
        <v>115533</v>
      </c>
      <c r="D35" s="6" t="n">
        <v>115533</v>
      </c>
    </row>
    <row r="36" spans="1:6">
      <c r="A36" s="4" t="s">
        <v>99</v>
      </c>
      <c r="B36" s="6" t="n">
        <v>-148874</v>
      </c>
      <c r="E36" s="6" t="n">
        <v>-148874</v>
      </c>
    </row>
    <row r="37" spans="1:6">
      <c r="A37" s="4" t="s">
        <v>142</v>
      </c>
      <c r="B37" s="6" t="n">
        <v>-471</v>
      </c>
      <c r="F37" s="6" t="n">
        <v>-471</v>
      </c>
    </row>
    <row r="38" spans="1:6">
      <c r="A38" s="4" t="s">
        <v>143</v>
      </c>
      <c r="B38" s="7" t="n">
        <v>2679053</v>
      </c>
      <c r="C38" s="7" t="n">
        <v>18</v>
      </c>
      <c r="D38" s="7" t="n">
        <v>2956111</v>
      </c>
      <c r="E38" s="7" t="n">
        <v>-276605</v>
      </c>
      <c r="F38" s="7" t="n">
        <v>-471</v>
      </c>
    </row>
    <row r="39" spans="1:6">
      <c r="A39" s="4" t="s">
        <v>144</v>
      </c>
      <c r="C39" s="6" t="n">
        <v>17847491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1"/>
  </cols>
  <sheetData>
    <row r="1" spans="1:2">
      <c r="A1" s="1" t="s">
        <v>616</v>
      </c>
      <c r="B1" s="2" t="s">
        <v>1</v>
      </c>
    </row>
    <row r="2" spans="1:2">
      <c r="B2" s="2" t="s">
        <v>389</v>
      </c>
    </row>
    <row r="3" spans="1:2">
      <c r="A3" s="3" t="s">
        <v>617</v>
      </c>
    </row>
    <row r="4" spans="1:2">
      <c r="A4" s="4" t="s">
        <v>618</v>
      </c>
      <c r="B4" s="7" t="n">
        <v>96352</v>
      </c>
    </row>
    <row r="5" spans="1:2">
      <c r="A5" s="4" t="s">
        <v>619</v>
      </c>
      <c r="B5" s="6" t="n">
        <v>-9675</v>
      </c>
    </row>
    <row r="6" spans="1:2">
      <c r="A6" s="4" t="s">
        <v>620</v>
      </c>
      <c r="B6" s="6" t="n">
        <v>1909167</v>
      </c>
    </row>
    <row r="7" spans="1:2">
      <c r="A7" s="4" t="s">
        <v>322</v>
      </c>
    </row>
    <row r="8" spans="1:2">
      <c r="A8" s="3" t="s">
        <v>617</v>
      </c>
    </row>
    <row r="9" spans="1:2">
      <c r="A9" s="4" t="s">
        <v>621</v>
      </c>
      <c r="B9" s="6" t="n">
        <v>1736362</v>
      </c>
    </row>
    <row r="10" spans="1:2">
      <c r="A10" s="4" t="s">
        <v>331</v>
      </c>
    </row>
    <row r="11" spans="1:2">
      <c r="A11" s="3" t="s">
        <v>617</v>
      </c>
    </row>
    <row r="12" spans="1:2">
      <c r="A12" s="4" t="s">
        <v>621</v>
      </c>
      <c r="B12" s="7" t="n">
        <v>861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22</v>
      </c>
      <c r="B1" s="2" t="s">
        <v>2</v>
      </c>
      <c r="C1" s="2" t="s">
        <v>35</v>
      </c>
    </row>
    <row r="2" spans="1:3">
      <c r="A2" s="3" t="s">
        <v>623</v>
      </c>
    </row>
    <row r="3" spans="1:3">
      <c r="A3" s="4" t="s">
        <v>624</v>
      </c>
      <c r="B3" s="7" t="n">
        <v>264261</v>
      </c>
      <c r="C3" s="7" t="n">
        <v>50696</v>
      </c>
    </row>
    <row r="4" spans="1:3">
      <c r="A4" s="4" t="s">
        <v>625</v>
      </c>
      <c r="B4" s="6" t="n">
        <v>-60496</v>
      </c>
      <c r="C4" s="6" t="n">
        <v>-23939</v>
      </c>
    </row>
    <row r="5" spans="1:3">
      <c r="A5" s="4" t="s">
        <v>626</v>
      </c>
      <c r="B5" s="6" t="n">
        <v>203765</v>
      </c>
      <c r="C5" s="6" t="n">
        <v>26757</v>
      </c>
    </row>
    <row r="6" spans="1:3">
      <c r="A6" s="4" t="s">
        <v>627</v>
      </c>
    </row>
    <row r="7" spans="1:3">
      <c r="A7" s="3" t="s">
        <v>623</v>
      </c>
    </row>
    <row r="8" spans="1:3">
      <c r="A8" s="4" t="s">
        <v>624</v>
      </c>
      <c r="B8" s="6" t="n">
        <v>37581</v>
      </c>
      <c r="C8" s="6" t="n">
        <v>24615</v>
      </c>
    </row>
    <row r="9" spans="1:3">
      <c r="A9" s="4" t="s">
        <v>625</v>
      </c>
      <c r="B9" s="6" t="n">
        <v>-19649</v>
      </c>
      <c r="C9" s="6" t="n">
        <v>-13904</v>
      </c>
    </row>
    <row r="10" spans="1:3">
      <c r="A10" s="4" t="s">
        <v>626</v>
      </c>
      <c r="B10" s="6" t="n">
        <v>17932</v>
      </c>
      <c r="C10" s="6" t="n">
        <v>10711</v>
      </c>
    </row>
    <row r="11" spans="1:3">
      <c r="A11" s="4" t="s">
        <v>628</v>
      </c>
    </row>
    <row r="12" spans="1:3">
      <c r="A12" s="3" t="s">
        <v>623</v>
      </c>
    </row>
    <row r="13" spans="1:3">
      <c r="A13" s="4" t="s">
        <v>624</v>
      </c>
      <c r="B13" s="6" t="n">
        <v>108295</v>
      </c>
      <c r="C13" s="6" t="n">
        <v>13595</v>
      </c>
    </row>
    <row r="14" spans="1:3">
      <c r="A14" s="4" t="s">
        <v>625</v>
      </c>
      <c r="B14" s="6" t="n">
        <v>-19515</v>
      </c>
      <c r="C14" s="6" t="n">
        <v>-5321</v>
      </c>
    </row>
    <row r="15" spans="1:3">
      <c r="A15" s="4" t="s">
        <v>626</v>
      </c>
      <c r="B15" s="6" t="n">
        <v>88780</v>
      </c>
      <c r="C15" s="6" t="n">
        <v>8274</v>
      </c>
    </row>
    <row r="16" spans="1:3">
      <c r="A16" s="4" t="s">
        <v>629</v>
      </c>
    </row>
    <row r="17" spans="1:3">
      <c r="A17" s="3" t="s">
        <v>623</v>
      </c>
    </row>
    <row r="18" spans="1:3">
      <c r="A18" s="4" t="s">
        <v>624</v>
      </c>
      <c r="B18" s="6" t="n">
        <v>103425</v>
      </c>
      <c r="C18" s="6" t="n">
        <v>9225</v>
      </c>
    </row>
    <row r="19" spans="1:3">
      <c r="A19" s="4" t="s">
        <v>625</v>
      </c>
      <c r="B19" s="6" t="n">
        <v>-16204</v>
      </c>
      <c r="C19" s="6" t="n">
        <v>-3387</v>
      </c>
    </row>
    <row r="20" spans="1:3">
      <c r="A20" s="4" t="s">
        <v>626</v>
      </c>
      <c r="B20" s="6" t="n">
        <v>87221</v>
      </c>
      <c r="C20" s="6" t="n">
        <v>5838</v>
      </c>
    </row>
    <row r="21" spans="1:3">
      <c r="A21" s="4" t="s">
        <v>630</v>
      </c>
    </row>
    <row r="22" spans="1:3">
      <c r="A22" s="3" t="s">
        <v>623</v>
      </c>
    </row>
    <row r="23" spans="1:3">
      <c r="A23" s="4" t="s">
        <v>624</v>
      </c>
      <c r="B23" s="6" t="n">
        <v>4860</v>
      </c>
    </row>
    <row r="24" spans="1:3">
      <c r="A24" s="4" t="s">
        <v>625</v>
      </c>
      <c r="B24" s="6" t="n">
        <v>-2212</v>
      </c>
    </row>
    <row r="25" spans="1:3">
      <c r="A25" s="4" t="s">
        <v>626</v>
      </c>
      <c r="B25" s="6" t="n">
        <v>2648</v>
      </c>
    </row>
    <row r="26" spans="1:3">
      <c r="A26" s="4" t="s">
        <v>631</v>
      </c>
    </row>
    <row r="27" spans="1:3">
      <c r="A27" s="3" t="s">
        <v>623</v>
      </c>
    </row>
    <row r="28" spans="1:3">
      <c r="A28" s="4" t="s">
        <v>624</v>
      </c>
      <c r="B28" s="6" t="n">
        <v>9000</v>
      </c>
    </row>
    <row r="29" spans="1:3">
      <c r="A29" s="4" t="s">
        <v>625</v>
      </c>
      <c r="B29" s="6" t="n">
        <v>-2598</v>
      </c>
    </row>
    <row r="30" spans="1:3">
      <c r="A30" s="4" t="s">
        <v>626</v>
      </c>
      <c r="B30" s="6" t="n">
        <v>6402</v>
      </c>
    </row>
    <row r="31" spans="1:3">
      <c r="A31" s="4" t="s">
        <v>632</v>
      </c>
    </row>
    <row r="32" spans="1:3">
      <c r="A32" s="3" t="s">
        <v>623</v>
      </c>
    </row>
    <row r="33" spans="1:3">
      <c r="A33" s="4" t="s">
        <v>624</v>
      </c>
      <c r="B33" s="6" t="n">
        <v>1100</v>
      </c>
    </row>
    <row r="34" spans="1:3">
      <c r="A34" s="4" t="s">
        <v>625</v>
      </c>
      <c r="B34" s="6" t="n">
        <v>-318</v>
      </c>
    </row>
    <row r="35" spans="1:3">
      <c r="A35" s="4" t="s">
        <v>626</v>
      </c>
      <c r="B35" s="7" t="n">
        <v>782</v>
      </c>
    </row>
    <row r="36" spans="1:3">
      <c r="A36" s="4" t="s">
        <v>633</v>
      </c>
    </row>
    <row r="37" spans="1:3">
      <c r="A37" s="3" t="s">
        <v>623</v>
      </c>
    </row>
    <row r="38" spans="1:3">
      <c r="A38" s="4" t="s">
        <v>624</v>
      </c>
      <c r="C38" s="6" t="n">
        <v>3261</v>
      </c>
    </row>
    <row r="39" spans="1:3">
      <c r="A39" s="4" t="s">
        <v>625</v>
      </c>
      <c r="C39" s="6" t="n">
        <v>-1327</v>
      </c>
    </row>
    <row r="40" spans="1:3">
      <c r="A40" s="4" t="s">
        <v>626</v>
      </c>
      <c r="C40" s="7" t="n">
        <v>193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4</v>
      </c>
      <c r="B1" s="2" t="s">
        <v>1</v>
      </c>
    </row>
    <row r="2" spans="1:4">
      <c r="B2" s="2" t="s">
        <v>2</v>
      </c>
      <c r="C2" s="2" t="s">
        <v>35</v>
      </c>
      <c r="D2" s="2" t="s">
        <v>81</v>
      </c>
    </row>
    <row r="3" spans="1:4">
      <c r="A3" s="3" t="s">
        <v>623</v>
      </c>
    </row>
    <row r="4" spans="1:4">
      <c r="A4" s="4" t="s">
        <v>104</v>
      </c>
      <c r="B4" s="7" t="n">
        <v>63189</v>
      </c>
      <c r="C4" s="7" t="n">
        <v>29487</v>
      </c>
      <c r="D4" s="7" t="n">
        <v>19791</v>
      </c>
    </row>
    <row r="5" spans="1:4">
      <c r="A5" s="4" t="s">
        <v>322</v>
      </c>
    </row>
    <row r="6" spans="1:4">
      <c r="A6" s="3" t="s">
        <v>623</v>
      </c>
    </row>
    <row r="7" spans="1:4">
      <c r="A7" s="4" t="s">
        <v>549</v>
      </c>
      <c r="B7" s="6" t="n">
        <v>351000</v>
      </c>
    </row>
    <row r="8" spans="1:4">
      <c r="A8" s="4" t="s">
        <v>289</v>
      </c>
    </row>
    <row r="9" spans="1:4">
      <c r="A9" s="3" t="s">
        <v>623</v>
      </c>
    </row>
    <row r="10" spans="1:4">
      <c r="A10" s="4" t="s">
        <v>104</v>
      </c>
      <c r="B10" s="7" t="n">
        <v>39300</v>
      </c>
      <c r="C10" s="7" t="n">
        <v>11100</v>
      </c>
      <c r="D10" s="7" t="n">
        <v>76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35</v>
      </c>
      <c r="B1" s="2" t="s">
        <v>389</v>
      </c>
    </row>
    <row r="2" spans="1:2">
      <c r="A2" s="3" t="s">
        <v>213</v>
      </c>
    </row>
    <row r="3" spans="1:2">
      <c r="A3" s="6" t="n">
        <v>2016</v>
      </c>
      <c r="B3" s="7" t="n">
        <v>46377</v>
      </c>
    </row>
    <row r="4" spans="1:2">
      <c r="A4" s="6" t="n">
        <v>2017</v>
      </c>
      <c r="B4" s="6" t="n">
        <v>44090</v>
      </c>
    </row>
    <row r="5" spans="1:2">
      <c r="A5" s="6" t="n">
        <v>2018</v>
      </c>
      <c r="B5" s="6" t="n">
        <v>37727</v>
      </c>
    </row>
    <row r="6" spans="1:2">
      <c r="A6" s="6" t="n">
        <v>2019</v>
      </c>
      <c r="B6" s="6" t="n">
        <v>32906</v>
      </c>
    </row>
    <row r="7" spans="1:2">
      <c r="A7" s="6" t="n">
        <v>2020</v>
      </c>
      <c r="B7" s="6" t="n">
        <v>32415</v>
      </c>
    </row>
    <row r="8" spans="1:2">
      <c r="A8" s="4" t="s">
        <v>636</v>
      </c>
      <c r="B8" s="6" t="n">
        <v>43894</v>
      </c>
    </row>
    <row r="9" spans="1:2">
      <c r="A9" s="4" t="s">
        <v>637</v>
      </c>
      <c r="B9" s="7" t="n">
        <v>23740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8</v>
      </c>
      <c r="B1" s="2" t="s">
        <v>2</v>
      </c>
      <c r="C1" s="2" t="s">
        <v>35</v>
      </c>
    </row>
    <row r="2" spans="1:3">
      <c r="A2" s="3" t="s">
        <v>639</v>
      </c>
    </row>
    <row r="3" spans="1:3">
      <c r="A3" s="4" t="s">
        <v>640</v>
      </c>
      <c r="B3" s="7" t="n">
        <v>43047</v>
      </c>
      <c r="C3" s="7" t="n">
        <v>16883</v>
      </c>
    </row>
    <row r="4" spans="1:3">
      <c r="A4" s="4" t="s">
        <v>641</v>
      </c>
    </row>
    <row r="5" spans="1:3">
      <c r="A5" s="3" t="s">
        <v>639</v>
      </c>
    </row>
    <row r="6" spans="1:3">
      <c r="A6" s="4" t="s">
        <v>640</v>
      </c>
      <c r="B6" s="6" t="n">
        <v>9663</v>
      </c>
      <c r="C6" s="6" t="n">
        <v>1509</v>
      </c>
    </row>
    <row r="7" spans="1:3">
      <c r="A7" s="4" t="s">
        <v>642</v>
      </c>
    </row>
    <row r="8" spans="1:3">
      <c r="A8" s="3" t="s">
        <v>639</v>
      </c>
    </row>
    <row r="9" spans="1:3">
      <c r="A9" s="4" t="s">
        <v>640</v>
      </c>
      <c r="B9" s="6" t="n">
        <v>8385</v>
      </c>
    </row>
    <row r="10" spans="1:3">
      <c r="A10" s="4" t="s">
        <v>643</v>
      </c>
    </row>
    <row r="11" spans="1:3">
      <c r="A11" s="3" t="s">
        <v>639</v>
      </c>
    </row>
    <row r="12" spans="1:3">
      <c r="A12" s="4" t="s">
        <v>640</v>
      </c>
      <c r="B12" s="6" t="n">
        <v>7784</v>
      </c>
      <c r="C12" s="6" t="n">
        <v>3755</v>
      </c>
    </row>
    <row r="13" spans="1:3">
      <c r="A13" s="4" t="s">
        <v>644</v>
      </c>
    </row>
    <row r="14" spans="1:3">
      <c r="A14" s="3" t="s">
        <v>639</v>
      </c>
    </row>
    <row r="15" spans="1:3">
      <c r="A15" s="4" t="s">
        <v>640</v>
      </c>
      <c r="B15" s="6" t="n">
        <v>5317</v>
      </c>
      <c r="C15" s="6" t="n">
        <v>5317</v>
      </c>
    </row>
    <row r="16" spans="1:3">
      <c r="A16" s="4" t="s">
        <v>645</v>
      </c>
    </row>
    <row r="17" spans="1:3">
      <c r="A17" s="3" t="s">
        <v>639</v>
      </c>
    </row>
    <row r="18" spans="1:3">
      <c r="A18" s="4" t="s">
        <v>640</v>
      </c>
      <c r="B18" s="7" t="n">
        <v>11898</v>
      </c>
      <c r="C18" s="7" t="n">
        <v>630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4"/>
    <col customWidth="1" max="2" min="2" width="21"/>
    <col customWidth="1" max="3" min="3" width="51"/>
  </cols>
  <sheetData>
    <row r="1" spans="1:3">
      <c r="A1" s="1" t="s">
        <v>646</v>
      </c>
      <c r="B1" s="2" t="s">
        <v>647</v>
      </c>
      <c r="C1" s="2" t="s">
        <v>648</v>
      </c>
    </row>
    <row r="2" spans="1:3">
      <c r="A2" s="3" t="s">
        <v>649</v>
      </c>
    </row>
    <row r="3" spans="1:3">
      <c r="A3" s="4" t="s">
        <v>395</v>
      </c>
      <c r="B3" s="10" t="n">
        <v>0.444</v>
      </c>
    </row>
    <row r="4" spans="1:3">
      <c r="A4" s="4" t="s">
        <v>650</v>
      </c>
    </row>
    <row r="5" spans="1:3">
      <c r="A5" s="3" t="s">
        <v>649</v>
      </c>
    </row>
    <row r="6" spans="1:3">
      <c r="A6" s="4" t="s">
        <v>651</v>
      </c>
      <c r="C6" s="7" t="n">
        <v>1000</v>
      </c>
    </row>
    <row r="7" spans="1:3">
      <c r="A7" s="4" t="s">
        <v>652</v>
      </c>
      <c r="C7" s="13" t="n">
        <v>41.455</v>
      </c>
    </row>
    <row r="8" spans="1:3">
      <c r="A8" s="4" t="s">
        <v>653</v>
      </c>
      <c r="C8" s="9" t="n">
        <v>24.12</v>
      </c>
    </row>
    <row r="9" spans="1:3">
      <c r="A9" s="4" t="s">
        <v>539</v>
      </c>
    </row>
    <row r="10" spans="1:3">
      <c r="A10" s="3" t="s">
        <v>649</v>
      </c>
    </row>
    <row r="11" spans="1:3">
      <c r="A11" s="4" t="s">
        <v>541</v>
      </c>
      <c r="B11" s="7" t="n">
        <v>230000000</v>
      </c>
      <c r="C11" s="7" t="n">
        <v>230000000</v>
      </c>
    </row>
    <row r="12" spans="1:3">
      <c r="A12" s="4" t="s">
        <v>654</v>
      </c>
      <c r="C12" s="4" t="s">
        <v>655</v>
      </c>
    </row>
    <row r="13" spans="1:3">
      <c r="A13" s="4" t="s">
        <v>656</v>
      </c>
      <c r="B13" s="4" t="s">
        <v>657</v>
      </c>
    </row>
    <row r="14" spans="1:3">
      <c r="A14" s="4" t="s">
        <v>658</v>
      </c>
      <c r="C14" s="4" t="s">
        <v>659</v>
      </c>
    </row>
    <row r="15" spans="1:3">
      <c r="A15" s="4" t="s">
        <v>651</v>
      </c>
      <c r="C15" s="7" t="n">
        <v>1000</v>
      </c>
    </row>
    <row r="16" spans="1:3">
      <c r="A16" s="4" t="s">
        <v>652</v>
      </c>
      <c r="C16" s="13" t="n">
        <v>27.8303</v>
      </c>
    </row>
    <row r="17" spans="1:3">
      <c r="A17" s="4" t="s">
        <v>660</v>
      </c>
      <c r="C17" s="4" t="s">
        <v>661</v>
      </c>
    </row>
    <row r="18" spans="1:3">
      <c r="A18" s="4" t="s">
        <v>662</v>
      </c>
      <c r="C18" s="6" t="n">
        <v>0</v>
      </c>
    </row>
    <row r="19" spans="1:3">
      <c r="A19" s="4" t="s">
        <v>663</v>
      </c>
      <c r="C19" s="4" t="s">
        <v>664</v>
      </c>
    </row>
    <row r="20" spans="1:3">
      <c r="A20" s="4" t="s">
        <v>96</v>
      </c>
      <c r="C20" s="7" t="n">
        <v>5500000</v>
      </c>
    </row>
    <row r="21" spans="1:3">
      <c r="A21" s="4" t="s">
        <v>665</v>
      </c>
      <c r="C21" s="6" t="n">
        <v>300000</v>
      </c>
    </row>
    <row r="22" spans="1:3">
      <c r="A22" s="4" t="s">
        <v>666</v>
      </c>
      <c r="C22" s="6" t="n">
        <v>272900000</v>
      </c>
    </row>
    <row r="23" spans="1:3">
      <c r="A23" s="4" t="s">
        <v>667</v>
      </c>
      <c r="C23" s="7" t="n">
        <v>230000000</v>
      </c>
    </row>
    <row r="24" spans="1:3">
      <c r="A24" s="4" t="s">
        <v>543</v>
      </c>
    </row>
    <row r="25" spans="1:3">
      <c r="A25" s="3" t="s">
        <v>649</v>
      </c>
    </row>
    <row r="26" spans="1:3">
      <c r="A26" s="4" t="s">
        <v>652</v>
      </c>
      <c r="C26" s="13" t="n">
        <v>12.3567</v>
      </c>
    </row>
    <row r="27" spans="1:3">
      <c r="A27" s="4" t="s">
        <v>395</v>
      </c>
      <c r="C27" s="10" t="n">
        <v>0.444</v>
      </c>
    </row>
    <row r="28" spans="1:3">
      <c r="A28" s="4" t="s">
        <v>653</v>
      </c>
      <c r="C28" s="9" t="n">
        <v>80.93000000000001</v>
      </c>
    </row>
    <row r="29" spans="1:3">
      <c r="A29" s="4" t="s">
        <v>668</v>
      </c>
      <c r="C29" s="4" t="s">
        <v>669</v>
      </c>
    </row>
    <row r="30" spans="1:3">
      <c r="A30" s="4" t="s">
        <v>670</v>
      </c>
      <c r="C30" s="6" t="n">
        <v>20</v>
      </c>
    </row>
    <row r="31" spans="1:3">
      <c r="A31" s="4" t="s">
        <v>671</v>
      </c>
      <c r="C31" s="4" t="s">
        <v>67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s>
  <sheetData>
    <row r="1" spans="1:5">
      <c r="A1" s="1" t="s">
        <v>673</v>
      </c>
      <c r="B1" s="2" t="s">
        <v>1</v>
      </c>
    </row>
    <row r="2" spans="1:5">
      <c r="B2" s="2" t="s">
        <v>2</v>
      </c>
      <c r="C2" s="2" t="s">
        <v>35</v>
      </c>
      <c r="D2" s="2" t="s">
        <v>81</v>
      </c>
      <c r="E2" s="2" t="s">
        <v>500</v>
      </c>
    </row>
    <row r="3" spans="1:5">
      <c r="A3" s="3" t="s">
        <v>674</v>
      </c>
    </row>
    <row r="4" spans="1:5">
      <c r="A4" s="4" t="s">
        <v>675</v>
      </c>
      <c r="B4" s="7" t="n">
        <v>0</v>
      </c>
      <c r="C4" s="7" t="n">
        <v>0</v>
      </c>
      <c r="D4" s="7" t="n">
        <v>0</v>
      </c>
    </row>
    <row r="5" spans="1:5">
      <c r="A5" s="4" t="s">
        <v>98</v>
      </c>
      <c r="B5" s="6" t="n">
        <v>4645000</v>
      </c>
      <c r="D5" s="6" t="n">
        <v>4111000</v>
      </c>
    </row>
    <row r="6" spans="1:5">
      <c r="A6" s="4" t="s">
        <v>676</v>
      </c>
      <c r="B6" s="6" t="n">
        <v>125500000</v>
      </c>
      <c r="C6" s="6" t="n">
        <v>9900000</v>
      </c>
    </row>
    <row r="7" spans="1:5">
      <c r="A7" s="4" t="s">
        <v>677</v>
      </c>
      <c r="B7" s="6" t="n">
        <v>0</v>
      </c>
    </row>
    <row r="8" spans="1:5">
      <c r="A8" s="4" t="s">
        <v>678</v>
      </c>
      <c r="B8" s="7" t="n">
        <v>13980000</v>
      </c>
      <c r="C8" s="6" t="n">
        <v>6493000</v>
      </c>
      <c r="D8" s="7" t="n">
        <v>5123000</v>
      </c>
      <c r="E8" s="7" t="n">
        <v>1255000</v>
      </c>
    </row>
    <row r="9" spans="1:5">
      <c r="A9" s="4" t="s">
        <v>679</v>
      </c>
    </row>
    <row r="10" spans="1:5">
      <c r="A10" s="3" t="s">
        <v>674</v>
      </c>
    </row>
    <row r="11" spans="1:5">
      <c r="A11" s="4" t="s">
        <v>680</v>
      </c>
      <c r="B11" s="6" t="n">
        <v>2012</v>
      </c>
    </row>
    <row r="12" spans="1:5">
      <c r="A12" s="4" t="s">
        <v>681</v>
      </c>
    </row>
    <row r="13" spans="1:5">
      <c r="A13" s="3" t="s">
        <v>674</v>
      </c>
    </row>
    <row r="14" spans="1:5">
      <c r="A14" s="4" t="s">
        <v>680</v>
      </c>
      <c r="B14" s="6" t="n">
        <v>2015</v>
      </c>
    </row>
    <row r="15" spans="1:5">
      <c r="A15" s="4" t="s">
        <v>682</v>
      </c>
    </row>
    <row r="16" spans="1:5">
      <c r="A16" s="3" t="s">
        <v>674</v>
      </c>
    </row>
    <row r="17" spans="1:5">
      <c r="A17" s="4" t="s">
        <v>683</v>
      </c>
      <c r="B17" s="7" t="n">
        <v>304000000</v>
      </c>
    </row>
    <row r="18" spans="1:5">
      <c r="A18" s="4" t="s">
        <v>684</v>
      </c>
    </row>
    <row r="19" spans="1:5">
      <c r="A19" s="3" t="s">
        <v>674</v>
      </c>
    </row>
    <row r="20" spans="1:5">
      <c r="A20" s="4" t="s">
        <v>683</v>
      </c>
      <c r="B20" s="7" t="n">
        <v>17200000</v>
      </c>
      <c r="C20" s="6" t="n">
        <v>6500000</v>
      </c>
    </row>
    <row r="21" spans="1:5">
      <c r="A21" s="4" t="s">
        <v>685</v>
      </c>
      <c r="B21" s="6" t="n">
        <v>2025</v>
      </c>
    </row>
    <row r="22" spans="1:5">
      <c r="A22" s="4" t="s">
        <v>686</v>
      </c>
    </row>
    <row r="23" spans="1:5">
      <c r="A23" s="3" t="s">
        <v>674</v>
      </c>
    </row>
    <row r="24" spans="1:5">
      <c r="A24" s="4" t="s">
        <v>683</v>
      </c>
      <c r="B24" s="7" t="n">
        <v>735200000</v>
      </c>
      <c r="C24" s="6" t="n">
        <v>358600000</v>
      </c>
    </row>
    <row r="25" spans="1:5">
      <c r="A25" s="4" t="s">
        <v>687</v>
      </c>
    </row>
    <row r="26" spans="1:5">
      <c r="A26" s="3" t="s">
        <v>674</v>
      </c>
    </row>
    <row r="27" spans="1:5">
      <c r="A27" s="4" t="s">
        <v>683</v>
      </c>
      <c r="B27" s="7" t="n">
        <v>11600000</v>
      </c>
      <c r="C27" s="7" t="n">
        <v>72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688</v>
      </c>
      <c r="B1" s="2" t="s">
        <v>1</v>
      </c>
    </row>
    <row r="2" spans="1:3">
      <c r="B2" s="2" t="s">
        <v>2</v>
      </c>
      <c r="C2" s="2" t="s">
        <v>81</v>
      </c>
    </row>
    <row r="3" spans="1:3">
      <c r="A3" s="3" t="s">
        <v>224</v>
      </c>
    </row>
    <row r="4" spans="1:3">
      <c r="A4" s="4" t="s">
        <v>686</v>
      </c>
      <c r="B4" s="7" t="n">
        <v>2838</v>
      </c>
      <c r="C4" s="7" t="n">
        <v>3783</v>
      </c>
    </row>
    <row r="5" spans="1:3">
      <c r="A5" s="4" t="s">
        <v>687</v>
      </c>
      <c r="B5" s="6" t="n">
        <v>1807</v>
      </c>
      <c r="C5" s="6" t="n">
        <v>328</v>
      </c>
    </row>
    <row r="6" spans="1:3">
      <c r="A6" s="4" t="s">
        <v>689</v>
      </c>
      <c r="B6" s="7" t="n">
        <v>4645</v>
      </c>
      <c r="C6" s="7" t="n">
        <v>41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90</v>
      </c>
      <c r="B1" s="2" t="s">
        <v>1</v>
      </c>
    </row>
    <row r="2" spans="1:4">
      <c r="B2" s="2" t="s">
        <v>2</v>
      </c>
      <c r="C2" s="2" t="s">
        <v>35</v>
      </c>
      <c r="D2" s="2" t="s">
        <v>81</v>
      </c>
    </row>
    <row r="3" spans="1:4">
      <c r="A3" s="3" t="s">
        <v>224</v>
      </c>
    </row>
    <row r="4" spans="1:4">
      <c r="A4" s="4" t="s">
        <v>691</v>
      </c>
      <c r="B4" s="4" t="s">
        <v>692</v>
      </c>
      <c r="C4" s="4" t="s">
        <v>693</v>
      </c>
      <c r="D4" s="4" t="s">
        <v>693</v>
      </c>
    </row>
    <row r="5" spans="1:4">
      <c r="A5" s="4" t="s">
        <v>694</v>
      </c>
      <c r="B5" s="4" t="s">
        <v>695</v>
      </c>
      <c r="C5" s="4" t="s">
        <v>696</v>
      </c>
      <c r="D5" s="4" t="s">
        <v>697</v>
      </c>
    </row>
    <row r="6" spans="1:4">
      <c r="A6" s="4" t="s">
        <v>698</v>
      </c>
      <c r="B6" s="4" t="s">
        <v>699</v>
      </c>
      <c r="C6" s="4" t="s">
        <v>700</v>
      </c>
      <c r="D6" s="4" t="s">
        <v>701</v>
      </c>
    </row>
    <row r="7" spans="1:4">
      <c r="A7" s="4" t="s">
        <v>702</v>
      </c>
      <c r="B7" s="4" t="s">
        <v>703</v>
      </c>
      <c r="C7" s="4" t="s">
        <v>704</v>
      </c>
      <c r="D7" s="4" t="s">
        <v>705</v>
      </c>
    </row>
    <row r="8" spans="1:4">
      <c r="A8" s="4" t="s">
        <v>706</v>
      </c>
      <c r="B8" s="4" t="s">
        <v>707</v>
      </c>
      <c r="C8" s="4" t="s">
        <v>708</v>
      </c>
      <c r="D8" s="4" t="s">
        <v>709</v>
      </c>
    </row>
    <row r="9" spans="1:4">
      <c r="A9" s="4" t="s">
        <v>710</v>
      </c>
      <c r="B9" s="4" t="s">
        <v>711</v>
      </c>
    </row>
    <row r="10" spans="1:4">
      <c r="A10" s="4" t="s">
        <v>712</v>
      </c>
      <c r="B10" s="4" t="s">
        <v>713</v>
      </c>
    </row>
    <row r="11" spans="1:4">
      <c r="A11" s="4" t="s">
        <v>714</v>
      </c>
      <c r="B11" s="4" t="s">
        <v>715</v>
      </c>
      <c r="C11" s="4" t="s">
        <v>716</v>
      </c>
      <c r="D11" s="4" t="s">
        <v>717</v>
      </c>
    </row>
    <row r="12" spans="1:4">
      <c r="A12" s="4" t="s">
        <v>718</v>
      </c>
      <c r="B12" s="4" t="s">
        <v>719</v>
      </c>
      <c r="C12" s="4" t="s">
        <v>531</v>
      </c>
      <c r="D12" s="4" t="s">
        <v>7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21</v>
      </c>
      <c r="B1" s="2" t="s">
        <v>2</v>
      </c>
      <c r="C1" s="2" t="s">
        <v>35</v>
      </c>
    </row>
    <row r="2" spans="1:3">
      <c r="A2" s="3" t="s">
        <v>722</v>
      </c>
    </row>
    <row r="3" spans="1:3">
      <c r="A3" s="4" t="s">
        <v>723</v>
      </c>
      <c r="B3" s="7" t="n">
        <v>162521</v>
      </c>
      <c r="C3" s="7" t="n">
        <v>25665</v>
      </c>
    </row>
    <row r="4" spans="1:3">
      <c r="A4" s="4" t="s">
        <v>702</v>
      </c>
      <c r="B4" s="6" t="n">
        <v>45969</v>
      </c>
      <c r="C4" s="6" t="n">
        <v>12680</v>
      </c>
    </row>
    <row r="5" spans="1:3">
      <c r="A5" s="4" t="s">
        <v>45</v>
      </c>
      <c r="B5" s="6" t="n">
        <v>825</v>
      </c>
      <c r="C5" s="6" t="n">
        <v>1355</v>
      </c>
    </row>
    <row r="6" spans="1:3">
      <c r="A6" s="4" t="s">
        <v>152</v>
      </c>
      <c r="B6" s="6" t="n">
        <v>3090</v>
      </c>
    </row>
    <row r="7" spans="1:3">
      <c r="A7" s="4" t="s">
        <v>724</v>
      </c>
      <c r="B7" s="6" t="n">
        <v>369</v>
      </c>
      <c r="C7" s="6" t="n">
        <v>430</v>
      </c>
    </row>
    <row r="8" spans="1:3">
      <c r="A8" s="4" t="s">
        <v>706</v>
      </c>
      <c r="B8" s="6" t="n">
        <v>21157</v>
      </c>
      <c r="C8" s="6" t="n">
        <v>6493</v>
      </c>
    </row>
    <row r="9" spans="1:3">
      <c r="A9" s="4" t="s">
        <v>725</v>
      </c>
      <c r="B9" s="6" t="n">
        <v>1358</v>
      </c>
    </row>
    <row r="10" spans="1:3">
      <c r="A10" s="4" t="s">
        <v>726</v>
      </c>
      <c r="B10" s="6" t="n">
        <v>3338</v>
      </c>
      <c r="C10" s="6" t="n">
        <v>2339</v>
      </c>
    </row>
    <row r="11" spans="1:3">
      <c r="A11" s="4" t="s">
        <v>157</v>
      </c>
      <c r="B11" s="6" t="n">
        <v>5228</v>
      </c>
      <c r="C11" s="6" t="n">
        <v>4248</v>
      </c>
    </row>
    <row r="12" spans="1:3">
      <c r="A12" s="4" t="s">
        <v>727</v>
      </c>
      <c r="B12" s="6" t="n">
        <v>550</v>
      </c>
      <c r="C12" s="6" t="n">
        <v>167</v>
      </c>
    </row>
    <row r="13" spans="1:3">
      <c r="A13" s="4" t="s">
        <v>728</v>
      </c>
      <c r="B13" s="6" t="n">
        <v>244405</v>
      </c>
      <c r="C13" s="6" t="n">
        <v>53377</v>
      </c>
    </row>
    <row r="14" spans="1:3">
      <c r="A14" s="3" t="s">
        <v>729</v>
      </c>
    </row>
    <row r="15" spans="1:3">
      <c r="A15" s="4" t="s">
        <v>730</v>
      </c>
      <c r="B15" s="6" t="n">
        <v>-13851</v>
      </c>
      <c r="C15" s="6" t="n">
        <v>-7263</v>
      </c>
    </row>
    <row r="16" spans="1:3">
      <c r="A16" s="4" t="s">
        <v>731</v>
      </c>
      <c r="B16" s="6" t="n">
        <v>-200082</v>
      </c>
      <c r="C16" s="6" t="n">
        <v>-6052</v>
      </c>
    </row>
    <row r="17" spans="1:3">
      <c r="A17" s="4" t="s">
        <v>732</v>
      </c>
      <c r="B17" s="6" t="n">
        <v>-52</v>
      </c>
    </row>
    <row r="18" spans="1:3">
      <c r="A18" s="4" t="s">
        <v>152</v>
      </c>
      <c r="C18" s="6" t="n">
        <v>-2838</v>
      </c>
    </row>
    <row r="19" spans="1:3">
      <c r="A19" s="4" t="s">
        <v>733</v>
      </c>
      <c r="B19" s="6" t="n">
        <v>30420</v>
      </c>
      <c r="C19" s="6" t="n">
        <v>37224</v>
      </c>
    </row>
    <row r="20" spans="1:3">
      <c r="A20" s="4" t="s">
        <v>734</v>
      </c>
      <c r="B20" s="6" t="n">
        <v>-162715</v>
      </c>
      <c r="C20" s="7" t="n">
        <v>-37224</v>
      </c>
    </row>
    <row r="21" spans="1:3">
      <c r="A21" s="4" t="s">
        <v>735</v>
      </c>
      <c r="B21" s="7" t="n">
        <v>-1322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145</v>
      </c>
      <c r="B1" s="2" t="s">
        <v>1</v>
      </c>
    </row>
    <row r="2" spans="1:2">
      <c r="B2" s="2" t="s">
        <v>146</v>
      </c>
    </row>
    <row r="3" spans="1:2">
      <c r="A3" s="3" t="s">
        <v>147</v>
      </c>
    </row>
    <row r="4" spans="1:2">
      <c r="A4" s="4" t="s">
        <v>148</v>
      </c>
      <c r="B4" s="7" t="n">
        <v>129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6</v>
      </c>
      <c r="B1" s="2" t="s">
        <v>1</v>
      </c>
    </row>
    <row r="2" spans="1:4">
      <c r="B2" s="2" t="s">
        <v>2</v>
      </c>
      <c r="C2" s="2" t="s">
        <v>35</v>
      </c>
      <c r="D2" s="2" t="s">
        <v>81</v>
      </c>
    </row>
    <row r="3" spans="1:4">
      <c r="A3" s="3" t="s">
        <v>224</v>
      </c>
    </row>
    <row r="4" spans="1:4">
      <c r="A4" s="4" t="s">
        <v>737</v>
      </c>
      <c r="B4" s="7" t="n">
        <v>6493</v>
      </c>
      <c r="C4" s="7" t="n">
        <v>5123</v>
      </c>
      <c r="D4" s="7" t="n">
        <v>1255</v>
      </c>
    </row>
    <row r="5" spans="1:4">
      <c r="A5" s="4" t="s">
        <v>738</v>
      </c>
      <c r="C5" s="6" t="n">
        <v>-576</v>
      </c>
    </row>
    <row r="6" spans="1:4">
      <c r="A6" s="4" t="s">
        <v>739</v>
      </c>
      <c r="B6" s="6" t="n">
        <v>3577</v>
      </c>
      <c r="D6" s="6" t="n">
        <v>3868</v>
      </c>
    </row>
    <row r="7" spans="1:4">
      <c r="A7" s="4" t="s">
        <v>740</v>
      </c>
      <c r="B7" s="6" t="n">
        <v>3910</v>
      </c>
    </row>
    <row r="8" spans="1:4">
      <c r="A8" s="4" t="s">
        <v>741</v>
      </c>
      <c r="B8" s="7" t="n">
        <v>13980</v>
      </c>
      <c r="C8" s="6" t="n">
        <v>6493</v>
      </c>
      <c r="D8" s="7" t="n">
        <v>5123</v>
      </c>
    </row>
    <row r="9" spans="1:4">
      <c r="A9" s="4" t="s">
        <v>742</v>
      </c>
      <c r="C9" s="7" t="n">
        <v>19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7"/>
    <col customWidth="1" max="2" min="2" width="20"/>
    <col customWidth="1" max="3" min="3" width="37"/>
    <col customWidth="1" max="4" min="4" width="80"/>
    <col customWidth="1" max="5" min="5" width="30"/>
    <col customWidth="1" max="6" min="6" width="20"/>
  </cols>
  <sheetData>
    <row r="1" spans="1:6">
      <c r="A1" s="1" t="s">
        <v>743</v>
      </c>
      <c r="B1" s="2" t="s">
        <v>403</v>
      </c>
      <c r="C1" s="2" t="s">
        <v>744</v>
      </c>
      <c r="D1" s="2" t="s">
        <v>745</v>
      </c>
      <c r="E1" s="2" t="s">
        <v>746</v>
      </c>
      <c r="F1" s="2" t="s">
        <v>747</v>
      </c>
    </row>
    <row r="2" spans="1:6">
      <c r="A2" s="3" t="s">
        <v>748</v>
      </c>
    </row>
    <row r="3" spans="1:6">
      <c r="A3" s="4" t="s">
        <v>74</v>
      </c>
      <c r="D3" s="6" t="n">
        <v>0</v>
      </c>
      <c r="E3" s="6" t="n">
        <v>0</v>
      </c>
    </row>
    <row r="4" spans="1:6">
      <c r="A4" s="4" t="s">
        <v>75</v>
      </c>
      <c r="D4" s="6" t="n">
        <v>0</v>
      </c>
      <c r="E4" s="6" t="n">
        <v>0</v>
      </c>
    </row>
    <row r="5" spans="1:6">
      <c r="A5" s="4" t="s">
        <v>749</v>
      </c>
      <c r="C5" s="7" t="n">
        <v>253900000</v>
      </c>
    </row>
    <row r="6" spans="1:6">
      <c r="A6" s="4" t="s">
        <v>408</v>
      </c>
      <c r="D6" s="4" t="s">
        <v>409</v>
      </c>
    </row>
    <row r="7" spans="1:6">
      <c r="A7" s="4" t="s">
        <v>410</v>
      </c>
      <c r="B7" s="6" t="n">
        <v>3</v>
      </c>
    </row>
    <row r="8" spans="1:6">
      <c r="A8" s="4" t="s">
        <v>30</v>
      </c>
    </row>
    <row r="9" spans="1:6">
      <c r="A9" s="3" t="s">
        <v>748</v>
      </c>
    </row>
    <row r="10" spans="1:6">
      <c r="A10" s="4" t="s">
        <v>750</v>
      </c>
      <c r="D10" s="6" t="n">
        <v>1</v>
      </c>
    </row>
    <row r="11" spans="1:6">
      <c r="A11" s="4" t="s">
        <v>751</v>
      </c>
      <c r="D11" s="6" t="n">
        <v>1</v>
      </c>
    </row>
    <row r="12" spans="1:6">
      <c r="A12" s="4" t="s">
        <v>752</v>
      </c>
      <c r="D12" s="6" t="n">
        <v>0</v>
      </c>
    </row>
    <row r="13" spans="1:6">
      <c r="A13" s="4" t="s">
        <v>753</v>
      </c>
      <c r="C13" s="6" t="n">
        <v>3253522</v>
      </c>
    </row>
    <row r="14" spans="1:6">
      <c r="A14" s="4" t="s">
        <v>749</v>
      </c>
      <c r="C14" s="7" t="n">
        <v>0</v>
      </c>
    </row>
    <row r="15" spans="1:6">
      <c r="A15" s="4" t="s">
        <v>754</v>
      </c>
      <c r="D15" s="8" t="n">
        <v>0.0001</v>
      </c>
      <c r="E15" s="8" t="n">
        <v>0.0001</v>
      </c>
    </row>
    <row r="16" spans="1:6">
      <c r="A16" s="4" t="s">
        <v>755</v>
      </c>
    </row>
    <row r="17" spans="1:6">
      <c r="A17" s="3" t="s">
        <v>748</v>
      </c>
    </row>
    <row r="18" spans="1:6">
      <c r="A18" s="4" t="s">
        <v>753</v>
      </c>
      <c r="C18" s="6" t="n">
        <v>753522</v>
      </c>
    </row>
    <row r="19" spans="1:6">
      <c r="A19" s="4" t="s">
        <v>756</v>
      </c>
    </row>
    <row r="20" spans="1:6">
      <c r="A20" s="3" t="s">
        <v>748</v>
      </c>
    </row>
    <row r="21" spans="1:6">
      <c r="A21" s="4" t="s">
        <v>753</v>
      </c>
      <c r="C21" s="6" t="n">
        <v>2523486</v>
      </c>
    </row>
    <row r="22" spans="1:6">
      <c r="A22" s="4" t="s">
        <v>757</v>
      </c>
      <c r="C22" s="7" t="n">
        <v>82</v>
      </c>
    </row>
    <row r="23" spans="1:6">
      <c r="A23" s="4" t="s">
        <v>32</v>
      </c>
    </row>
    <row r="24" spans="1:6">
      <c r="A24" s="3" t="s">
        <v>748</v>
      </c>
    </row>
    <row r="25" spans="1:6">
      <c r="A25" s="4" t="s">
        <v>750</v>
      </c>
      <c r="D25" s="6" t="n">
        <v>10</v>
      </c>
    </row>
    <row r="26" spans="1:6">
      <c r="A26" s="4" t="s">
        <v>758</v>
      </c>
      <c r="D26" s="6" t="n">
        <v>0</v>
      </c>
      <c r="E26" s="6" t="n">
        <v>251445</v>
      </c>
      <c r="F26" s="6" t="n">
        <v>993634</v>
      </c>
    </row>
    <row r="27" spans="1:6">
      <c r="A27" s="4" t="s">
        <v>754</v>
      </c>
      <c r="D27" s="8" t="n">
        <v>0.0001</v>
      </c>
      <c r="E27" s="8" t="n">
        <v>0.0001</v>
      </c>
    </row>
    <row r="28" spans="1:6">
      <c r="A28" s="4" t="s">
        <v>33</v>
      </c>
    </row>
    <row r="29" spans="1:6">
      <c r="A29" s="3" t="s">
        <v>748</v>
      </c>
    </row>
    <row r="30" spans="1:6">
      <c r="A30" s="4" t="s">
        <v>750</v>
      </c>
      <c r="D30" s="6" t="n">
        <v>0</v>
      </c>
    </row>
    <row r="31" spans="1:6">
      <c r="A31" s="4" t="s">
        <v>759</v>
      </c>
      <c r="D31" s="4" t="s">
        <v>760</v>
      </c>
    </row>
    <row r="32" spans="1:6">
      <c r="A32" s="4" t="s">
        <v>761</v>
      </c>
      <c r="D32" s="4" t="s">
        <v>762</v>
      </c>
    </row>
    <row r="33" spans="1:6">
      <c r="A33" s="4" t="s">
        <v>763</v>
      </c>
      <c r="D33" s="4" t="s">
        <v>764</v>
      </c>
    </row>
    <row r="34" spans="1:6">
      <c r="A34" s="4" t="s">
        <v>765</v>
      </c>
      <c r="B34" s="6" t="n">
        <v>2</v>
      </c>
      <c r="D34" s="6" t="n">
        <v>2</v>
      </c>
    </row>
    <row r="35" spans="1:6">
      <c r="A35" s="4" t="s">
        <v>408</v>
      </c>
      <c r="D35" s="4" t="s">
        <v>432</v>
      </c>
    </row>
    <row r="36" spans="1:6">
      <c r="A36" s="4" t="s">
        <v>754</v>
      </c>
      <c r="D36" s="8" t="n">
        <v>0.0001</v>
      </c>
      <c r="E36" s="8" t="n">
        <v>0.000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6</v>
      </c>
      <c r="B1" s="2" t="s">
        <v>2</v>
      </c>
      <c r="C1" s="2" t="s">
        <v>35</v>
      </c>
    </row>
    <row r="2" spans="1:3">
      <c r="A2" s="3" t="s">
        <v>748</v>
      </c>
    </row>
    <row r="3" spans="1:3">
      <c r="A3" s="4" t="s">
        <v>114</v>
      </c>
      <c r="B3" s="6" t="n">
        <v>36637349</v>
      </c>
      <c r="C3" s="6" t="n">
        <v>26011363</v>
      </c>
    </row>
    <row r="4" spans="1:3">
      <c r="A4" s="4" t="s">
        <v>32</v>
      </c>
    </row>
    <row r="5" spans="1:3">
      <c r="A5" s="3" t="s">
        <v>748</v>
      </c>
    </row>
    <row r="6" spans="1:3">
      <c r="A6" s="4" t="s">
        <v>767</v>
      </c>
      <c r="B6" s="6" t="n">
        <v>6217447</v>
      </c>
      <c r="C6" s="6" t="n">
        <v>6217447</v>
      </c>
    </row>
    <row r="7" spans="1:3">
      <c r="A7" s="4" t="s">
        <v>768</v>
      </c>
    </row>
    <row r="8" spans="1:3">
      <c r="A8" s="3" t="s">
        <v>748</v>
      </c>
    </row>
    <row r="9" spans="1:3">
      <c r="A9" s="4" t="s">
        <v>769</v>
      </c>
      <c r="B9" s="6" t="n">
        <v>27126374</v>
      </c>
      <c r="C9" s="6" t="n">
        <v>17399292</v>
      </c>
    </row>
    <row r="10" spans="1:3">
      <c r="A10" s="4" t="s">
        <v>770</v>
      </c>
    </row>
    <row r="11" spans="1:3">
      <c r="A11" s="3" t="s">
        <v>748</v>
      </c>
    </row>
    <row r="12" spans="1:3">
      <c r="A12" s="4" t="s">
        <v>771</v>
      </c>
      <c r="B12" s="6" t="n">
        <v>688014</v>
      </c>
      <c r="C12" s="6" t="n">
        <v>2017818</v>
      </c>
    </row>
    <row r="13" spans="1:3">
      <c r="A13" s="4" t="s">
        <v>772</v>
      </c>
    </row>
    <row r="14" spans="1:3">
      <c r="A14" s="3" t="s">
        <v>748</v>
      </c>
    </row>
    <row r="15" spans="1:3">
      <c r="A15" s="4" t="s">
        <v>773</v>
      </c>
      <c r="B15" s="6" t="n">
        <v>2605514</v>
      </c>
      <c r="C15" s="6" t="n">
        <v>37680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774</v>
      </c>
      <c r="B1" s="2" t="s">
        <v>1</v>
      </c>
    </row>
    <row r="2" spans="1:2">
      <c r="B2" s="2" t="s">
        <v>2</v>
      </c>
    </row>
    <row r="3" spans="1:2">
      <c r="A3" s="3" t="s">
        <v>230</v>
      </c>
    </row>
    <row r="4" spans="1:2">
      <c r="A4" s="4" t="s">
        <v>775</v>
      </c>
      <c r="B4" s="4" t="s">
        <v>77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80"/>
    <col customWidth="1" max="5" min="5" width="14"/>
    <col customWidth="1" max="6" min="6" width="14"/>
    <col customWidth="1" max="7" min="7" width="14"/>
  </cols>
  <sheetData>
    <row r="1" spans="1:7">
      <c r="A1" s="1" t="s">
        <v>777</v>
      </c>
      <c r="B1" s="2" t="s">
        <v>778</v>
      </c>
      <c r="C1" s="2" t="s">
        <v>779</v>
      </c>
      <c r="D1" s="2" t="s">
        <v>2</v>
      </c>
      <c r="E1" s="2" t="s">
        <v>780</v>
      </c>
      <c r="F1" s="2" t="s">
        <v>781</v>
      </c>
      <c r="G1" s="2" t="s">
        <v>782</v>
      </c>
    </row>
    <row r="2" spans="1:7">
      <c r="A2" s="4" t="s">
        <v>783</v>
      </c>
    </row>
    <row r="3" spans="1:7">
      <c r="A3" s="3" t="s">
        <v>784</v>
      </c>
    </row>
    <row r="4" spans="1:7">
      <c r="A4" s="4" t="s">
        <v>785</v>
      </c>
      <c r="C4" s="4" t="s">
        <v>786</v>
      </c>
      <c r="D4" s="4" t="s">
        <v>787</v>
      </c>
    </row>
    <row r="5" spans="1:7">
      <c r="A5" s="4" t="s">
        <v>788</v>
      </c>
      <c r="C5" s="4" t="s">
        <v>442</v>
      </c>
    </row>
    <row r="6" spans="1:7">
      <c r="A6" s="4" t="s">
        <v>789</v>
      </c>
    </row>
    <row r="7" spans="1:7">
      <c r="A7" s="3" t="s">
        <v>784</v>
      </c>
    </row>
    <row r="8" spans="1:7">
      <c r="A8" s="4" t="s">
        <v>785</v>
      </c>
      <c r="C8" s="4" t="s">
        <v>790</v>
      </c>
    </row>
    <row r="9" spans="1:7">
      <c r="A9" s="4" t="s">
        <v>788</v>
      </c>
      <c r="C9" s="4" t="s">
        <v>791</v>
      </c>
    </row>
    <row r="10" spans="1:7">
      <c r="A10" s="4" t="s">
        <v>792</v>
      </c>
    </row>
    <row r="11" spans="1:7">
      <c r="A11" s="3" t="s">
        <v>784</v>
      </c>
    </row>
    <row r="12" spans="1:7">
      <c r="A12" s="4" t="s">
        <v>793</v>
      </c>
      <c r="B12" s="6" t="n">
        <v>1500000</v>
      </c>
    </row>
    <row r="13" spans="1:7">
      <c r="A13" s="4" t="s">
        <v>794</v>
      </c>
      <c r="E13" s="6" t="n">
        <v>5300000</v>
      </c>
      <c r="G13" s="6" t="n">
        <v>3800000</v>
      </c>
    </row>
    <row r="14" spans="1:7">
      <c r="A14" s="4" t="s">
        <v>795</v>
      </c>
      <c r="D14" s="6" t="n">
        <v>15900000</v>
      </c>
      <c r="F14" s="6" t="n">
        <v>5300000</v>
      </c>
    </row>
    <row r="15" spans="1:7">
      <c r="A15" s="4" t="s">
        <v>796</v>
      </c>
      <c r="D15" s="4" t="s">
        <v>797</v>
      </c>
    </row>
    <row r="16" spans="1:7">
      <c r="A16" s="4" t="s">
        <v>798</v>
      </c>
      <c r="D16" s="6" t="n">
        <v>10500000</v>
      </c>
      <c r="F16" s="6" t="n">
        <v>3500000</v>
      </c>
    </row>
    <row r="17" spans="1:7">
      <c r="A17" s="4" t="s">
        <v>799</v>
      </c>
    </row>
    <row r="18" spans="1:7">
      <c r="A18" s="3" t="s">
        <v>784</v>
      </c>
    </row>
    <row r="19" spans="1:7">
      <c r="A19" s="4" t="s">
        <v>795</v>
      </c>
      <c r="D19" s="6" t="n">
        <v>1953950</v>
      </c>
    </row>
    <row r="20" spans="1:7">
      <c r="A20" s="4" t="s">
        <v>800</v>
      </c>
    </row>
    <row r="21" spans="1:7">
      <c r="A21" s="3" t="s">
        <v>784</v>
      </c>
    </row>
    <row r="22" spans="1:7">
      <c r="A22" s="4" t="s">
        <v>801</v>
      </c>
      <c r="D22" s="4" t="s">
        <v>661</v>
      </c>
    </row>
    <row r="23" spans="1:7">
      <c r="A23" s="4" t="s">
        <v>802</v>
      </c>
    </row>
    <row r="24" spans="1:7">
      <c r="A24" s="3" t="s">
        <v>784</v>
      </c>
    </row>
    <row r="25" spans="1:7">
      <c r="A25" s="4" t="s">
        <v>803</v>
      </c>
      <c r="D25" s="4" t="s">
        <v>449</v>
      </c>
    </row>
    <row r="26" spans="1:7">
      <c r="A26" s="4" t="s">
        <v>804</v>
      </c>
      <c r="D26" s="4" t="s">
        <v>805</v>
      </c>
    </row>
    <row r="27" spans="1:7">
      <c r="A27" s="4" t="s">
        <v>806</v>
      </c>
      <c r="D27" s="4" t="s">
        <v>429</v>
      </c>
    </row>
    <row r="28" spans="1:7">
      <c r="A28" s="4" t="s">
        <v>807</v>
      </c>
      <c r="D28" s="4" t="s">
        <v>808</v>
      </c>
    </row>
    <row r="29" spans="1:7">
      <c r="A29" s="4" t="s">
        <v>809</v>
      </c>
    </row>
    <row r="30" spans="1:7">
      <c r="A30" s="3" t="s">
        <v>784</v>
      </c>
    </row>
    <row r="31" spans="1:7">
      <c r="A31" s="4" t="s">
        <v>785</v>
      </c>
      <c r="D31" s="4" t="s">
        <v>786</v>
      </c>
    </row>
    <row r="32" spans="1:7">
      <c r="A32" s="4" t="s">
        <v>810</v>
      </c>
    </row>
    <row r="33" spans="1:7">
      <c r="A33" s="3" t="s">
        <v>784</v>
      </c>
    </row>
    <row r="34" spans="1:7">
      <c r="A34" s="4" t="s">
        <v>803</v>
      </c>
      <c r="D34" s="4" t="s">
        <v>811</v>
      </c>
    </row>
    <row r="35" spans="1:7">
      <c r="A35" s="4" t="s">
        <v>788</v>
      </c>
      <c r="D35" s="4" t="s">
        <v>812</v>
      </c>
    </row>
    <row r="36" spans="1:7">
      <c r="A36" s="4" t="s">
        <v>813</v>
      </c>
    </row>
    <row r="37" spans="1:7">
      <c r="A37" s="3" t="s">
        <v>784</v>
      </c>
    </row>
    <row r="38" spans="1:7">
      <c r="A38" s="4" t="s">
        <v>788</v>
      </c>
      <c r="D38" s="4" t="s">
        <v>429</v>
      </c>
    </row>
    <row r="39" spans="1:7">
      <c r="A39" s="4" t="s">
        <v>814</v>
      </c>
    </row>
    <row r="40" spans="1:7">
      <c r="A40" s="3" t="s">
        <v>784</v>
      </c>
    </row>
    <row r="41" spans="1:7">
      <c r="A41" s="4" t="s">
        <v>807</v>
      </c>
      <c r="D41" s="4" t="s">
        <v>815</v>
      </c>
    </row>
    <row r="42" spans="1:7">
      <c r="A42" s="4" t="s">
        <v>816</v>
      </c>
    </row>
    <row r="43" spans="1:7">
      <c r="A43" s="3" t="s">
        <v>784</v>
      </c>
    </row>
    <row r="44" spans="1:7">
      <c r="A44" s="4" t="s">
        <v>785</v>
      </c>
      <c r="D44" s="4" t="s">
        <v>786</v>
      </c>
    </row>
    <row r="45" spans="1:7">
      <c r="A45" s="4" t="s">
        <v>817</v>
      </c>
    </row>
    <row r="46" spans="1:7">
      <c r="A46" s="3" t="s">
        <v>784</v>
      </c>
    </row>
    <row r="47" spans="1:7">
      <c r="A47" s="4" t="s">
        <v>785</v>
      </c>
      <c r="D47" s="4" t="s">
        <v>790</v>
      </c>
    </row>
    <row r="48" spans="1:7">
      <c r="A48" s="4" t="s">
        <v>818</v>
      </c>
    </row>
    <row r="49" spans="1:7">
      <c r="A49" s="3" t="s">
        <v>784</v>
      </c>
    </row>
    <row r="50" spans="1:7">
      <c r="A50" s="4" t="s">
        <v>788</v>
      </c>
      <c r="D50" s="4" t="s">
        <v>442</v>
      </c>
    </row>
    <row r="51" spans="1:7">
      <c r="A51" s="4" t="s">
        <v>819</v>
      </c>
    </row>
    <row r="52" spans="1:7">
      <c r="A52" s="3" t="s">
        <v>784</v>
      </c>
    </row>
    <row r="53" spans="1:7">
      <c r="A53" s="4" t="s">
        <v>788</v>
      </c>
      <c r="D53" s="4" t="s">
        <v>791</v>
      </c>
    </row>
    <row r="54" spans="1:7">
      <c r="A54" s="4" t="s">
        <v>820</v>
      </c>
    </row>
    <row r="55" spans="1:7">
      <c r="A55" s="3" t="s">
        <v>784</v>
      </c>
    </row>
    <row r="56" spans="1:7">
      <c r="A56" s="4" t="s">
        <v>788</v>
      </c>
      <c r="D56" s="4" t="s">
        <v>429</v>
      </c>
    </row>
    <row r="57" spans="1:7">
      <c r="A57" s="4" t="s">
        <v>821</v>
      </c>
    </row>
    <row r="58" spans="1:7">
      <c r="A58" s="3" t="s">
        <v>784</v>
      </c>
    </row>
    <row r="59" spans="1:7">
      <c r="A59" s="4" t="s">
        <v>788</v>
      </c>
      <c r="D59" s="4" t="s">
        <v>43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53"/>
  </cols>
  <sheetData>
    <row r="1" spans="1:2">
      <c r="A1" s="1" t="s">
        <v>822</v>
      </c>
      <c r="B1" s="2" t="s">
        <v>1</v>
      </c>
    </row>
    <row r="2" spans="1:2">
      <c r="B2" s="2" t="s">
        <v>2</v>
      </c>
    </row>
    <row r="3" spans="1:2">
      <c r="A3" s="4" t="s">
        <v>823</v>
      </c>
    </row>
    <row r="4" spans="1:2">
      <c r="A4" s="3" t="s">
        <v>784</v>
      </c>
    </row>
    <row r="5" spans="1:2">
      <c r="A5" s="4" t="s">
        <v>803</v>
      </c>
      <c r="B5" s="4" t="s">
        <v>811</v>
      </c>
    </row>
    <row r="6" spans="1:2">
      <c r="A6" s="4" t="s">
        <v>801</v>
      </c>
      <c r="B6" s="4" t="s">
        <v>661</v>
      </c>
    </row>
    <row r="7" spans="1:2">
      <c r="A7" s="4" t="s">
        <v>824</v>
      </c>
    </row>
    <row r="8" spans="1:2">
      <c r="A8" s="3" t="s">
        <v>784</v>
      </c>
    </row>
    <row r="9" spans="1:2">
      <c r="A9" s="4" t="s">
        <v>803</v>
      </c>
      <c r="B9" s="4" t="s">
        <v>811</v>
      </c>
    </row>
    <row r="10" spans="1:2">
      <c r="A10" s="4" t="s">
        <v>807</v>
      </c>
      <c r="B10" s="4" t="s">
        <v>825</v>
      </c>
    </row>
    <row r="11" spans="1:2">
      <c r="A11" s="4" t="s">
        <v>826</v>
      </c>
    </row>
    <row r="12" spans="1:2">
      <c r="A12" s="3" t="s">
        <v>784</v>
      </c>
    </row>
    <row r="13" spans="1:2">
      <c r="A13" s="4" t="s">
        <v>788</v>
      </c>
      <c r="B13" s="4" t="s">
        <v>429</v>
      </c>
    </row>
    <row r="14" spans="1:2">
      <c r="A14" s="4" t="s">
        <v>827</v>
      </c>
    </row>
    <row r="15" spans="1:2">
      <c r="A15" s="3" t="s">
        <v>784</v>
      </c>
    </row>
    <row r="16" spans="1:2">
      <c r="A16" s="4" t="s">
        <v>788</v>
      </c>
      <c r="B16" s="4" t="s">
        <v>812</v>
      </c>
    </row>
    <row r="17" spans="1:2">
      <c r="A17" s="4" t="s">
        <v>828</v>
      </c>
    </row>
    <row r="18" spans="1:2">
      <c r="A18" s="3" t="s">
        <v>784</v>
      </c>
    </row>
    <row r="19" spans="1:2">
      <c r="A19" s="4" t="s">
        <v>785</v>
      </c>
      <c r="B19" s="4" t="s">
        <v>78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829</v>
      </c>
      <c r="B1" s="2" t="s">
        <v>1</v>
      </c>
    </row>
    <row r="2" spans="1:3">
      <c r="B2" s="2" t="s">
        <v>2</v>
      </c>
      <c r="C2" s="2" t="s">
        <v>35</v>
      </c>
    </row>
    <row r="3" spans="1:3">
      <c r="A3" s="3" t="s">
        <v>230</v>
      </c>
    </row>
    <row r="4" spans="1:3">
      <c r="A4" s="4" t="s">
        <v>830</v>
      </c>
      <c r="B4" s="6" t="n">
        <v>17399292</v>
      </c>
    </row>
    <row r="5" spans="1:3">
      <c r="A5" s="4" t="s">
        <v>831</v>
      </c>
      <c r="B5" s="6" t="n">
        <v>3159765</v>
      </c>
    </row>
    <row r="6" spans="1:3">
      <c r="A6" s="4" t="s">
        <v>832</v>
      </c>
      <c r="B6" s="6" t="n">
        <v>11438095</v>
      </c>
    </row>
    <row r="7" spans="1:3">
      <c r="A7" s="4" t="s">
        <v>833</v>
      </c>
      <c r="B7" s="6" t="n">
        <v>-2732767</v>
      </c>
    </row>
    <row r="8" spans="1:3">
      <c r="A8" s="4" t="s">
        <v>834</v>
      </c>
      <c r="B8" s="6" t="n">
        <v>-2138011</v>
      </c>
    </row>
    <row r="9" spans="1:3">
      <c r="A9" s="4" t="s">
        <v>835</v>
      </c>
      <c r="B9" s="6" t="n">
        <v>27126374</v>
      </c>
      <c r="C9" s="6" t="n">
        <v>17399292</v>
      </c>
    </row>
    <row r="10" spans="1:3">
      <c r="A10" s="4" t="s">
        <v>836</v>
      </c>
      <c r="B10" s="6" t="n">
        <v>9470685</v>
      </c>
    </row>
    <row r="11" spans="1:3">
      <c r="A11" s="4" t="s">
        <v>837</v>
      </c>
      <c r="B11" s="9" t="n">
        <v>18.12</v>
      </c>
    </row>
    <row r="12" spans="1:3">
      <c r="A12" s="4" t="s">
        <v>838</v>
      </c>
      <c r="B12" s="14" t="n">
        <v>13.79</v>
      </c>
    </row>
    <row r="13" spans="1:3">
      <c r="A13" s="4" t="s">
        <v>839</v>
      </c>
      <c r="B13" s="14" t="n">
        <v>31.45</v>
      </c>
    </row>
    <row r="14" spans="1:3">
      <c r="A14" s="4" t="s">
        <v>840</v>
      </c>
      <c r="B14" s="14" t="n">
        <v>8.99</v>
      </c>
    </row>
    <row r="15" spans="1:3">
      <c r="A15" s="4" t="s">
        <v>841</v>
      </c>
      <c r="B15" s="14" t="n">
        <v>28.37</v>
      </c>
    </row>
    <row r="16" spans="1:3">
      <c r="A16" s="4" t="s">
        <v>842</v>
      </c>
      <c r="B16" s="14" t="n">
        <v>23.35</v>
      </c>
      <c r="C16" s="9" t="n">
        <v>18.12</v>
      </c>
    </row>
    <row r="17" spans="1:3">
      <c r="A17" s="4" t="s">
        <v>843</v>
      </c>
      <c r="B17" s="9" t="n">
        <v>14.44</v>
      </c>
    </row>
    <row r="18" spans="1:3">
      <c r="A18" s="4" t="s">
        <v>844</v>
      </c>
      <c r="B18" s="4" t="s">
        <v>845</v>
      </c>
      <c r="C18" s="4" t="s">
        <v>846</v>
      </c>
    </row>
    <row r="19" spans="1:3">
      <c r="A19" s="4" t="s">
        <v>847</v>
      </c>
      <c r="B19" s="4" t="s">
        <v>848</v>
      </c>
    </row>
    <row r="20" spans="1:3">
      <c r="A20" s="4" t="s">
        <v>849</v>
      </c>
      <c r="B20" s="7" t="n">
        <v>156025</v>
      </c>
      <c r="C20" s="7" t="n">
        <v>311040</v>
      </c>
    </row>
    <row r="21" spans="1:3">
      <c r="A21" s="4" t="s">
        <v>850</v>
      </c>
      <c r="B21" s="7" t="n">
        <v>11292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 customWidth="1" max="5" min="5" width="25"/>
    <col customWidth="1" max="6" min="6" width="80"/>
    <col customWidth="1" max="7" min="7" width="14"/>
    <col customWidth="1" max="8" min="8" width="14"/>
  </cols>
  <sheetData>
    <row r="1" spans="1:8">
      <c r="A1" s="1" t="s">
        <v>851</v>
      </c>
      <c r="B1" s="2" t="s">
        <v>559</v>
      </c>
      <c r="C1" s="2" t="s">
        <v>852</v>
      </c>
      <c r="D1" s="2" t="s">
        <v>853</v>
      </c>
      <c r="E1" s="2" t="s">
        <v>779</v>
      </c>
      <c r="F1" s="2" t="s">
        <v>2</v>
      </c>
      <c r="G1" s="2" t="s">
        <v>35</v>
      </c>
      <c r="H1" s="2" t="s">
        <v>81</v>
      </c>
    </row>
    <row r="2" spans="1:8">
      <c r="A2" s="3" t="s">
        <v>784</v>
      </c>
    </row>
    <row r="3" spans="1:8">
      <c r="A3" s="4" t="s">
        <v>854</v>
      </c>
      <c r="F3" s="6" t="n">
        <v>11438095</v>
      </c>
    </row>
    <row r="4" spans="1:8">
      <c r="A4" s="4" t="s">
        <v>855</v>
      </c>
      <c r="F4" s="9" t="n">
        <v>31.45</v>
      </c>
    </row>
    <row r="5" spans="1:8">
      <c r="A5" s="4" t="s">
        <v>856</v>
      </c>
      <c r="F5" s="9" t="n">
        <v>13.77</v>
      </c>
      <c r="G5" s="9" t="n">
        <v>14.78</v>
      </c>
      <c r="H5" s="9" t="n">
        <v>7.09</v>
      </c>
    </row>
    <row r="6" spans="1:8">
      <c r="A6" s="4" t="s">
        <v>702</v>
      </c>
      <c r="F6" s="7" t="n">
        <v>120073000</v>
      </c>
      <c r="G6" s="7" t="n">
        <v>34085000</v>
      </c>
      <c r="H6" s="7" t="n">
        <v>23436000</v>
      </c>
    </row>
    <row r="7" spans="1:8">
      <c r="A7" s="4" t="s">
        <v>857</v>
      </c>
      <c r="F7" s="6" t="n">
        <v>67300000</v>
      </c>
      <c r="G7" s="6" t="n">
        <v>124000000</v>
      </c>
      <c r="H7" s="6" t="n">
        <v>114400000</v>
      </c>
    </row>
    <row r="8" spans="1:8">
      <c r="A8" s="4" t="s">
        <v>768</v>
      </c>
    </row>
    <row r="9" spans="1:8">
      <c r="A9" s="3" t="s">
        <v>784</v>
      </c>
    </row>
    <row r="10" spans="1:8">
      <c r="A10" s="4" t="s">
        <v>858</v>
      </c>
      <c r="F10" s="7" t="n">
        <v>203900000</v>
      </c>
    </row>
    <row r="11" spans="1:8">
      <c r="A11" s="4" t="s">
        <v>859</v>
      </c>
      <c r="F11" s="4" t="s">
        <v>791</v>
      </c>
    </row>
    <row r="12" spans="1:8">
      <c r="A12" s="4" t="s">
        <v>860</v>
      </c>
      <c r="F12" s="7" t="n">
        <v>59900000</v>
      </c>
      <c r="G12" s="6" t="n">
        <v>18900000</v>
      </c>
      <c r="H12" s="6" t="n">
        <v>10600000</v>
      </c>
    </row>
    <row r="13" spans="1:8">
      <c r="A13" s="4" t="s">
        <v>861</v>
      </c>
    </row>
    <row r="14" spans="1:8">
      <c r="A14" s="3" t="s">
        <v>784</v>
      </c>
    </row>
    <row r="15" spans="1:8">
      <c r="A15" s="4" t="s">
        <v>858</v>
      </c>
      <c r="F15" s="7" t="n">
        <v>203900000</v>
      </c>
    </row>
    <row r="16" spans="1:8">
      <c r="A16" s="4" t="s">
        <v>859</v>
      </c>
      <c r="F16" s="4" t="s">
        <v>791</v>
      </c>
    </row>
    <row r="17" spans="1:8">
      <c r="A17" s="4" t="s">
        <v>862</v>
      </c>
      <c r="F17" s="7" t="n">
        <v>59900000</v>
      </c>
      <c r="G17" s="7" t="n">
        <v>18900000</v>
      </c>
      <c r="H17" s="7" t="n">
        <v>10600000</v>
      </c>
    </row>
    <row r="18" spans="1:8">
      <c r="A18" s="4" t="s">
        <v>863</v>
      </c>
    </row>
    <row r="19" spans="1:8">
      <c r="A19" s="3" t="s">
        <v>784</v>
      </c>
    </row>
    <row r="20" spans="1:8">
      <c r="A20" s="4" t="s">
        <v>864</v>
      </c>
      <c r="E20" s="6" t="n">
        <v>3450000</v>
      </c>
    </row>
    <row r="21" spans="1:8">
      <c r="A21" s="4" t="s">
        <v>865</v>
      </c>
      <c r="E21" s="7" t="n">
        <v>62800000</v>
      </c>
    </row>
    <row r="22" spans="1:8">
      <c r="A22" s="4" t="s">
        <v>866</v>
      </c>
      <c r="E22" s="7" t="n">
        <v>0</v>
      </c>
    </row>
    <row r="23" spans="1:8">
      <c r="A23" s="4" t="s">
        <v>867</v>
      </c>
      <c r="E23" s="4" t="s">
        <v>868</v>
      </c>
    </row>
    <row r="24" spans="1:8">
      <c r="A24" s="4" t="s">
        <v>869</v>
      </c>
      <c r="E24" s="4" t="s">
        <v>870</v>
      </c>
    </row>
    <row r="25" spans="1:8">
      <c r="A25" s="4" t="s">
        <v>871</v>
      </c>
      <c r="E25" s="4" t="s">
        <v>872</v>
      </c>
    </row>
    <row r="26" spans="1:8">
      <c r="A26" s="4" t="s">
        <v>807</v>
      </c>
      <c r="F26" s="4" t="s">
        <v>873</v>
      </c>
    </row>
    <row r="27" spans="1:8">
      <c r="A27" s="4" t="s">
        <v>803</v>
      </c>
      <c r="E27" s="4" t="s">
        <v>811</v>
      </c>
    </row>
    <row r="28" spans="1:8">
      <c r="A28" s="4" t="s">
        <v>874</v>
      </c>
    </row>
    <row r="29" spans="1:8">
      <c r="A29" s="3" t="s">
        <v>784</v>
      </c>
    </row>
    <row r="30" spans="1:8">
      <c r="A30" s="4" t="s">
        <v>864</v>
      </c>
      <c r="C30" s="6" t="n">
        <v>47175</v>
      </c>
    </row>
    <row r="31" spans="1:8">
      <c r="A31" s="4" t="s">
        <v>867</v>
      </c>
      <c r="C31" s="4" t="s">
        <v>875</v>
      </c>
    </row>
    <row r="32" spans="1:8">
      <c r="A32" s="4" t="s">
        <v>869</v>
      </c>
      <c r="C32" s="4" t="s">
        <v>876</v>
      </c>
    </row>
    <row r="33" spans="1:8">
      <c r="A33" s="4" t="s">
        <v>871</v>
      </c>
      <c r="C33" s="4" t="s">
        <v>791</v>
      </c>
    </row>
    <row r="34" spans="1:8">
      <c r="A34" s="4" t="s">
        <v>856</v>
      </c>
      <c r="C34" s="9" t="n">
        <v>15.9</v>
      </c>
    </row>
    <row r="35" spans="1:8">
      <c r="A35" s="4" t="s">
        <v>702</v>
      </c>
      <c r="F35" s="7" t="n">
        <v>800000</v>
      </c>
    </row>
    <row r="36" spans="1:8">
      <c r="A36" s="4" t="s">
        <v>877</v>
      </c>
    </row>
    <row r="37" spans="1:8">
      <c r="A37" s="3" t="s">
        <v>784</v>
      </c>
    </row>
    <row r="38" spans="1:8">
      <c r="A38" s="4" t="s">
        <v>864</v>
      </c>
      <c r="D38" s="6" t="n">
        <v>1500000</v>
      </c>
    </row>
    <row r="39" spans="1:8">
      <c r="A39" s="4" t="s">
        <v>867</v>
      </c>
      <c r="D39" s="4" t="s">
        <v>878</v>
      </c>
    </row>
    <row r="40" spans="1:8">
      <c r="A40" s="4" t="s">
        <v>869</v>
      </c>
      <c r="D40" s="4" t="s">
        <v>704</v>
      </c>
    </row>
    <row r="41" spans="1:8">
      <c r="A41" s="4" t="s">
        <v>871</v>
      </c>
      <c r="D41" s="4" t="s">
        <v>879</v>
      </c>
    </row>
    <row r="42" spans="1:8">
      <c r="A42" s="4" t="s">
        <v>856</v>
      </c>
      <c r="D42" s="9" t="n">
        <v>6.33</v>
      </c>
    </row>
    <row r="43" spans="1:8">
      <c r="A43" s="4" t="s">
        <v>331</v>
      </c>
    </row>
    <row r="44" spans="1:8">
      <c r="A44" s="3" t="s">
        <v>784</v>
      </c>
    </row>
    <row r="45" spans="1:8">
      <c r="A45" s="4" t="s">
        <v>854</v>
      </c>
      <c r="F45" s="6" t="n">
        <v>199779</v>
      </c>
    </row>
    <row r="46" spans="1:8">
      <c r="A46" s="4" t="s">
        <v>855</v>
      </c>
      <c r="F46" s="9" t="n">
        <v>9.289999999999999</v>
      </c>
    </row>
    <row r="47" spans="1:8">
      <c r="A47" s="4" t="s">
        <v>554</v>
      </c>
    </row>
    <row r="48" spans="1:8">
      <c r="A48" s="3" t="s">
        <v>784</v>
      </c>
    </row>
    <row r="49" spans="1:8">
      <c r="A49" s="4" t="s">
        <v>867</v>
      </c>
      <c r="B49" s="4" t="s">
        <v>555</v>
      </c>
    </row>
    <row r="50" spans="1:8">
      <c r="A50" s="4" t="s">
        <v>869</v>
      </c>
      <c r="B50" s="4" t="s">
        <v>556</v>
      </c>
    </row>
    <row r="51" spans="1:8">
      <c r="A51" s="4" t="s">
        <v>871</v>
      </c>
      <c r="B51" s="4" t="s">
        <v>55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880</v>
      </c>
      <c r="B1" s="2" t="s">
        <v>1</v>
      </c>
    </row>
    <row r="2" spans="1:4">
      <c r="B2" s="2" t="s">
        <v>2</v>
      </c>
      <c r="C2" s="2" t="s">
        <v>35</v>
      </c>
      <c r="D2" s="2" t="s">
        <v>81</v>
      </c>
    </row>
    <row r="3" spans="1:4">
      <c r="A3" s="3" t="s">
        <v>784</v>
      </c>
    </row>
    <row r="4" spans="1:4">
      <c r="A4" s="4" t="s">
        <v>881</v>
      </c>
      <c r="B4" s="4" t="s">
        <v>882</v>
      </c>
      <c r="C4" s="4" t="s">
        <v>545</v>
      </c>
      <c r="D4" s="4" t="s">
        <v>787</v>
      </c>
    </row>
    <row r="5" spans="1:4">
      <c r="A5" s="4" t="s">
        <v>883</v>
      </c>
      <c r="B5" s="4" t="s">
        <v>884</v>
      </c>
      <c r="C5" s="4" t="s">
        <v>875</v>
      </c>
      <c r="D5" s="4" t="s">
        <v>882</v>
      </c>
    </row>
    <row r="6" spans="1:4">
      <c r="A6" s="4" t="s">
        <v>885</v>
      </c>
      <c r="B6" s="4" t="s">
        <v>531</v>
      </c>
      <c r="C6" s="4" t="s">
        <v>531</v>
      </c>
      <c r="D6" s="4" t="s">
        <v>531</v>
      </c>
    </row>
    <row r="7" spans="1:4">
      <c r="A7" s="4" t="s">
        <v>886</v>
      </c>
      <c r="B7" s="4" t="s">
        <v>887</v>
      </c>
      <c r="C7" s="4" t="s">
        <v>888</v>
      </c>
      <c r="D7" s="4" t="s">
        <v>704</v>
      </c>
    </row>
    <row r="8" spans="1:4">
      <c r="A8" s="4" t="s">
        <v>889</v>
      </c>
      <c r="B8" s="4" t="s">
        <v>890</v>
      </c>
      <c r="C8" s="4" t="s">
        <v>891</v>
      </c>
      <c r="D8" s="4" t="s">
        <v>892</v>
      </c>
    </row>
    <row r="9" spans="1:4">
      <c r="A9" s="4" t="s">
        <v>893</v>
      </c>
      <c r="B9" s="9" t="n">
        <v>13.77</v>
      </c>
      <c r="C9" s="9" t="n">
        <v>14.78</v>
      </c>
      <c r="D9" s="9" t="n">
        <v>7.09</v>
      </c>
    </row>
    <row r="10" spans="1:4">
      <c r="A10" s="4" t="s">
        <v>894</v>
      </c>
    </row>
    <row r="11" spans="1:4">
      <c r="A11" s="3" t="s">
        <v>784</v>
      </c>
    </row>
    <row r="12" spans="1:4">
      <c r="A12" s="4" t="s">
        <v>871</v>
      </c>
      <c r="B12" s="4" t="s">
        <v>791</v>
      </c>
      <c r="C12" s="4" t="s">
        <v>895</v>
      </c>
      <c r="D12" s="4" t="s">
        <v>895</v>
      </c>
    </row>
    <row r="13" spans="1:4">
      <c r="A13" s="4" t="s">
        <v>896</v>
      </c>
    </row>
    <row r="14" spans="1:4">
      <c r="A14" s="3" t="s">
        <v>784</v>
      </c>
    </row>
    <row r="15" spans="1:4">
      <c r="A15" s="4" t="s">
        <v>871</v>
      </c>
      <c r="B15" s="4" t="s">
        <v>8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30"/>
  </cols>
  <sheetData>
    <row r="1" spans="1:2">
      <c r="A1" s="1" t="s">
        <v>897</v>
      </c>
      <c r="B1" s="2" t="s">
        <v>1</v>
      </c>
    </row>
    <row r="2" spans="1:2">
      <c r="B2" s="2" t="s">
        <v>898</v>
      </c>
    </row>
    <row r="3" spans="1:2">
      <c r="A3" s="3" t="s">
        <v>772</v>
      </c>
    </row>
    <row r="4" spans="1:2">
      <c r="A4" s="4" t="s">
        <v>899</v>
      </c>
      <c r="B4" s="6" t="n">
        <v>260505</v>
      </c>
    </row>
    <row r="5" spans="1:2">
      <c r="A5" s="4" t="s">
        <v>900</v>
      </c>
      <c r="B5" s="6" t="n">
        <v>4173</v>
      </c>
    </row>
    <row r="6" spans="1:2">
      <c r="A6" s="4" t="s">
        <v>901</v>
      </c>
      <c r="B6" s="6" t="n">
        <v>-233732</v>
      </c>
    </row>
    <row r="7" spans="1:2">
      <c r="A7" s="4" t="s">
        <v>902</v>
      </c>
      <c r="B7" s="6" t="n">
        <v>0</v>
      </c>
    </row>
    <row r="8" spans="1:2">
      <c r="A8" s="4" t="s">
        <v>903</v>
      </c>
      <c r="B8" s="6" t="n">
        <v>30946</v>
      </c>
    </row>
    <row r="9" spans="1:2">
      <c r="A9" s="3" t="s">
        <v>904</v>
      </c>
    </row>
    <row r="10" spans="1:2">
      <c r="A10" s="4" t="s">
        <v>905</v>
      </c>
      <c r="B10" s="9" t="n">
        <v>10.75</v>
      </c>
    </row>
    <row r="11" spans="1:2">
      <c r="A11" s="4" t="s">
        <v>906</v>
      </c>
      <c r="B11" s="14" t="n">
        <v>40.45</v>
      </c>
    </row>
    <row r="12" spans="1:2">
      <c r="A12" s="4" t="s">
        <v>907</v>
      </c>
      <c r="B12" s="14" t="n">
        <v>11.07</v>
      </c>
    </row>
    <row r="13" spans="1:2">
      <c r="A13" s="4" t="s">
        <v>908</v>
      </c>
      <c r="B13" s="6" t="n">
        <v>0</v>
      </c>
    </row>
    <row r="14" spans="1:2">
      <c r="A14" s="4" t="s">
        <v>909</v>
      </c>
      <c r="B14" s="9" t="n">
        <v>12.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9</v>
      </c>
      <c r="B1" s="2" t="s">
        <v>1</v>
      </c>
    </row>
    <row r="2" spans="1:4">
      <c r="B2" s="2" t="s">
        <v>2</v>
      </c>
      <c r="C2" s="2" t="s">
        <v>35</v>
      </c>
      <c r="D2" s="2" t="s">
        <v>81</v>
      </c>
    </row>
    <row r="3" spans="1:4">
      <c r="A3" s="3" t="s">
        <v>150</v>
      </c>
    </row>
    <row r="4" spans="1:4">
      <c r="A4" s="4" t="s">
        <v>99</v>
      </c>
      <c r="B4" s="7" t="n">
        <v>-148874</v>
      </c>
      <c r="C4" s="7" t="n">
        <v>-43610</v>
      </c>
      <c r="D4" s="7" t="n">
        <v>-12453</v>
      </c>
    </row>
    <row r="5" spans="1:4">
      <c r="A5" s="3" t="s">
        <v>151</v>
      </c>
    </row>
    <row r="6" spans="1:4">
      <c r="A6" s="4" t="s">
        <v>152</v>
      </c>
      <c r="B6" s="6" t="n">
        <v>75386</v>
      </c>
      <c r="C6" s="6" t="n">
        <v>35624</v>
      </c>
      <c r="D6" s="6" t="n">
        <v>23254</v>
      </c>
    </row>
    <row r="7" spans="1:4">
      <c r="A7" s="4" t="s">
        <v>128</v>
      </c>
      <c r="B7" s="6" t="n">
        <v>105214</v>
      </c>
      <c r="C7" s="6" t="n">
        <v>34085</v>
      </c>
      <c r="D7" s="6" t="n">
        <v>23436</v>
      </c>
    </row>
    <row r="8" spans="1:4">
      <c r="A8" s="4" t="s">
        <v>91</v>
      </c>
      <c r="B8" s="6" t="n">
        <v>19001</v>
      </c>
    </row>
    <row r="9" spans="1:4">
      <c r="A9" s="4" t="s">
        <v>153</v>
      </c>
      <c r="B9" s="6" t="n">
        <v>-2853</v>
      </c>
      <c r="D9" s="6" t="n">
        <v>-4111</v>
      </c>
    </row>
    <row r="10" spans="1:4">
      <c r="A10" s="4" t="s">
        <v>154</v>
      </c>
      <c r="B10" s="6" t="n">
        <v>1384</v>
      </c>
      <c r="C10" s="6" t="n">
        <v>505</v>
      </c>
      <c r="D10" s="6" t="n">
        <v>910</v>
      </c>
    </row>
    <row r="11" spans="1:4">
      <c r="A11" s="4" t="s">
        <v>155</v>
      </c>
      <c r="B11" s="6" t="n">
        <v>3899</v>
      </c>
    </row>
    <row r="12" spans="1:4">
      <c r="A12" s="4" t="s">
        <v>156</v>
      </c>
      <c r="B12" s="6" t="n">
        <v>3235</v>
      </c>
      <c r="C12" s="6" t="n">
        <v>2529</v>
      </c>
      <c r="D12" s="6" t="n">
        <v>1907</v>
      </c>
    </row>
    <row r="13" spans="1:4">
      <c r="A13" s="4" t="s">
        <v>157</v>
      </c>
      <c r="B13" s="6" t="n">
        <v>2553</v>
      </c>
      <c r="C13" s="6" t="n">
        <v>4415</v>
      </c>
      <c r="D13" s="6" t="n">
        <v>400</v>
      </c>
    </row>
    <row r="14" spans="1:4">
      <c r="A14" s="4" t="s">
        <v>158</v>
      </c>
      <c r="B14" s="6" t="n">
        <v>2487</v>
      </c>
      <c r="C14" s="6" t="n">
        <v>3506</v>
      </c>
      <c r="D14" s="6" t="n">
        <v>624</v>
      </c>
    </row>
    <row r="15" spans="1:4">
      <c r="A15" s="4" t="s">
        <v>159</v>
      </c>
      <c r="C15" s="6" t="n">
        <v>3259</v>
      </c>
    </row>
    <row r="16" spans="1:4">
      <c r="A16" s="3" t="s">
        <v>160</v>
      </c>
    </row>
    <row r="17" spans="1:4">
      <c r="A17" s="4" t="s">
        <v>161</v>
      </c>
      <c r="B17" s="6" t="n">
        <v>-1051</v>
      </c>
      <c r="C17" s="6" t="n">
        <v>-5979</v>
      </c>
      <c r="D17" s="6" t="n">
        <v>-7571</v>
      </c>
    </row>
    <row r="18" spans="1:4">
      <c r="A18" s="4" t="s">
        <v>162</v>
      </c>
      <c r="B18" s="6" t="n">
        <v>-761</v>
      </c>
      <c r="C18" s="6" t="n">
        <v>-5084</v>
      </c>
      <c r="D18" s="6" t="n">
        <v>-1543</v>
      </c>
    </row>
    <row r="19" spans="1:4">
      <c r="A19" s="4" t="s">
        <v>50</v>
      </c>
      <c r="B19" s="6" t="n">
        <v>-11158</v>
      </c>
      <c r="C19" s="6" t="n">
        <v>4634</v>
      </c>
      <c r="D19" s="6" t="n">
        <v>1497</v>
      </c>
    </row>
    <row r="20" spans="1:4">
      <c r="A20" s="4" t="s">
        <v>51</v>
      </c>
      <c r="B20" s="6" t="n">
        <v>-18384</v>
      </c>
      <c r="C20" s="6" t="n">
        <v>6282</v>
      </c>
      <c r="D20" s="6" t="n">
        <v>-668</v>
      </c>
    </row>
    <row r="21" spans="1:4">
      <c r="A21" s="4" t="s">
        <v>52</v>
      </c>
      <c r="B21" s="6" t="n">
        <v>-4020</v>
      </c>
      <c r="C21" s="6" t="n">
        <v>2295</v>
      </c>
      <c r="D21" s="6" t="n">
        <v>1706</v>
      </c>
    </row>
    <row r="22" spans="1:4">
      <c r="A22" s="4" t="s">
        <v>53</v>
      </c>
      <c r="B22" s="6" t="n">
        <v>-2434</v>
      </c>
      <c r="C22" s="6" t="n">
        <v>3058</v>
      </c>
      <c r="D22" s="6" t="n">
        <v>3910</v>
      </c>
    </row>
    <row r="23" spans="1:4">
      <c r="A23" s="4" t="s">
        <v>163</v>
      </c>
      <c r="B23" s="6" t="n">
        <v>-965</v>
      </c>
    </row>
    <row r="24" spans="1:4">
      <c r="A24" s="4" t="s">
        <v>164</v>
      </c>
      <c r="B24" s="6" t="n">
        <v>22659</v>
      </c>
      <c r="C24" s="6" t="n">
        <v>45519</v>
      </c>
      <c r="D24" s="6" t="n">
        <v>31298</v>
      </c>
    </row>
    <row r="25" spans="1:4">
      <c r="A25" s="3" t="s">
        <v>165</v>
      </c>
    </row>
    <row r="26" spans="1:4">
      <c r="A26" s="4" t="s">
        <v>166</v>
      </c>
      <c r="B26" s="6" t="n">
        <v>335443</v>
      </c>
      <c r="C26" s="6" t="n">
        <v>174949</v>
      </c>
      <c r="D26" s="6" t="n">
        <v>53000</v>
      </c>
    </row>
    <row r="27" spans="1:4">
      <c r="A27" s="4" t="s">
        <v>167</v>
      </c>
      <c r="B27" s="6" t="n">
        <v>-307658</v>
      </c>
      <c r="C27" s="6" t="n">
        <v>-272644</v>
      </c>
      <c r="D27" s="6" t="n">
        <v>-236147</v>
      </c>
    </row>
    <row r="28" spans="1:4">
      <c r="A28" s="4" t="s">
        <v>168</v>
      </c>
      <c r="B28" s="6" t="n">
        <v>8260</v>
      </c>
    </row>
    <row r="29" spans="1:4">
      <c r="A29" s="4" t="s">
        <v>169</v>
      </c>
      <c r="B29" s="6" t="n">
        <v>3931</v>
      </c>
    </row>
    <row r="30" spans="1:4">
      <c r="A30" s="4" t="s">
        <v>170</v>
      </c>
      <c r="B30" s="6" t="n">
        <v>-54981</v>
      </c>
      <c r="C30" s="6" t="n">
        <v>-32595</v>
      </c>
      <c r="D30" s="6" t="n">
        <v>-22047</v>
      </c>
    </row>
    <row r="31" spans="1:4">
      <c r="A31" s="4" t="s">
        <v>171</v>
      </c>
      <c r="B31" s="6" t="n">
        <v>-13127</v>
      </c>
      <c r="C31" s="6" t="n">
        <v>-11647</v>
      </c>
      <c r="D31" s="6" t="n">
        <v>-3925</v>
      </c>
    </row>
    <row r="32" spans="1:4">
      <c r="A32" s="4" t="s">
        <v>172</v>
      </c>
      <c r="B32" s="6" t="n">
        <v>23359</v>
      </c>
    </row>
    <row r="33" spans="1:4">
      <c r="A33" s="4" t="s">
        <v>173</v>
      </c>
      <c r="B33" s="6" t="n">
        <v>173406</v>
      </c>
    </row>
    <row r="34" spans="1:4">
      <c r="A34" s="4" t="s">
        <v>174</v>
      </c>
      <c r="B34" s="6" t="n">
        <v>-104192</v>
      </c>
      <c r="C34" s="6" t="n">
        <v>-3500</v>
      </c>
      <c r="D34" s="6" t="n">
        <v>-42708</v>
      </c>
    </row>
    <row r="35" spans="1:4">
      <c r="A35" s="4" t="s">
        <v>175</v>
      </c>
      <c r="B35" s="6" t="n">
        <v>64441</v>
      </c>
      <c r="C35" s="6" t="n">
        <v>-145437</v>
      </c>
      <c r="D35" s="6" t="n">
        <v>-251827</v>
      </c>
    </row>
    <row r="36" spans="1:4">
      <c r="A36" s="3" t="s">
        <v>176</v>
      </c>
    </row>
    <row r="37" spans="1:4">
      <c r="A37" s="4" t="s">
        <v>177</v>
      </c>
      <c r="B37" s="6" t="n">
        <v>24423</v>
      </c>
      <c r="C37" s="6" t="n">
        <v>23923</v>
      </c>
      <c r="D37" s="6" t="n">
        <v>18350</v>
      </c>
    </row>
    <row r="38" spans="1:4">
      <c r="A38" s="4" t="s">
        <v>178</v>
      </c>
      <c r="B38" s="6" t="n">
        <v>-8150</v>
      </c>
    </row>
    <row r="39" spans="1:4">
      <c r="A39" s="4" t="s">
        <v>179</v>
      </c>
      <c r="D39" s="6" t="n">
        <v>253899</v>
      </c>
    </row>
    <row r="40" spans="1:4">
      <c r="A40" s="4" t="s">
        <v>180</v>
      </c>
      <c r="B40" s="6" t="n">
        <v>16273</v>
      </c>
      <c r="C40" s="6" t="n">
        <v>23923</v>
      </c>
      <c r="D40" s="6" t="n">
        <v>272249</v>
      </c>
    </row>
    <row r="41" spans="1:4">
      <c r="A41" s="4" t="s">
        <v>181</v>
      </c>
      <c r="B41" s="6" t="n">
        <v>103373</v>
      </c>
      <c r="C41" s="6" t="n">
        <v>-75995</v>
      </c>
      <c r="D41" s="6" t="n">
        <v>51720</v>
      </c>
    </row>
    <row r="42" spans="1:4">
      <c r="A42" s="4" t="s">
        <v>182</v>
      </c>
      <c r="B42" s="6" t="n">
        <v>125765</v>
      </c>
      <c r="C42" s="6" t="n">
        <v>201760</v>
      </c>
      <c r="D42" s="6" t="n">
        <v>150040</v>
      </c>
    </row>
    <row r="43" spans="1:4">
      <c r="A43" s="4" t="s">
        <v>183</v>
      </c>
      <c r="B43" s="6" t="n">
        <v>229138</v>
      </c>
      <c r="C43" s="6" t="n">
        <v>125765</v>
      </c>
      <c r="D43" s="6" t="n">
        <v>201760</v>
      </c>
    </row>
    <row r="44" spans="1:4">
      <c r="A44" s="3" t="s">
        <v>184</v>
      </c>
    </row>
    <row r="45" spans="1:4">
      <c r="A45" s="4" t="s">
        <v>185</v>
      </c>
      <c r="B45" s="6" t="n">
        <v>6325</v>
      </c>
    </row>
    <row r="46" spans="1:4">
      <c r="A46" s="3" t="s">
        <v>186</v>
      </c>
    </row>
    <row r="47" spans="1:4">
      <c r="A47" s="4" t="s">
        <v>187</v>
      </c>
      <c r="B47" s="6" t="n">
        <v>1883728</v>
      </c>
    </row>
    <row r="48" spans="1:4">
      <c r="A48" s="4" t="s">
        <v>188</v>
      </c>
      <c r="B48" s="6" t="n">
        <v>10319</v>
      </c>
      <c r="C48" s="6" t="n">
        <v>6585</v>
      </c>
      <c r="D48" s="6" t="n">
        <v>3817</v>
      </c>
    </row>
    <row r="49" spans="1:4">
      <c r="A49" s="4" t="s">
        <v>189</v>
      </c>
      <c r="B49" s="7" t="n">
        <v>26242</v>
      </c>
      <c r="C49" s="7" t="n">
        <v>4749</v>
      </c>
      <c r="D49" s="7" t="n">
        <v>369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910</v>
      </c>
      <c r="B1" s="2" t="s">
        <v>1</v>
      </c>
    </row>
    <row r="2" spans="1:4">
      <c r="B2" s="2" t="s">
        <v>2</v>
      </c>
      <c r="C2" s="2" t="s">
        <v>35</v>
      </c>
      <c r="D2" s="2" t="s">
        <v>81</v>
      </c>
    </row>
    <row r="3" spans="1:4">
      <c r="A3" s="3" t="s">
        <v>784</v>
      </c>
    </row>
    <row r="4" spans="1:4">
      <c r="A4" s="4" t="s">
        <v>911</v>
      </c>
      <c r="B4" s="11" t="n">
        <v>2.6</v>
      </c>
      <c r="C4" s="11" t="n">
        <v>4.5</v>
      </c>
      <c r="D4" s="11" t="n">
        <v>3.4</v>
      </c>
    </row>
    <row r="5" spans="1:4">
      <c r="A5" s="4" t="s">
        <v>858</v>
      </c>
      <c r="B5" s="11" t="n">
        <v>0.4</v>
      </c>
    </row>
    <row r="6" spans="1:4">
      <c r="A6" s="4" t="s">
        <v>859</v>
      </c>
      <c r="B6" s="4" t="s">
        <v>9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13</v>
      </c>
      <c r="B1" s="2" t="s">
        <v>914</v>
      </c>
      <c r="C1" s="2" t="s">
        <v>1</v>
      </c>
    </row>
    <row r="2" spans="1:3">
      <c r="B2" s="2" t="s">
        <v>779</v>
      </c>
      <c r="C2" s="2" t="s">
        <v>2</v>
      </c>
    </row>
    <row r="3" spans="1:3">
      <c r="A3" s="3" t="s">
        <v>772</v>
      </c>
    </row>
    <row r="4" spans="1:3">
      <c r="A4" s="4" t="s">
        <v>915</v>
      </c>
      <c r="C4" s="6" t="n">
        <v>376806</v>
      </c>
    </row>
    <row r="5" spans="1:3">
      <c r="A5" s="4" t="s">
        <v>916</v>
      </c>
      <c r="C5" s="6" t="n">
        <v>3798957</v>
      </c>
    </row>
    <row r="6" spans="1:3">
      <c r="A6" s="4" t="s">
        <v>917</v>
      </c>
      <c r="B6" s="6" t="n">
        <v>82077</v>
      </c>
      <c r="C6" s="6" t="n">
        <v>1354185</v>
      </c>
    </row>
    <row r="7" spans="1:3">
      <c r="A7" s="4" t="s">
        <v>918</v>
      </c>
      <c r="C7" s="6" t="n">
        <v>-1899531</v>
      </c>
    </row>
    <row r="8" spans="1:3">
      <c r="A8" s="4" t="s">
        <v>919</v>
      </c>
      <c r="C8" s="6" t="n">
        <v>-1024903</v>
      </c>
    </row>
    <row r="9" spans="1:3">
      <c r="A9" s="4" t="s">
        <v>920</v>
      </c>
      <c r="C9" s="6" t="n">
        <v>2605514</v>
      </c>
    </row>
    <row r="10" spans="1:3">
      <c r="A10" s="3" t="s">
        <v>904</v>
      </c>
    </row>
    <row r="11" spans="1:3">
      <c r="A11" s="4" t="s">
        <v>915</v>
      </c>
      <c r="C11" s="9" t="n">
        <v>28.56</v>
      </c>
    </row>
    <row r="12" spans="1:3">
      <c r="A12" s="4" t="s">
        <v>916</v>
      </c>
      <c r="C12" s="14" t="n">
        <v>36.38</v>
      </c>
    </row>
    <row r="13" spans="1:3">
      <c r="A13" s="4" t="s">
        <v>917</v>
      </c>
      <c r="C13" s="14" t="n">
        <v>28.55</v>
      </c>
    </row>
    <row r="14" spans="1:3">
      <c r="A14" s="4" t="s">
        <v>918</v>
      </c>
      <c r="C14" s="14" t="n">
        <v>31.74</v>
      </c>
    </row>
    <row r="15" spans="1:3">
      <c r="A15" s="4" t="s">
        <v>919</v>
      </c>
      <c r="C15" s="14" t="n">
        <v>31.12</v>
      </c>
    </row>
    <row r="16" spans="1:3">
      <c r="A16" s="4" t="s">
        <v>920</v>
      </c>
      <c r="C16" s="9" t="n">
        <v>32.3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80"/>
    <col customWidth="1" max="6" min="6" width="14"/>
    <col customWidth="1" max="7" min="7" width="14"/>
  </cols>
  <sheetData>
    <row r="1" spans="1:7">
      <c r="A1" s="1" t="s">
        <v>921</v>
      </c>
      <c r="B1" s="2" t="s">
        <v>922</v>
      </c>
      <c r="C1" s="2" t="s">
        <v>923</v>
      </c>
      <c r="D1" s="2" t="s">
        <v>779</v>
      </c>
      <c r="E1" s="2" t="s">
        <v>2</v>
      </c>
      <c r="F1" s="2" t="s">
        <v>35</v>
      </c>
      <c r="G1" s="2" t="s">
        <v>81</v>
      </c>
    </row>
    <row r="2" spans="1:7">
      <c r="A2" s="3" t="s">
        <v>784</v>
      </c>
    </row>
    <row r="3" spans="1:7">
      <c r="A3" s="4" t="s">
        <v>917</v>
      </c>
      <c r="D3" s="6" t="n">
        <v>82077</v>
      </c>
      <c r="E3" s="6" t="n">
        <v>1354185</v>
      </c>
    </row>
    <row r="4" spans="1:7">
      <c r="A4" s="4" t="s">
        <v>924</v>
      </c>
      <c r="E4" s="4" t="s">
        <v>429</v>
      </c>
    </row>
    <row r="5" spans="1:7">
      <c r="A5" s="4" t="s">
        <v>925</v>
      </c>
      <c r="E5" s="4" t="s">
        <v>926</v>
      </c>
    </row>
    <row r="6" spans="1:7">
      <c r="A6" s="4" t="s">
        <v>927</v>
      </c>
      <c r="E6" s="7" t="n">
        <v>3</v>
      </c>
    </row>
    <row r="7" spans="1:7">
      <c r="A7" s="4" t="s">
        <v>911</v>
      </c>
      <c r="E7" s="12" t="n">
        <v>67.3</v>
      </c>
      <c r="F7" s="11" t="n">
        <v>5.1</v>
      </c>
      <c r="G7" s="11" t="n">
        <v>10.5</v>
      </c>
    </row>
    <row r="8" spans="1:7">
      <c r="A8" s="4" t="s">
        <v>858</v>
      </c>
      <c r="E8" s="7" t="n">
        <v>69</v>
      </c>
    </row>
    <row r="9" spans="1:7">
      <c r="A9" s="4" t="s">
        <v>859</v>
      </c>
      <c r="E9" s="4" t="s">
        <v>928</v>
      </c>
    </row>
    <row r="10" spans="1:7">
      <c r="A10" s="4" t="s">
        <v>929</v>
      </c>
    </row>
    <row r="11" spans="1:7">
      <c r="A11" s="3" t="s">
        <v>784</v>
      </c>
    </row>
    <row r="12" spans="1:7">
      <c r="A12" s="4" t="s">
        <v>930</v>
      </c>
      <c r="E12" s="4" t="s">
        <v>931</v>
      </c>
    </row>
    <row r="13" spans="1:7">
      <c r="A13" s="4" t="s">
        <v>807</v>
      </c>
      <c r="E13" s="4" t="s">
        <v>932</v>
      </c>
    </row>
    <row r="14" spans="1:7">
      <c r="A14" s="4" t="s">
        <v>911</v>
      </c>
      <c r="B14" s="11" t="n">
        <v>10.2</v>
      </c>
    </row>
    <row r="15" spans="1:7">
      <c r="A15" s="4" t="s">
        <v>933</v>
      </c>
    </row>
    <row r="16" spans="1:7">
      <c r="A16" s="3" t="s">
        <v>784</v>
      </c>
    </row>
    <row r="17" spans="1:7">
      <c r="A17" s="4" t="s">
        <v>788</v>
      </c>
      <c r="B17" s="4" t="s">
        <v>430</v>
      </c>
    </row>
    <row r="18" spans="1:7">
      <c r="A18" s="4" t="s">
        <v>934</v>
      </c>
    </row>
    <row r="19" spans="1:7">
      <c r="A19" s="3" t="s">
        <v>784</v>
      </c>
    </row>
    <row r="20" spans="1:7">
      <c r="A20" s="4" t="s">
        <v>788</v>
      </c>
      <c r="B20" s="4" t="s">
        <v>791</v>
      </c>
    </row>
    <row r="21" spans="1:7">
      <c r="A21" s="4" t="s">
        <v>935</v>
      </c>
    </row>
    <row r="22" spans="1:7">
      <c r="A22" s="3" t="s">
        <v>784</v>
      </c>
    </row>
    <row r="23" spans="1:7">
      <c r="A23" s="4" t="s">
        <v>917</v>
      </c>
      <c r="B23" s="6" t="n">
        <v>316074</v>
      </c>
    </row>
    <row r="24" spans="1:7">
      <c r="A24" s="4" t="s">
        <v>936</v>
      </c>
    </row>
    <row r="25" spans="1:7">
      <c r="A25" s="3" t="s">
        <v>784</v>
      </c>
    </row>
    <row r="26" spans="1:7">
      <c r="A26" s="4" t="s">
        <v>911</v>
      </c>
      <c r="E26" s="11" t="n">
        <v>4.5</v>
      </c>
    </row>
    <row r="27" spans="1:7">
      <c r="A27" s="4" t="s">
        <v>937</v>
      </c>
    </row>
    <row r="28" spans="1:7">
      <c r="A28" s="3" t="s">
        <v>784</v>
      </c>
    </row>
    <row r="29" spans="1:7">
      <c r="A29" s="4" t="s">
        <v>917</v>
      </c>
      <c r="D29" s="6" t="n">
        <v>50202</v>
      </c>
    </row>
    <row r="30" spans="1:7">
      <c r="A30" s="4" t="s">
        <v>785</v>
      </c>
      <c r="D30" s="4" t="s">
        <v>786</v>
      </c>
      <c r="E30" s="4" t="s">
        <v>787</v>
      </c>
    </row>
    <row r="31" spans="1:7">
      <c r="A31" s="4" t="s">
        <v>788</v>
      </c>
      <c r="D31" s="4" t="s">
        <v>442</v>
      </c>
    </row>
    <row r="32" spans="1:7">
      <c r="A32" s="4" t="s">
        <v>930</v>
      </c>
      <c r="D32" s="4" t="s">
        <v>938</v>
      </c>
    </row>
    <row r="33" spans="1:7">
      <c r="A33" s="4" t="s">
        <v>939</v>
      </c>
    </row>
    <row r="34" spans="1:7">
      <c r="A34" s="3" t="s">
        <v>784</v>
      </c>
    </row>
    <row r="35" spans="1:7">
      <c r="A35" s="4" t="s">
        <v>917</v>
      </c>
      <c r="D35" s="6" t="n">
        <v>31875</v>
      </c>
    </row>
    <row r="36" spans="1:7">
      <c r="A36" s="4" t="s">
        <v>785</v>
      </c>
      <c r="D36" s="4" t="s">
        <v>790</v>
      </c>
    </row>
    <row r="37" spans="1:7">
      <c r="A37" s="4" t="s">
        <v>788</v>
      </c>
      <c r="D37" s="4" t="s">
        <v>791</v>
      </c>
    </row>
    <row r="38" spans="1:7">
      <c r="A38" s="4" t="s">
        <v>930</v>
      </c>
      <c r="D38" s="4" t="s">
        <v>940</v>
      </c>
    </row>
    <row r="39" spans="1:7">
      <c r="A39" s="4" t="s">
        <v>941</v>
      </c>
    </row>
    <row r="40" spans="1:7">
      <c r="A40" s="3" t="s">
        <v>784</v>
      </c>
    </row>
    <row r="41" spans="1:7">
      <c r="A41" s="4" t="s">
        <v>785</v>
      </c>
      <c r="B41" s="4" t="s">
        <v>790</v>
      </c>
    </row>
    <row r="42" spans="1:7">
      <c r="A42" s="4" t="s">
        <v>942</v>
      </c>
    </row>
    <row r="43" spans="1:7">
      <c r="A43" s="3" t="s">
        <v>784</v>
      </c>
    </row>
    <row r="44" spans="1:7">
      <c r="A44" s="4" t="s">
        <v>917</v>
      </c>
      <c r="C44" s="6" t="n">
        <v>178428</v>
      </c>
    </row>
    <row r="45" spans="1:7">
      <c r="A45" s="4" t="s">
        <v>785</v>
      </c>
      <c r="C45" s="4" t="s">
        <v>786</v>
      </c>
    </row>
    <row r="46" spans="1:7">
      <c r="A46" s="4" t="s">
        <v>788</v>
      </c>
      <c r="C46" s="4" t="s">
        <v>442</v>
      </c>
    </row>
    <row r="47" spans="1:7">
      <c r="A47" s="4" t="s">
        <v>930</v>
      </c>
      <c r="E47" s="4" t="s">
        <v>943</v>
      </c>
    </row>
    <row r="48" spans="1:7">
      <c r="A48" s="4" t="s">
        <v>807</v>
      </c>
      <c r="E48" s="4" t="s">
        <v>944</v>
      </c>
    </row>
    <row r="49" spans="1:7">
      <c r="A49" s="4" t="s">
        <v>945</v>
      </c>
    </row>
    <row r="50" spans="1:7">
      <c r="A50" s="3" t="s">
        <v>784</v>
      </c>
    </row>
    <row r="51" spans="1:7">
      <c r="A51" s="4" t="s">
        <v>917</v>
      </c>
      <c r="C51" s="6" t="n">
        <v>173761</v>
      </c>
    </row>
    <row r="52" spans="1:7">
      <c r="A52" s="4" t="s">
        <v>785</v>
      </c>
      <c r="C52" s="4" t="s">
        <v>787</v>
      </c>
    </row>
    <row r="53" spans="1:7">
      <c r="A53" s="4" t="s">
        <v>788</v>
      </c>
      <c r="C53" s="4" t="s">
        <v>442</v>
      </c>
    </row>
    <row r="54" spans="1:7">
      <c r="A54" s="4" t="s">
        <v>930</v>
      </c>
      <c r="E54" s="4" t="s">
        <v>943</v>
      </c>
    </row>
    <row r="55" spans="1:7">
      <c r="A55" s="4" t="s">
        <v>807</v>
      </c>
      <c r="E55" s="4" t="s">
        <v>946</v>
      </c>
    </row>
    <row r="56" spans="1:7">
      <c r="A56" s="4" t="s">
        <v>911</v>
      </c>
      <c r="E56" s="11" t="n">
        <v>4.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7</v>
      </c>
      <c r="B1" s="2" t="s">
        <v>1</v>
      </c>
    </row>
    <row r="2" spans="1:4">
      <c r="B2" s="2" t="s">
        <v>2</v>
      </c>
      <c r="C2" s="2" t="s">
        <v>35</v>
      </c>
      <c r="D2" s="2" t="s">
        <v>81</v>
      </c>
    </row>
    <row r="3" spans="1:4">
      <c r="A3" s="3" t="s">
        <v>948</v>
      </c>
    </row>
    <row r="4" spans="1:4">
      <c r="A4" s="4" t="s">
        <v>702</v>
      </c>
      <c r="B4" s="7" t="n">
        <v>120073</v>
      </c>
      <c r="C4" s="7" t="n">
        <v>34085</v>
      </c>
      <c r="D4" s="7" t="n">
        <v>23436</v>
      </c>
    </row>
    <row r="5" spans="1:4">
      <c r="A5" s="4" t="s">
        <v>287</v>
      </c>
    </row>
    <row r="6" spans="1:4">
      <c r="A6" s="3" t="s">
        <v>948</v>
      </c>
    </row>
    <row r="7" spans="1:4">
      <c r="A7" s="4" t="s">
        <v>702</v>
      </c>
      <c r="B7" s="6" t="n">
        <v>4694</v>
      </c>
      <c r="C7" s="6" t="n">
        <v>1844</v>
      </c>
      <c r="D7" s="6" t="n">
        <v>737</v>
      </c>
    </row>
    <row r="8" spans="1:4">
      <c r="A8" s="4" t="s">
        <v>949</v>
      </c>
    </row>
    <row r="9" spans="1:4">
      <c r="A9" s="3" t="s">
        <v>948</v>
      </c>
    </row>
    <row r="10" spans="1:4">
      <c r="A10" s="4" t="s">
        <v>702</v>
      </c>
      <c r="B10" s="6" t="n">
        <v>25391</v>
      </c>
      <c r="C10" s="6" t="n">
        <v>7320</v>
      </c>
      <c r="D10" s="6" t="n">
        <v>10969</v>
      </c>
    </row>
    <row r="11" spans="1:4">
      <c r="A11" s="4" t="s">
        <v>289</v>
      </c>
    </row>
    <row r="12" spans="1:4">
      <c r="A12" s="3" t="s">
        <v>948</v>
      </c>
    </row>
    <row r="13" spans="1:4">
      <c r="A13" s="4" t="s">
        <v>702</v>
      </c>
      <c r="B13" s="6" t="n">
        <v>26849</v>
      </c>
      <c r="C13" s="6" t="n">
        <v>11681</v>
      </c>
      <c r="D13" s="6" t="n">
        <v>4660</v>
      </c>
    </row>
    <row r="14" spans="1:4">
      <c r="A14" s="4" t="s">
        <v>950</v>
      </c>
    </row>
    <row r="15" spans="1:4">
      <c r="A15" s="3" t="s">
        <v>948</v>
      </c>
    </row>
    <row r="16" spans="1:4">
      <c r="A16" s="4" t="s">
        <v>702</v>
      </c>
      <c r="B16" s="6" t="n">
        <v>48280</v>
      </c>
      <c r="C16" s="7" t="n">
        <v>13240</v>
      </c>
      <c r="D16" s="7" t="n">
        <v>7070</v>
      </c>
    </row>
    <row r="17" spans="1:4">
      <c r="A17" s="4" t="s">
        <v>951</v>
      </c>
    </row>
    <row r="18" spans="1:4">
      <c r="A18" s="3" t="s">
        <v>948</v>
      </c>
    </row>
    <row r="19" spans="1:4">
      <c r="A19" s="4" t="s">
        <v>702</v>
      </c>
      <c r="B19" s="7" t="n">
        <v>148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2</v>
      </c>
      <c r="B1" s="2" t="s">
        <v>1</v>
      </c>
    </row>
    <row r="2" spans="1:4">
      <c r="B2" s="2" t="s">
        <v>2</v>
      </c>
      <c r="C2" s="2" t="s">
        <v>35</v>
      </c>
      <c r="D2" s="2" t="s">
        <v>81</v>
      </c>
    </row>
    <row r="3" spans="1:4">
      <c r="A3" s="3" t="s">
        <v>784</v>
      </c>
    </row>
    <row r="4" spans="1:4">
      <c r="A4" s="4" t="s">
        <v>702</v>
      </c>
      <c r="B4" s="7" t="n">
        <v>120073</v>
      </c>
      <c r="C4" s="7" t="n">
        <v>34085</v>
      </c>
      <c r="D4" s="7" t="n">
        <v>23436</v>
      </c>
    </row>
    <row r="5" spans="1:4">
      <c r="A5" s="4" t="s">
        <v>949</v>
      </c>
    </row>
    <row r="6" spans="1:4">
      <c r="A6" s="3" t="s">
        <v>784</v>
      </c>
    </row>
    <row r="7" spans="1:4">
      <c r="A7" s="4" t="s">
        <v>702</v>
      </c>
      <c r="B7" s="6" t="n">
        <v>25391</v>
      </c>
      <c r="C7" s="6" t="n">
        <v>7320</v>
      </c>
      <c r="D7" s="6" t="n">
        <v>10969</v>
      </c>
    </row>
    <row r="8" spans="1:4">
      <c r="A8" s="4" t="s">
        <v>289</v>
      </c>
    </row>
    <row r="9" spans="1:4">
      <c r="A9" s="3" t="s">
        <v>784</v>
      </c>
    </row>
    <row r="10" spans="1:4">
      <c r="A10" s="4" t="s">
        <v>702</v>
      </c>
      <c r="B10" s="6" t="n">
        <v>26849</v>
      </c>
      <c r="C10" s="6" t="n">
        <v>11681</v>
      </c>
      <c r="D10" s="6" t="n">
        <v>4660</v>
      </c>
    </row>
    <row r="11" spans="1:4">
      <c r="A11" s="4" t="s">
        <v>950</v>
      </c>
    </row>
    <row r="12" spans="1:4">
      <c r="A12" s="3" t="s">
        <v>784</v>
      </c>
    </row>
    <row r="13" spans="1:4">
      <c r="A13" s="4" t="s">
        <v>702</v>
      </c>
      <c r="B13" s="6" t="n">
        <v>48280</v>
      </c>
      <c r="C13" s="7" t="n">
        <v>13240</v>
      </c>
      <c r="D13" s="7" t="n">
        <v>7070</v>
      </c>
    </row>
    <row r="14" spans="1:4">
      <c r="A14" s="4" t="s">
        <v>953</v>
      </c>
    </row>
    <row r="15" spans="1:4">
      <c r="A15" s="3" t="s">
        <v>784</v>
      </c>
    </row>
    <row r="16" spans="1:4">
      <c r="A16" s="4" t="s">
        <v>702</v>
      </c>
      <c r="B16" s="6" t="n">
        <v>1800</v>
      </c>
    </row>
    <row r="17" spans="1:4">
      <c r="A17" s="4" t="s">
        <v>954</v>
      </c>
    </row>
    <row r="18" spans="1:4">
      <c r="A18" s="3" t="s">
        <v>784</v>
      </c>
    </row>
    <row r="19" spans="1:4">
      <c r="A19" s="4" t="s">
        <v>702</v>
      </c>
      <c r="B19" s="6" t="n">
        <v>1400</v>
      </c>
    </row>
    <row r="20" spans="1:4">
      <c r="A20" s="4" t="s">
        <v>955</v>
      </c>
    </row>
    <row r="21" spans="1:4">
      <c r="A21" s="3" t="s">
        <v>784</v>
      </c>
    </row>
    <row r="22" spans="1:4">
      <c r="A22" s="4" t="s">
        <v>702</v>
      </c>
      <c r="B22" s="7" t="n">
        <v>67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6</v>
      </c>
      <c r="B1" s="2" t="s">
        <v>1</v>
      </c>
    </row>
    <row r="2" spans="1:4">
      <c r="B2" s="2" t="s">
        <v>2</v>
      </c>
      <c r="C2" s="2" t="s">
        <v>35</v>
      </c>
      <c r="D2" s="2" t="s">
        <v>81</v>
      </c>
    </row>
    <row r="3" spans="1:4">
      <c r="A3" s="4" t="s">
        <v>957</v>
      </c>
    </row>
    <row r="4" spans="1:4">
      <c r="A4" s="3" t="s">
        <v>958</v>
      </c>
    </row>
    <row r="5" spans="1:4">
      <c r="A5" s="4" t="s">
        <v>959</v>
      </c>
      <c r="B5" s="6" t="n">
        <v>16925</v>
      </c>
      <c r="C5" s="6" t="n">
        <v>9063</v>
      </c>
      <c r="D5" s="6" t="n">
        <v>10050</v>
      </c>
    </row>
    <row r="6" spans="1:4">
      <c r="A6" s="4" t="s">
        <v>960</v>
      </c>
    </row>
    <row r="7" spans="1:4">
      <c r="A7" s="3" t="s">
        <v>958</v>
      </c>
    </row>
    <row r="8" spans="1:4">
      <c r="A8" s="4" t="s">
        <v>959</v>
      </c>
      <c r="B8" s="6" t="n">
        <v>6751</v>
      </c>
      <c r="C8" s="6" t="n">
        <v>8709</v>
      </c>
      <c r="D8" s="6" t="n">
        <v>9537</v>
      </c>
    </row>
    <row r="9" spans="1:4">
      <c r="A9" s="4" t="s">
        <v>961</v>
      </c>
    </row>
    <row r="10" spans="1:4">
      <c r="A10" s="3" t="s">
        <v>958</v>
      </c>
    </row>
    <row r="11" spans="1:4">
      <c r="A11" s="4" t="s">
        <v>959</v>
      </c>
      <c r="B11" s="6" t="n">
        <v>639</v>
      </c>
      <c r="C11" s="6" t="n">
        <v>354</v>
      </c>
      <c r="D11" s="6" t="n">
        <v>513</v>
      </c>
    </row>
    <row r="12" spans="1:4">
      <c r="A12" s="4" t="s">
        <v>962</v>
      </c>
    </row>
    <row r="13" spans="1:4">
      <c r="A13" s="3" t="s">
        <v>958</v>
      </c>
    </row>
    <row r="14" spans="1:4">
      <c r="A14" s="4" t="s">
        <v>959</v>
      </c>
      <c r="B14" s="6" t="n">
        <v>953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P70"/>
  <sheetViews>
    <sheetView workbookViewId="0">
      <selection activeCell="A1" sqref="A1"/>
    </sheetView>
  </sheetViews>
  <sheetFormatPr baseColWidth="10" defaultRowHeight="15"/>
  <cols>
    <col customWidth="1" max="1" min="1" width="75"/>
    <col customWidth="1" max="2" min="2" width="17"/>
    <col customWidth="1" max="3" min="3" width="17"/>
    <col customWidth="1" max="4" min="4" width="17"/>
    <col customWidth="1" max="5" min="5" width="17"/>
    <col customWidth="1" max="6" min="6" width="20"/>
    <col customWidth="1" max="7" min="7" width="20"/>
    <col customWidth="1" max="8" min="8" width="20"/>
    <col customWidth="1" max="9" min="9" width="80"/>
    <col customWidth="1" max="10" min="10" width="21"/>
    <col customWidth="1" max="11" min="11" width="21"/>
    <col customWidth="1" max="12" min="12" width="17"/>
    <col customWidth="1" max="13" min="13" width="17"/>
    <col customWidth="1" max="14" min="14" width="17"/>
    <col customWidth="1" max="15" min="15" width="17"/>
    <col customWidth="1" max="16" min="16" width="17"/>
  </cols>
  <sheetData>
    <row r="1" spans="1:16">
      <c r="A1" s="1" t="s">
        <v>963</v>
      </c>
      <c r="B1" s="2" t="s">
        <v>964</v>
      </c>
      <c r="C1" s="2" t="s">
        <v>965</v>
      </c>
      <c r="D1" s="2" t="s">
        <v>966</v>
      </c>
      <c r="E1" s="2" t="s">
        <v>967</v>
      </c>
      <c r="F1" s="2" t="s">
        <v>968</v>
      </c>
      <c r="G1" s="2" t="s">
        <v>969</v>
      </c>
      <c r="H1" s="2" t="s">
        <v>970</v>
      </c>
      <c r="I1" s="2" t="s">
        <v>971</v>
      </c>
      <c r="J1" s="2" t="s">
        <v>524</v>
      </c>
      <c r="K1" s="2" t="s">
        <v>146</v>
      </c>
      <c r="L1" s="2" t="s">
        <v>972</v>
      </c>
      <c r="M1" s="2" t="s">
        <v>973</v>
      </c>
      <c r="N1" s="2" t="s">
        <v>974</v>
      </c>
      <c r="O1" s="2" t="s">
        <v>975</v>
      </c>
      <c r="P1" s="2" t="s">
        <v>976</v>
      </c>
    </row>
    <row r="2" spans="1:16">
      <c r="A2" s="3" t="s">
        <v>977</v>
      </c>
    </row>
    <row r="3" spans="1:16">
      <c r="A3" s="4" t="s">
        <v>978</v>
      </c>
      <c r="I3" s="7" t="n">
        <v>14900000</v>
      </c>
      <c r="J3" s="7" t="n">
        <v>7500000</v>
      </c>
      <c r="K3" s="7" t="n">
        <v>4100000</v>
      </c>
    </row>
    <row r="4" spans="1:16">
      <c r="A4" s="4" t="s">
        <v>979</v>
      </c>
      <c r="I4" s="6" t="n">
        <v>4300000</v>
      </c>
    </row>
    <row r="5" spans="1:16">
      <c r="A5" s="4" t="s">
        <v>980</v>
      </c>
      <c r="I5" s="6" t="n">
        <v>99671000</v>
      </c>
    </row>
    <row r="6" spans="1:16">
      <c r="A6" s="4" t="s">
        <v>981</v>
      </c>
      <c r="I6" s="7" t="n">
        <v>3400000</v>
      </c>
      <c r="J6" s="7" t="n">
        <v>0</v>
      </c>
    </row>
    <row r="7" spans="1:16">
      <c r="A7" s="4" t="s">
        <v>982</v>
      </c>
      <c r="H7" s="6" t="n">
        <v>3</v>
      </c>
    </row>
    <row r="8" spans="1:16">
      <c r="A8" s="4" t="s">
        <v>983</v>
      </c>
      <c r="I8" s="4" t="s">
        <v>392</v>
      </c>
    </row>
    <row r="9" spans="1:16">
      <c r="A9" s="4" t="s">
        <v>322</v>
      </c>
    </row>
    <row r="10" spans="1:16">
      <c r="A10" s="3" t="s">
        <v>977</v>
      </c>
    </row>
    <row r="11" spans="1:16">
      <c r="A11" s="4" t="s">
        <v>983</v>
      </c>
      <c r="I11" s="4" t="s">
        <v>392</v>
      </c>
    </row>
    <row r="12" spans="1:16">
      <c r="A12" s="4" t="s">
        <v>984</v>
      </c>
    </row>
    <row r="13" spans="1:16">
      <c r="A13" s="3" t="s">
        <v>977</v>
      </c>
    </row>
    <row r="14" spans="1:16">
      <c r="A14" s="4" t="s">
        <v>985</v>
      </c>
      <c r="I14" s="7" t="n">
        <v>1800000</v>
      </c>
    </row>
    <row r="15" spans="1:16">
      <c r="A15" s="4" t="s">
        <v>986</v>
      </c>
    </row>
    <row r="16" spans="1:16">
      <c r="A16" s="3" t="s">
        <v>977</v>
      </c>
    </row>
    <row r="17" spans="1:16">
      <c r="A17" s="4" t="s">
        <v>987</v>
      </c>
      <c r="P17" s="6" t="n">
        <v>155042</v>
      </c>
    </row>
    <row r="18" spans="1:16">
      <c r="A18" s="4" t="s">
        <v>988</v>
      </c>
      <c r="D18" s="6" t="n">
        <v>113470</v>
      </c>
    </row>
    <row r="19" spans="1:16">
      <c r="A19" s="4" t="s">
        <v>989</v>
      </c>
      <c r="I19" s="4" t="s">
        <v>990</v>
      </c>
    </row>
    <row r="20" spans="1:16">
      <c r="A20" s="4" t="s">
        <v>991</v>
      </c>
    </row>
    <row r="21" spans="1:16">
      <c r="A21" s="3" t="s">
        <v>977</v>
      </c>
    </row>
    <row r="22" spans="1:16">
      <c r="A22" s="4" t="s">
        <v>985</v>
      </c>
      <c r="I22" s="7" t="n">
        <v>1100000</v>
      </c>
    </row>
    <row r="23" spans="1:16">
      <c r="A23" s="4" t="s">
        <v>992</v>
      </c>
    </row>
    <row r="24" spans="1:16">
      <c r="A24" s="3" t="s">
        <v>977</v>
      </c>
    </row>
    <row r="25" spans="1:16">
      <c r="A25" s="4" t="s">
        <v>987</v>
      </c>
      <c r="N25" s="6" t="n">
        <v>39900</v>
      </c>
    </row>
    <row r="26" spans="1:16">
      <c r="A26" s="4" t="s">
        <v>989</v>
      </c>
      <c r="I26" s="4" t="s">
        <v>993</v>
      </c>
    </row>
    <row r="27" spans="1:16">
      <c r="A27" s="4" t="s">
        <v>994</v>
      </c>
    </row>
    <row r="28" spans="1:16">
      <c r="A28" s="3" t="s">
        <v>977</v>
      </c>
    </row>
    <row r="29" spans="1:16">
      <c r="A29" s="4" t="s">
        <v>987</v>
      </c>
      <c r="L29" s="6" t="n">
        <v>6650</v>
      </c>
    </row>
    <row r="30" spans="1:16">
      <c r="A30" s="4" t="s">
        <v>995</v>
      </c>
    </row>
    <row r="31" spans="1:16">
      <c r="A31" s="3" t="s">
        <v>977</v>
      </c>
    </row>
    <row r="32" spans="1:16">
      <c r="A32" s="4" t="s">
        <v>985</v>
      </c>
      <c r="I32" s="7" t="n">
        <v>1100000</v>
      </c>
    </row>
    <row r="33" spans="1:16">
      <c r="A33" s="4" t="s">
        <v>996</v>
      </c>
    </row>
    <row r="34" spans="1:16">
      <c r="A34" s="3" t="s">
        <v>977</v>
      </c>
    </row>
    <row r="35" spans="1:16">
      <c r="A35" s="4" t="s">
        <v>987</v>
      </c>
      <c r="M35" s="6" t="n">
        <v>65000</v>
      </c>
    </row>
    <row r="36" spans="1:16">
      <c r="A36" s="4" t="s">
        <v>989</v>
      </c>
      <c r="I36" s="4" t="s">
        <v>997</v>
      </c>
    </row>
    <row r="37" spans="1:16">
      <c r="A37" s="4" t="s">
        <v>998</v>
      </c>
    </row>
    <row r="38" spans="1:16">
      <c r="A38" s="3" t="s">
        <v>977</v>
      </c>
    </row>
    <row r="39" spans="1:16">
      <c r="A39" s="4" t="s">
        <v>987</v>
      </c>
      <c r="O39" s="6" t="n">
        <v>60000</v>
      </c>
    </row>
    <row r="40" spans="1:16">
      <c r="A40" s="4" t="s">
        <v>989</v>
      </c>
      <c r="I40" s="4" t="s">
        <v>999</v>
      </c>
    </row>
    <row r="41" spans="1:16">
      <c r="A41" s="4" t="s">
        <v>1000</v>
      </c>
    </row>
    <row r="42" spans="1:16">
      <c r="A42" s="3" t="s">
        <v>977</v>
      </c>
    </row>
    <row r="43" spans="1:16">
      <c r="A43" s="4" t="s">
        <v>985</v>
      </c>
      <c r="I43" s="7" t="n">
        <v>1500000</v>
      </c>
    </row>
    <row r="44" spans="1:16">
      <c r="A44" s="4" t="s">
        <v>1001</v>
      </c>
    </row>
    <row r="45" spans="1:16">
      <c r="A45" s="3" t="s">
        <v>977</v>
      </c>
    </row>
    <row r="46" spans="1:16">
      <c r="A46" s="4" t="s">
        <v>987</v>
      </c>
      <c r="M46" s="6" t="n">
        <v>72000</v>
      </c>
    </row>
    <row r="47" spans="1:16">
      <c r="A47" s="4" t="s">
        <v>1002</v>
      </c>
    </row>
    <row r="48" spans="1:16">
      <c r="A48" s="3" t="s">
        <v>977</v>
      </c>
    </row>
    <row r="49" spans="1:16">
      <c r="A49" s="4" t="s">
        <v>985</v>
      </c>
      <c r="I49" s="7" t="n">
        <v>4600000</v>
      </c>
    </row>
    <row r="50" spans="1:16">
      <c r="A50" s="4" t="s">
        <v>1003</v>
      </c>
    </row>
    <row r="51" spans="1:16">
      <c r="A51" s="3" t="s">
        <v>977</v>
      </c>
    </row>
    <row r="52" spans="1:16">
      <c r="A52" s="4" t="s">
        <v>987</v>
      </c>
      <c r="B52" s="6" t="n">
        <v>18353</v>
      </c>
      <c r="I52" s="6" t="n">
        <v>79000</v>
      </c>
    </row>
    <row r="53" spans="1:16">
      <c r="A53" s="4" t="s">
        <v>988</v>
      </c>
      <c r="C53" s="6" t="n">
        <v>8311</v>
      </c>
      <c r="E53" s="6" t="n">
        <v>26620</v>
      </c>
    </row>
    <row r="54" spans="1:16">
      <c r="A54" s="4" t="s">
        <v>989</v>
      </c>
      <c r="B54" s="4" t="s">
        <v>1004</v>
      </c>
      <c r="I54" s="4" t="s">
        <v>1005</v>
      </c>
    </row>
    <row r="55" spans="1:16">
      <c r="A55" s="4" t="s">
        <v>1006</v>
      </c>
    </row>
    <row r="56" spans="1:16">
      <c r="A56" s="3" t="s">
        <v>977</v>
      </c>
    </row>
    <row r="57" spans="1:16">
      <c r="A57" s="4" t="s">
        <v>982</v>
      </c>
      <c r="G57" s="6" t="n">
        <v>2</v>
      </c>
    </row>
    <row r="58" spans="1:16">
      <c r="A58" s="4" t="s">
        <v>1007</v>
      </c>
      <c r="I58" s="4" t="s">
        <v>1008</v>
      </c>
    </row>
    <row r="59" spans="1:16">
      <c r="A59" s="4" t="s">
        <v>1009</v>
      </c>
    </row>
    <row r="60" spans="1:16">
      <c r="A60" s="3" t="s">
        <v>977</v>
      </c>
    </row>
    <row r="61" spans="1:16">
      <c r="A61" s="4" t="s">
        <v>1010</v>
      </c>
      <c r="F61" s="6" t="n">
        <v>3</v>
      </c>
    </row>
    <row r="62" spans="1:16">
      <c r="A62" s="4" t="s">
        <v>1011</v>
      </c>
    </row>
    <row r="63" spans="1:16">
      <c r="A63" s="3" t="s">
        <v>977</v>
      </c>
    </row>
    <row r="64" spans="1:16">
      <c r="A64" s="4" t="s">
        <v>983</v>
      </c>
      <c r="I64" s="4" t="s">
        <v>1012</v>
      </c>
    </row>
    <row r="65" spans="1:16">
      <c r="A65" s="4" t="s">
        <v>1013</v>
      </c>
    </row>
    <row r="66" spans="1:16">
      <c r="A66" s="3" t="s">
        <v>977</v>
      </c>
    </row>
    <row r="67" spans="1:16">
      <c r="A67" s="4" t="s">
        <v>983</v>
      </c>
      <c r="I67" s="4" t="s">
        <v>1014</v>
      </c>
    </row>
    <row r="68" spans="1:16">
      <c r="A68" s="4" t="s">
        <v>1015</v>
      </c>
    </row>
    <row r="69" spans="1:16">
      <c r="A69" s="3" t="s">
        <v>977</v>
      </c>
    </row>
    <row r="70" spans="1:16">
      <c r="A70" s="4" t="s">
        <v>983</v>
      </c>
      <c r="I70" s="4" t="s">
        <v>101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r="A1" s="1" t="s">
        <v>1017</v>
      </c>
      <c r="B1" s="2" t="s">
        <v>389</v>
      </c>
    </row>
    <row r="2" spans="1:2">
      <c r="A2" s="3" t="s">
        <v>236</v>
      </c>
    </row>
    <row r="3" spans="1:2">
      <c r="A3" s="6" t="n">
        <v>2016</v>
      </c>
      <c r="B3" s="7" t="n">
        <v>17885</v>
      </c>
    </row>
    <row r="4" spans="1:2">
      <c r="A4" s="6" t="n">
        <v>2017</v>
      </c>
      <c r="B4" s="6" t="n">
        <v>21702</v>
      </c>
    </row>
    <row r="5" spans="1:2">
      <c r="A5" s="6" t="n">
        <v>2018</v>
      </c>
      <c r="B5" s="6" t="n">
        <v>23222</v>
      </c>
    </row>
    <row r="6" spans="1:2">
      <c r="A6" s="6" t="n">
        <v>2019</v>
      </c>
      <c r="B6" s="6" t="n">
        <v>21909</v>
      </c>
    </row>
    <row r="7" spans="1:2">
      <c r="A7" s="6" t="n">
        <v>2020</v>
      </c>
      <c r="B7" s="6" t="n">
        <v>22439</v>
      </c>
    </row>
    <row r="8" spans="1:2">
      <c r="A8" s="4" t="s">
        <v>636</v>
      </c>
      <c r="B8" s="6" t="n">
        <v>80953</v>
      </c>
    </row>
    <row r="9" spans="1:2">
      <c r="A9" s="4" t="s">
        <v>1018</v>
      </c>
      <c r="B9" s="7" t="n">
        <v>18811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19</v>
      </c>
      <c r="B1" s="2" t="s">
        <v>389</v>
      </c>
    </row>
    <row r="2" spans="1:2">
      <c r="A2" s="3" t="s">
        <v>236</v>
      </c>
    </row>
    <row r="3" spans="1:2">
      <c r="A3" s="6" t="n">
        <v>2016</v>
      </c>
      <c r="B3" s="7" t="n">
        <v>34330</v>
      </c>
    </row>
    <row r="4" spans="1:2">
      <c r="A4" s="6" t="n">
        <v>2017</v>
      </c>
      <c r="B4" s="6" t="n">
        <v>34841</v>
      </c>
    </row>
    <row r="5" spans="1:2">
      <c r="A5" s="6" t="n">
        <v>2018</v>
      </c>
      <c r="B5" s="6" t="n">
        <v>14000</v>
      </c>
    </row>
    <row r="6" spans="1:2">
      <c r="A6" s="6" t="n">
        <v>2019</v>
      </c>
      <c r="B6" s="6" t="n">
        <v>6000</v>
      </c>
    </row>
    <row r="7" spans="1:2">
      <c r="A7" s="6" t="n">
        <v>2020</v>
      </c>
      <c r="B7" s="6" t="n">
        <v>6000</v>
      </c>
    </row>
    <row r="8" spans="1:2">
      <c r="A8" s="6" t="n">
        <v>2021</v>
      </c>
      <c r="B8" s="6" t="n">
        <v>4500</v>
      </c>
    </row>
    <row r="9" spans="1:2">
      <c r="A9" s="4" t="s">
        <v>1020</v>
      </c>
      <c r="B9" s="7" t="n">
        <v>9967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s>
  <sheetData>
    <row r="1" spans="1:4">
      <c r="A1" s="1" t="s">
        <v>1021</v>
      </c>
      <c r="B1" s="2" t="s">
        <v>1022</v>
      </c>
      <c r="C1" s="2" t="s">
        <v>389</v>
      </c>
      <c r="D1" s="2" t="s">
        <v>1023</v>
      </c>
    </row>
    <row r="2" spans="1:4">
      <c r="A2" s="3" t="s">
        <v>1024</v>
      </c>
    </row>
    <row r="3" spans="1:4">
      <c r="A3" s="4" t="s">
        <v>1025</v>
      </c>
      <c r="B3" s="6" t="n">
        <v>350</v>
      </c>
      <c r="D3" s="6" t="n">
        <v>80</v>
      </c>
    </row>
    <row r="4" spans="1:4">
      <c r="A4" s="4" t="s">
        <v>1026</v>
      </c>
      <c r="C4" s="11" t="n">
        <v>35.6</v>
      </c>
    </row>
    <row r="5" spans="1:4">
      <c r="A5" s="4" t="s">
        <v>1027</v>
      </c>
    </row>
    <row r="6" spans="1:4">
      <c r="A6" s="3" t="s">
        <v>1024</v>
      </c>
    </row>
    <row r="7" spans="1:4">
      <c r="A7" s="4" t="s">
        <v>1026</v>
      </c>
      <c r="C7" s="12" t="n">
        <v>8.199999999999999</v>
      </c>
    </row>
    <row r="8" spans="1:4">
      <c r="A8" s="4" t="s">
        <v>1028</v>
      </c>
    </row>
    <row r="9" spans="1:4">
      <c r="A9" s="3" t="s">
        <v>1024</v>
      </c>
    </row>
    <row r="10" spans="1:4">
      <c r="A10" s="4" t="s">
        <v>1026</v>
      </c>
      <c r="C10" s="12" t="n">
        <v>12.2</v>
      </c>
    </row>
    <row r="11" spans="1:4">
      <c r="A11" s="4" t="s">
        <v>1029</v>
      </c>
    </row>
    <row r="12" spans="1:4">
      <c r="A12" s="3" t="s">
        <v>1024</v>
      </c>
    </row>
    <row r="13" spans="1:4">
      <c r="A13" s="4" t="s">
        <v>1026</v>
      </c>
      <c r="C13" s="12" t="n">
        <v>14.9</v>
      </c>
    </row>
    <row r="14" spans="1:4">
      <c r="A14" s="4" t="s">
        <v>1030</v>
      </c>
    </row>
    <row r="15" spans="1:4">
      <c r="A15" s="3" t="s">
        <v>1024</v>
      </c>
    </row>
    <row r="16" spans="1:4">
      <c r="A16" s="4" t="s">
        <v>1031</v>
      </c>
      <c r="C16" s="7" t="n">
        <v>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har</vt:lpstr>
      <vt:lpstr>Consolidated Statements of Sha8</vt:lpstr>
      <vt:lpstr>Consolidated Statements of Cash</vt:lpstr>
      <vt:lpstr>Organization and Description of</vt:lpstr>
      <vt:lpstr>Summary of Significant Accounti</vt:lpstr>
      <vt:lpstr>Fair Value Measurements</vt:lpstr>
      <vt:lpstr>Cash, Cash Equivalents, Investm</vt:lpstr>
      <vt:lpstr>Accounts Receivable, Net</vt:lpstr>
      <vt:lpstr>Property and Equipment, Net</vt:lpstr>
      <vt:lpstr>Acquisitions</vt:lpstr>
      <vt:lpstr>Divestiture of Market Leader</vt:lpstr>
      <vt:lpstr>Goodwill</vt:lpstr>
      <vt:lpstr>Intangible Assets</vt:lpstr>
      <vt:lpstr>Accrued Expenses and Other Curr</vt:lpstr>
      <vt:lpstr>Convertible Senior Notes</vt:lpstr>
      <vt:lpstr>Income Taxes</vt:lpstr>
      <vt:lpstr>Shareholders' Equity</vt:lpstr>
      <vt:lpstr>Share-Based Awards</vt:lpstr>
      <vt:lpstr>Net Loss Per Share</vt:lpstr>
      <vt:lpstr>Commitments and Contingencies</vt:lpstr>
      <vt:lpstr>Restructuring</vt:lpstr>
      <vt:lpstr>Related Party Transactions</vt:lpstr>
      <vt:lpstr>Self-Insurance</vt:lpstr>
      <vt:lpstr>Employee Benefit Plan</vt:lpstr>
      <vt:lpstr>Segment Information and Revenue</vt:lpstr>
      <vt:lpstr>Subsequent Events</vt:lpstr>
      <vt:lpstr>Summary of Significant Accoun33</vt:lpstr>
      <vt:lpstr>Summary of Significant Accoun34</vt:lpstr>
      <vt:lpstr>Fair Value Measurements (Tables</vt:lpstr>
      <vt:lpstr>Cash, Cash Equivalents, Inves36</vt:lpstr>
      <vt:lpstr>Accounts Receivable, Net (Table</vt:lpstr>
      <vt:lpstr>Property and Equipment, Net (Ta</vt:lpstr>
      <vt:lpstr>Acquisitions (Tables)</vt:lpstr>
      <vt:lpstr>Divestiture of Market Leader (T</vt:lpstr>
      <vt:lpstr>Goodwill (Tables)</vt:lpstr>
      <vt:lpstr>Intangible Assets (Tables)</vt:lpstr>
      <vt:lpstr>Accrued Expenses and Other Cu43</vt:lpstr>
      <vt:lpstr>Income Taxes (Tables)</vt:lpstr>
      <vt:lpstr>Shareholders' Equity (Tables)</vt:lpstr>
      <vt:lpstr>Share-Based Awards (Tables)</vt:lpstr>
      <vt:lpstr>Net Loss Per Share (Tables)</vt:lpstr>
      <vt:lpstr>Commitments and Contingencies (</vt:lpstr>
      <vt:lpstr>Restructuring (Tables)</vt:lpstr>
      <vt:lpstr>Segment Information and Reven50</vt:lpstr>
      <vt:lpstr>Organization and Description 51</vt:lpstr>
      <vt:lpstr>Summary of Significant Accoun52</vt:lpstr>
      <vt:lpstr>Useful Lives (Detail)</vt:lpstr>
      <vt:lpstr>Fair Value Measurements - Addit</vt:lpstr>
      <vt:lpstr>Fair Value of Cash Equivalents </vt:lpstr>
      <vt:lpstr>Cash, Cash Equivalents, Inves56</vt:lpstr>
      <vt:lpstr>Amortized Cost, Gross Unrealize</vt:lpstr>
      <vt:lpstr>Available-for-Sale Investments </vt:lpstr>
      <vt:lpstr>Accounts Receivable (Detail)</vt:lpstr>
      <vt:lpstr>Allowance for Doubtful Accounts</vt:lpstr>
      <vt:lpstr>Detail of Property and Equipmen</vt:lpstr>
      <vt:lpstr>Property and Equipment, Net - A</vt:lpstr>
      <vt:lpstr>Acquisitions - Additional Infor</vt:lpstr>
      <vt:lpstr>Summary of Purchase Price (Deta</vt:lpstr>
      <vt:lpstr>Purchase Price Allocation (Deta</vt:lpstr>
      <vt:lpstr>Preliminary Estimated Fair Valu</vt:lpstr>
      <vt:lpstr>Pro Forma Condensed Combined Fi</vt:lpstr>
      <vt:lpstr>Divestiture of Market Leader - </vt:lpstr>
      <vt:lpstr>Schedule of Aggregate Carrying </vt:lpstr>
      <vt:lpstr>Change in Goodwill (Detail)</vt:lpstr>
      <vt:lpstr>Intangible Assets (Detail)</vt:lpstr>
      <vt:lpstr>Intangible Assets - Additional </vt:lpstr>
      <vt:lpstr>Estimated Future Amortization E</vt:lpstr>
      <vt:lpstr>Summary of accrued expenses and</vt:lpstr>
      <vt:lpstr>Convertible Senior Notes - Addi</vt:lpstr>
      <vt:lpstr>Income Taxes - Additional Infor</vt:lpstr>
      <vt:lpstr>Components of Income Tax Benefi</vt:lpstr>
      <vt:lpstr>Reconciliation of Federal Statu</vt:lpstr>
      <vt:lpstr>Deferred Tax Assets and Liabili</vt:lpstr>
      <vt:lpstr>Changes in Unrecognized Tax Ben</vt:lpstr>
      <vt:lpstr>Shareholders' Equity - Addition</vt:lpstr>
      <vt:lpstr>Common and Capital Stock Reserv</vt:lpstr>
      <vt:lpstr>Share-Based Awards - Additional</vt:lpstr>
      <vt:lpstr>Share-Based Awards - Zillow Gro</vt:lpstr>
      <vt:lpstr>Share-Based Awards - Trulia Sto</vt:lpstr>
      <vt:lpstr>Summary of Option Award and Sto</vt:lpstr>
      <vt:lpstr>Share-Based Awards - Option Awa</vt:lpstr>
      <vt:lpstr>Fair Value of Options Granted, </vt:lpstr>
      <vt:lpstr>Summary of Restricted Stock Awa</vt:lpstr>
      <vt:lpstr>Share-Based Awards - Restricted</vt:lpstr>
      <vt:lpstr>Summary of Restricted Stock Uni</vt:lpstr>
      <vt:lpstr>Share-Based Awards - Restrict92</vt:lpstr>
      <vt:lpstr>Effects of Share Based Compensa</vt:lpstr>
      <vt:lpstr>Share-Based Awards - Share-Base</vt:lpstr>
      <vt:lpstr>Antidilutive Securities Exclude</vt:lpstr>
      <vt:lpstr>Commitments and Contingencies -</vt:lpstr>
      <vt:lpstr>Future Minimum Payments for All</vt:lpstr>
      <vt:lpstr>Purchase Commitments for Conten</vt:lpstr>
      <vt:lpstr>Restructuring - Additional Info</vt:lpstr>
      <vt:lpstr>Summary of Accrued Restructurin</vt:lpstr>
      <vt:lpstr>Related Party Transactions - Ad</vt:lpstr>
      <vt:lpstr>Self-Insurance - Additional Inf</vt:lpstr>
      <vt:lpstr>Employee Benefit Plan - Additio</vt:lpstr>
      <vt:lpstr>Segment Information and Reve104</vt:lpstr>
      <vt:lpstr>Revenue Categories (Detai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09:02:49Z</dcterms:created>
  <dcterms:modified xmlns:dcterms="http://purl.org/dc/terms/" xmlns:xsi="http://www.w3.org/2001/XMLSchema-instance" xsi:type="dcterms:W3CDTF">2016-02-12T09:02:49Z</dcterms:modified>
  <dc:title xmlns:dc="http://purl.org/dc/elements/1.1/">Untitled</dc:title>
  <dc:description xmlns:dc="http://purl.org/dc/elements/1.1/"/>
  <dc:subject xmlns:dc="http://purl.org/dc/elements/1.1/"/>
  <cp:keywords/>
  <cp:category/>
</cp:coreProperties>
</file>